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Operations and Si" sheetId="7" state="visible" r:id="rId7"/>
    <sheet xmlns:r="http://schemas.openxmlformats.org/officeDocument/2006/relationships" name="Liquidity" sheetId="8" state="visible" r:id="rId8"/>
    <sheet xmlns:r="http://schemas.openxmlformats.org/officeDocument/2006/relationships" name="Commodity Price Risk Derivative" sheetId="9" state="visible" r:id="rId9"/>
    <sheet xmlns:r="http://schemas.openxmlformats.org/officeDocument/2006/relationships" name="Oil and Gas Producing Activitie" sheetId="10" state="visible" r:id="rId10"/>
    <sheet xmlns:r="http://schemas.openxmlformats.org/officeDocument/2006/relationships" name="Property and Equipment, Net"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Executive Retirement and Severa" sheetId="14" state="visible" r:id="rId14"/>
    <sheet xmlns:r="http://schemas.openxmlformats.org/officeDocument/2006/relationships" name="Asset Retirement Obligations" sheetId="15" state="visible" r:id="rId15"/>
    <sheet xmlns:r="http://schemas.openxmlformats.org/officeDocument/2006/relationships" name="Commitments, Contingencies, and"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ignificant Concentrations" sheetId="20" state="visible" r:id="rId20"/>
    <sheet xmlns:r="http://schemas.openxmlformats.org/officeDocument/2006/relationships" name="Fair Value Measurements" sheetId="21" state="visible" r:id="rId21"/>
    <sheet xmlns:r="http://schemas.openxmlformats.org/officeDocument/2006/relationships" name="Unaudited Supplemental Oil and "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Organization, Operations and 25" sheetId="25" state="visible" r:id="rId25"/>
    <sheet xmlns:r="http://schemas.openxmlformats.org/officeDocument/2006/relationships" name="Organization, Operations and 26" sheetId="26" state="visible" r:id="rId26"/>
    <sheet xmlns:r="http://schemas.openxmlformats.org/officeDocument/2006/relationships" name="Commodity Price Risk Derivati27" sheetId="27" state="visible" r:id="rId27"/>
    <sheet xmlns:r="http://schemas.openxmlformats.org/officeDocument/2006/relationships" name="Oil and Gas Producing Activit28" sheetId="28" state="visible" r:id="rId28"/>
    <sheet xmlns:r="http://schemas.openxmlformats.org/officeDocument/2006/relationships" name="Property and Equipment, Net  (T" sheetId="29" state="visible" r:id="rId29"/>
    <sheet xmlns:r="http://schemas.openxmlformats.org/officeDocument/2006/relationships" name="Discontinued Operations (Tables" sheetId="30" state="visible" r:id="rId30"/>
    <sheet xmlns:r="http://schemas.openxmlformats.org/officeDocument/2006/relationships" name="Executive Retirement and Seve31" sheetId="31" state="visible" r:id="rId31"/>
    <sheet xmlns:r="http://schemas.openxmlformats.org/officeDocument/2006/relationships" name="Asset Retirement Obligations (T"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Significant Concentrations (Tab" sheetId="36" state="visible" r:id="rId36"/>
    <sheet xmlns:r="http://schemas.openxmlformats.org/officeDocument/2006/relationships" name="Fair Value Measurements (Tables" sheetId="37" state="visible" r:id="rId37"/>
    <sheet xmlns:r="http://schemas.openxmlformats.org/officeDocument/2006/relationships" name="Unaudited Supplemental Oil an38" sheetId="38" state="visible" r:id="rId38"/>
    <sheet xmlns:r="http://schemas.openxmlformats.org/officeDocument/2006/relationships" name="Quarterly Financial Data (Una39" sheetId="39" state="visible" r:id="rId39"/>
    <sheet xmlns:r="http://schemas.openxmlformats.org/officeDocument/2006/relationships" name="Organization, Operations and 40" sheetId="40" state="visible" r:id="rId40"/>
    <sheet xmlns:r="http://schemas.openxmlformats.org/officeDocument/2006/relationships" name="Organization, Operations and 41" sheetId="41" state="visible" r:id="rId41"/>
    <sheet xmlns:r="http://schemas.openxmlformats.org/officeDocument/2006/relationships" name="Liquidity (Details Narrative)" sheetId="42" state="visible" r:id="rId42"/>
    <sheet xmlns:r="http://schemas.openxmlformats.org/officeDocument/2006/relationships" name="Commodity Price Risk Derivati43" sheetId="43" state="visible" r:id="rId43"/>
    <sheet xmlns:r="http://schemas.openxmlformats.org/officeDocument/2006/relationships" name="Commodity Price Risk Derivati44" sheetId="44" state="visible" r:id="rId44"/>
    <sheet xmlns:r="http://schemas.openxmlformats.org/officeDocument/2006/relationships" name="Oil and Gas Producing Activit45" sheetId="45" state="visible" r:id="rId45"/>
    <sheet xmlns:r="http://schemas.openxmlformats.org/officeDocument/2006/relationships" name="Oil and Gas Producing Activit46" sheetId="46" state="visible" r:id="rId46"/>
    <sheet xmlns:r="http://schemas.openxmlformats.org/officeDocument/2006/relationships" name="Oil and Gas Producing Activit47"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Discontinued Operations (Detail" sheetId="50" state="visible" r:id="rId50"/>
    <sheet xmlns:r="http://schemas.openxmlformats.org/officeDocument/2006/relationships" name="Discontinued Operations - Sched" sheetId="51" state="visible" r:id="rId51"/>
    <sheet xmlns:r="http://schemas.openxmlformats.org/officeDocument/2006/relationships" name="Discontinued Operations - Sch52" sheetId="52" state="visible" r:id="rId52"/>
    <sheet xmlns:r="http://schemas.openxmlformats.org/officeDocument/2006/relationships" name="Discontinued Operations - Sch53" sheetId="53" state="visible" r:id="rId53"/>
    <sheet xmlns:r="http://schemas.openxmlformats.org/officeDocument/2006/relationships" name="Debt (Details Narrative)" sheetId="54" state="visible" r:id="rId54"/>
    <sheet xmlns:r="http://schemas.openxmlformats.org/officeDocument/2006/relationships" name="Executive Retirement and Seve55" sheetId="55" state="visible" r:id="rId55"/>
    <sheet xmlns:r="http://schemas.openxmlformats.org/officeDocument/2006/relationships" name="Executive Retirement and Seve56" sheetId="56" state="visible" r:id="rId56"/>
    <sheet xmlns:r="http://schemas.openxmlformats.org/officeDocument/2006/relationships" name="Asset Retirement Obligations - " sheetId="57" state="visible" r:id="rId57"/>
    <sheet xmlns:r="http://schemas.openxmlformats.org/officeDocument/2006/relationships" name="Commitments, Contingencies, a58" sheetId="58" state="visible" r:id="rId58"/>
    <sheet xmlns:r="http://schemas.openxmlformats.org/officeDocument/2006/relationships" name="Shareholders' Equity (Details N" sheetId="59" state="visible" r:id="rId59"/>
    <sheet xmlns:r="http://schemas.openxmlformats.org/officeDocument/2006/relationships" name="Shareholders' Equity - Schedule" sheetId="60" state="visible" r:id="rId60"/>
    <sheet xmlns:r="http://schemas.openxmlformats.org/officeDocument/2006/relationships" name="Shareholders' Equity - Schedu61" sheetId="61" state="visible" r:id="rId61"/>
    <sheet xmlns:r="http://schemas.openxmlformats.org/officeDocument/2006/relationships" name="Shareholders' Equity - Schedu62" sheetId="62" state="visible" r:id="rId62"/>
    <sheet xmlns:r="http://schemas.openxmlformats.org/officeDocument/2006/relationships" name="Shareholders' Equity - Schedu63" sheetId="63" state="visible" r:id="rId63"/>
    <sheet xmlns:r="http://schemas.openxmlformats.org/officeDocument/2006/relationships" name="Income Taxes (Details Narrative" sheetId="64" state="visible" r:id="rId64"/>
    <sheet xmlns:r="http://schemas.openxmlformats.org/officeDocument/2006/relationships" name="Income Taxes - Schedule of Effe" sheetId="65" state="visible" r:id="rId65"/>
    <sheet xmlns:r="http://schemas.openxmlformats.org/officeDocument/2006/relationships" name="Income Taxes - Schedule of Ef66" sheetId="66" state="visible" r:id="rId66"/>
    <sheet xmlns:r="http://schemas.openxmlformats.org/officeDocument/2006/relationships" name="Income Taxes - Schedule of Defe" sheetId="67" state="visible" r:id="rId67"/>
    <sheet xmlns:r="http://schemas.openxmlformats.org/officeDocument/2006/relationships" name="Income Taxes - Schedule of De68" sheetId="68" state="visible" r:id="rId68"/>
    <sheet xmlns:r="http://schemas.openxmlformats.org/officeDocument/2006/relationships" name="Loss Per Share - Schedule of Di" sheetId="69" state="visible" r:id="rId69"/>
    <sheet xmlns:r="http://schemas.openxmlformats.org/officeDocument/2006/relationships" name="Loss Per Share - Schedule of An" sheetId="70" state="visible" r:id="rId70"/>
    <sheet xmlns:r="http://schemas.openxmlformats.org/officeDocument/2006/relationships" name="Significant Concentrations - Sc" sheetId="71" state="visible" r:id="rId71"/>
    <sheet xmlns:r="http://schemas.openxmlformats.org/officeDocument/2006/relationships" name="Fair Value Measurements (Detail" sheetId="72" state="visible" r:id="rId72"/>
    <sheet xmlns:r="http://schemas.openxmlformats.org/officeDocument/2006/relationships" name="Fair Value Measurements - Sched" sheetId="73" state="visible" r:id="rId73"/>
    <sheet xmlns:r="http://schemas.openxmlformats.org/officeDocument/2006/relationships" name="Fair Value Measurements - Sch74" sheetId="74" state="visible" r:id="rId74"/>
    <sheet xmlns:r="http://schemas.openxmlformats.org/officeDocument/2006/relationships" name="Unaudited Supplemental Oil an75" sheetId="75" state="visible" r:id="rId75"/>
    <sheet xmlns:r="http://schemas.openxmlformats.org/officeDocument/2006/relationships" name="Unaudited Supplemental Oil an76" sheetId="76" state="visible" r:id="rId76"/>
    <sheet xmlns:r="http://schemas.openxmlformats.org/officeDocument/2006/relationships" name="Unaudited Supplemental Oil an77" sheetId="77" state="visible" r:id="rId77"/>
    <sheet xmlns:r="http://schemas.openxmlformats.org/officeDocument/2006/relationships" name="Unaudited Supplemental Oil an78" sheetId="78" state="visible" r:id="rId78"/>
    <sheet xmlns:r="http://schemas.openxmlformats.org/officeDocument/2006/relationships" name="Quarterly Financial Data (Una79"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7</t>
  </si>
  <si>
    <t>Mar. 21, 2018</t>
  </si>
  <si>
    <t>Jun. 30, 2017</t>
  </si>
  <si>
    <t>Document And Entity Information</t>
  </si>
  <si>
    <t>Entity Registrant Name</t>
  </si>
  <si>
    <t>US ENERGY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USEG</t>
  </si>
  <si>
    <t>Document Fiscal Period Focus</t>
  </si>
  <si>
    <t>FY</t>
  </si>
  <si>
    <t>Document Fiscal Year Focus</t>
  </si>
  <si>
    <t>Consolidated Balance Sheets - USD ($) $ in Thousands</t>
  </si>
  <si>
    <t>Dec. 31, 2016</t>
  </si>
  <si>
    <t>Current assets:</t>
  </si>
  <si>
    <t>Cash and equivalents</t>
  </si>
  <si>
    <t>Oil and gas sales receivable</t>
  </si>
  <si>
    <t>Discontinued operations - assets of mining segment</t>
  </si>
  <si>
    <t>Assets available for sale</t>
  </si>
  <si>
    <t>Marketable securities</t>
  </si>
  <si>
    <t>Refundable deposits</t>
  </si>
  <si>
    <t xml:space="preserve"> </t>
  </si>
  <si>
    <t>Other current assets</t>
  </si>
  <si>
    <t>Total current assets</t>
  </si>
  <si>
    <t>Oil and gas properties under full cost method:</t>
  </si>
  <si>
    <t>Unevaluated properties and exploratory wells in progress</t>
  </si>
  <si>
    <t>Evaluated properties</t>
  </si>
  <si>
    <t>Less accumulated depreciation, depletion and amortization</t>
  </si>
  <si>
    <t>Net oil and gas properties</t>
  </si>
  <si>
    <t>Other assets:</t>
  </si>
  <si>
    <t>Property and equipment, net</t>
  </si>
  <si>
    <t>Other assets</t>
  </si>
  <si>
    <t>Total other assets</t>
  </si>
  <si>
    <t>Total assets</t>
  </si>
  <si>
    <t>Accounts payable and accrued liabilities:</t>
  </si>
  <si>
    <t>Payable to major operator</t>
  </si>
  <si>
    <t>Contingent ownership interests</t>
  </si>
  <si>
    <t>Other</t>
  </si>
  <si>
    <t>Related party payable</t>
  </si>
  <si>
    <t>Accrued compensation and benefits</t>
  </si>
  <si>
    <t>Current portion of long-term debt</t>
  </si>
  <si>
    <t>Liabilities from derivative contracts</t>
  </si>
  <si>
    <t>Total current liabilities</t>
  </si>
  <si>
    <t>Noncurrent liabilities:</t>
  </si>
  <si>
    <t>Long-term debt, less current portion</t>
  </si>
  <si>
    <t>Asset retirement obligations</t>
  </si>
  <si>
    <t>Warrant liability</t>
  </si>
  <si>
    <t>Other liabilities</t>
  </si>
  <si>
    <t>Total noncurrent liabilities</t>
  </si>
  <si>
    <t>Commitments, contingencies, and related party transactions (Note 10)</t>
  </si>
  <si>
    <t>Shareholders' equity:</t>
  </si>
  <si>
    <t>Preferred stock, par value $0.01 per share. Authorized 100,000 shares, 50,000 shares of series A Convertible Preferred Stock in 2017; liquidation preference of $2,527 as of December 31, 2017</t>
  </si>
  <si>
    <t>Common stock, $0.01 par value; unlimited shares authorized; 11,820,057 and 6,134,506 shares issued and outstanding, respectively</t>
  </si>
  <si>
    <t>Additional paid-in capital</t>
  </si>
  <si>
    <t>Accumulated deficit</t>
  </si>
  <si>
    <t>Other comprehensive loss</t>
  </si>
  <si>
    <t>Total shareholders' equity</t>
  </si>
  <si>
    <t>Total liabilities and shareholders' equity</t>
  </si>
  <si>
    <t>Consolidated Balance Sheets (Parenthetical) - USD ($) $ in Thousands</t>
  </si>
  <si>
    <t>Preferred stock, par value</t>
  </si>
  <si>
    <t>Preferred stock, authorized</t>
  </si>
  <si>
    <t>Liquidation preference shares</t>
  </si>
  <si>
    <t>Common stock, par value</t>
  </si>
  <si>
    <t>Common stock, unlimited authorized</t>
  </si>
  <si>
    <t>Unlimited</t>
  </si>
  <si>
    <t>Common stock, issued</t>
  </si>
  <si>
    <t>Common stock, outstanding</t>
  </si>
  <si>
    <t>Series A Convertible Preferred Stock [Member]</t>
  </si>
  <si>
    <t>Consolidated Statements of Operations and Comprehensive Loss - USD ($) $ in Thousands</t>
  </si>
  <si>
    <t>Dec. 31, 2015</t>
  </si>
  <si>
    <t>Revenue:</t>
  </si>
  <si>
    <t>Oil</t>
  </si>
  <si>
    <t>Natural gas and liquids</t>
  </si>
  <si>
    <t>Total revenue</t>
  </si>
  <si>
    <t>Oil and gas operations:</t>
  </si>
  <si>
    <t>Production costs</t>
  </si>
  <si>
    <t>Depreciation, depletion and amortization</t>
  </si>
  <si>
    <t>Impairment of oil and gas properties</t>
  </si>
  <si>
    <t>General and administrative:</t>
  </si>
  <si>
    <t>Compensation and benefits, including directors and contract employees</t>
  </si>
  <si>
    <t>Stock-based compensation</t>
  </si>
  <si>
    <t>Employee severance costs</t>
  </si>
  <si>
    <t>Professional fees, insurance and other</t>
  </si>
  <si>
    <t>Total operating expenses</t>
  </si>
  <si>
    <t>Operating Loss</t>
  </si>
  <si>
    <t>Other income (expense):</t>
  </si>
  <si>
    <t>Realized gain (loss) on commodity price risk derivatives</t>
  </si>
  <si>
    <t>Unrealized gain (loss) on commodity price risk derivatives</t>
  </si>
  <si>
    <t>Gain on sale of assets</t>
  </si>
  <si>
    <t>Gain on sale of oil and gas properties</t>
  </si>
  <si>
    <t>Loss on debt for equity conversion</t>
  </si>
  <si>
    <t>Gain (loss) on investments</t>
  </si>
  <si>
    <t>Rental and other income (loss)</t>
  </si>
  <si>
    <t>Warrant revaluation gain (loss)</t>
  </si>
  <si>
    <t>Interest expense</t>
  </si>
  <si>
    <t>Total other income (expense)</t>
  </si>
  <si>
    <t>Loss from continuing operations</t>
  </si>
  <si>
    <t>Discontinued operations:</t>
  </si>
  <si>
    <t>Discontinued operations</t>
  </si>
  <si>
    <t>Impairment loss on discontinued operations</t>
  </si>
  <si>
    <t>Loss from discontinued operations</t>
  </si>
  <si>
    <t>Net loss</t>
  </si>
  <si>
    <t>Change in fair value of marketable equity securities, net of tax</t>
  </si>
  <si>
    <t>Comprehensive loss</t>
  </si>
  <si>
    <t>Accrued dividends related to Series A Convertible Preferred Stock</t>
  </si>
  <si>
    <t>Loss from continuing operations applicable to common shareholders</t>
  </si>
  <si>
    <t>Loss per share- basic and diluted</t>
  </si>
  <si>
    <t>Continuing operations</t>
  </si>
  <si>
    <t>Total</t>
  </si>
  <si>
    <t>Weighted average shares outstanding</t>
  </si>
  <si>
    <t>Basic and diluted</t>
  </si>
  <si>
    <t>Consolidated Statements of Changes in Shareholders' Equity - USD ($) $ in Thousands</t>
  </si>
  <si>
    <t>Common Stock [Member]</t>
  </si>
  <si>
    <t>Preferred Stock [Member]</t>
  </si>
  <si>
    <t>Additional Paid-in Capital [Member]</t>
  </si>
  <si>
    <t>Accumulated Deficit [Member]</t>
  </si>
  <si>
    <t>Accumulated Other Comprehensive Loss [Member]</t>
  </si>
  <si>
    <t>Balance at Dec. 31, 2014</t>
  </si>
  <si>
    <t>Balance, shares at Dec. 31, 2014</t>
  </si>
  <si>
    <t>Issuance of common stock upon vesting of restricted common stock, net</t>
  </si>
  <si>
    <t>Issuance of common stock upon vesting of restricted common stock, net, shares</t>
  </si>
  <si>
    <t>Realized loss on marketable equity securities</t>
  </si>
  <si>
    <t>Revised 2016 option grants, shares</t>
  </si>
  <si>
    <t>Balance at Dec. 31, 2015</t>
  </si>
  <si>
    <t>Balance, shares at Dec. 31, 2015</t>
  </si>
  <si>
    <t>Issuance of common stock</t>
  </si>
  <si>
    <t>Issuance of common stock , shares</t>
  </si>
  <si>
    <t>Cash payment for fractional shares</t>
  </si>
  <si>
    <t>Cash payment for fractional shares, shares</t>
  </si>
  <si>
    <t>Issuance of common shares on 7/7/16 to settle ESOP</t>
  </si>
  <si>
    <t>Issuance of common shares on 7/7/16 to settle ESOP, shares</t>
  </si>
  <si>
    <t>Issuance of common shares</t>
  </si>
  <si>
    <t>Issuance of common shares, shares</t>
  </si>
  <si>
    <t>Issuance of Series A Convertible Preferred Stock</t>
  </si>
  <si>
    <t>Issuance of Series A Convertible Preferred Stock, shares</t>
  </si>
  <si>
    <t>Unrealized loss on marketable equity securities</t>
  </si>
  <si>
    <t>Balance at Dec. 31, 2016</t>
  </si>
  <si>
    <t>Balance, shares at Dec. 31, 2016</t>
  </si>
  <si>
    <t>Placement fees recorded in equity</t>
  </si>
  <si>
    <t>Revised 2016 option grants</t>
  </si>
  <si>
    <t>Issued shares to creditor</t>
  </si>
  <si>
    <t>Issued shares to creditor, shares</t>
  </si>
  <si>
    <t>Balance at Dec. 31, 2017</t>
  </si>
  <si>
    <t>Balance, shares at Dec. 31, 2017</t>
  </si>
  <si>
    <t>Consolidated Statements of Cash Flows - USD ($) $ in Thousands</t>
  </si>
  <si>
    <t>Cash flows from operating activities:</t>
  </si>
  <si>
    <t>Adjustments to reconcile loss from continuing operations to net cash provided by / (used in) operating activities:</t>
  </si>
  <si>
    <t>Depreciation, depletion, accretion, and amortization</t>
  </si>
  <si>
    <t>Debt amortization</t>
  </si>
  <si>
    <t>Change in fair value of oil price risk derivative</t>
  </si>
  <si>
    <t>Interest change in Major Operator</t>
  </si>
  <si>
    <t>Loss on conversion of debt to equity</t>
  </si>
  <si>
    <t>Stock-based compensation and services</t>
  </si>
  <si>
    <t>(Gain)/loss on Warrants</t>
  </si>
  <si>
    <t>Decrease (increase) in:</t>
  </si>
  <si>
    <t>Increase (decrease) in:</t>
  </si>
  <si>
    <t>Accounts payable</t>
  </si>
  <si>
    <t>Major operator overpayments</t>
  </si>
  <si>
    <t>Net cash provided by / (used in) operating activities</t>
  </si>
  <si>
    <t>Cash flows from investing activities:</t>
  </si>
  <si>
    <t>Capital expenditures</t>
  </si>
  <si>
    <t>Proceeds from sale of oil and gas properties and other</t>
  </si>
  <si>
    <t>Proceeds from settlement of property litigation</t>
  </si>
  <si>
    <t>Net change in restricted investments</t>
  </si>
  <si>
    <t>Net cash provided by / (used) in investing activities:</t>
  </si>
  <si>
    <t>Cash flows from financing activities:</t>
  </si>
  <si>
    <t>Redemption of common stock</t>
  </si>
  <si>
    <t>Payments for debt issuance costs</t>
  </si>
  <si>
    <t>Net cash provided by / (used in) financing activities</t>
  </si>
  <si>
    <t>Net cash used in operating activities</t>
  </si>
  <si>
    <t>Net cash used in investing activities</t>
  </si>
  <si>
    <t>Net cash used in discontinued operations</t>
  </si>
  <si>
    <t>Net increase (decrease) in cash and equivalents</t>
  </si>
  <si>
    <t>Cash and equivalents, beginning of year</t>
  </si>
  <si>
    <t>Cash and equivalents, end of year</t>
  </si>
  <si>
    <t>Supplemental disclosures of cash flow information:</t>
  </si>
  <si>
    <t>Cash payments for income taxes</t>
  </si>
  <si>
    <t>Cash payments for interest</t>
  </si>
  <si>
    <t>Non-cash investing and financing activities:</t>
  </si>
  <si>
    <t>Unrealized gain/(loss) on marketable equity securities</t>
  </si>
  <si>
    <t>Fees incurred during equity for debt conversion and common stock sales agreement</t>
  </si>
  <si>
    <t>Debt Long Term to Short Term</t>
  </si>
  <si>
    <t>Payable to Major Operator forgiven</t>
  </si>
  <si>
    <t>Increase (decrease) in accrued capital expenditures for oil and gas properties</t>
  </si>
  <si>
    <t>Asset Retirement obligations assumed by Purchaser</t>
  </si>
  <si>
    <t>Net additions to oil and gas properties through asset retirement obligations</t>
  </si>
  <si>
    <t>Organization, Operations and Significant Accounting Policies</t>
  </si>
  <si>
    <t>Organization, Consolidation and Presentation of Financial Statements [Abstract]</t>
  </si>
  <si>
    <t>1. ORGANIZATION, OPERATIONS AND SIGNIFICANT ACCOUNTING POLICIES Organization and Operations U.S. Energy Corp. (collectively with
its subsidiaries Energy One LLC, Highlands Ranch LLC, and Remington Village, LLC referred to as the “Company”) was
incorporated in the State of Wyoming on January 26, 1966. The Company’s principal business activities are focused in the
acquisition, exploration and development of oil and gas properties in the United States. Use of Estimates 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the impact of commodity prices and other events affecting
impairment of mining propertie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 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 Cash and Equivalents The Company considers all highly liquid
investments with original maturities of three months or less to be cash equivalents. Oil and Gas Sales Receivable The Company’s accounts receivable
consists primarily of receivables from joint interest operators for the Company’s share of oil, gas, and natural gas liquids
(“NGLs”). Generally, the Company’s oil and gas sales receivables are collected within three months and the Company
has had minimal bad debts. Collectability is dependent upon the financial wherewithal of the joint interest operators and is influenced
by the general economic conditions of the industry. Receivables are not collateralized. As of December 31, 2017 and 2016, the Company
had not provided for an allowance for doubtful accounts. Marketable Equity Securities The Company categorizes its marketable
equity securities as available-for-sale. Accordingly, increases or decreases in the fair value are generally presumed to be temporary
and are recorded as a component of shareholders’ equity within comprehensive income or loss. The Company periodically evaluates
if cumulative losses are indicative of other than temporary impairment whereby a loss is recognized when management determines
that the value is unlikely to recover to the Company’s cost basis. Gains or losses from sales are recorded in operations
when realized. Oil and Gas Properties The Company follows the full cost method
of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gas reserves.
For financial statement presentation, DD&amp;A includes accretion expense related to asset retirement obligations. Excluded from
amounts subject to DD&amp;A are costs associated with unevaluated properties, including exploratory wells in progres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Mbtu of natural gas at the first day
of each month in the 12-month period prior to the end of the reporting period; and costs, adjusted for contract provisions and
financial derivatives that hedge the Company’s oil and gas revenue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gas properties.
If the net book value reduced by the related net deferred income tax liability (if any) and asset retirement obligations exceeds
the cost center ceiling limitation, a non-cash impairment charge is required in the period in which the impairment occurs. Since
all of the Company’s oil and gas properties are located within the United States, the Company only has one cost center for
which a quarterly Ceiling Test is performed. 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Discontinued Operations- Mining Properties Effective January 1, 2015, the Company
adopted new accounting guidance related to the recognition and presentation of discontinued operations in its financial statements.
Under the revised guidance, beginning in 2015 only disposals of businesses that represent strategic shifts that have a major effect
on an organization’s operations and financial results will be reported in discontinued operations. Accordingly, as discussed
in Note 6, the Company’s disposal of its mining segment qualified for reporting as discontinued operations in the accompanying
financial statements. The Company capitalized all costs incidental
to the acquisition of mining properties. Mining equipment was depreciated using the straight-line method over estimated useful
lives that ranged from 10 to 20 years. Costs of operating a related water treatment plant on the mine property, holding costs to
maintain permits, mining exploration costs and general corporate overhead were expensed as incurred. Capitalized costs were charged
to operations to the extent it was subsequently determined that the mine property were not economic due to permanent decreases
in market prices of commodities, excessive production costs, depletion of the mineral resource, or other factors.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rivative Instruments The Company uses derivative instruments,
typically costless collars and fixed-rate swap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the Company’s exposure to commodity price risk associated
with forecasted future oil and gas production. These contracts are accounted for using the mark-to-market accounting method and
accordingly, the Company recognizes all unrealized and realized gains and losses that are related to these contracts currently
in earnings and classifies them as gain (loss) on derivative instruments, net in the Company’s consolidated statements of
operations. The Company may also use puts, calls and basis swaps in the future. Warrant Liability From time to time we may have financial
instruments such as warrants that may be classified as liabilities when either (a) the holders possess rights to net cash settlement,
(b) physical or net equity settlement is not in our control, or (c) the instruments contain other provisions that causes us to
conclude that they are not indexed to our equity. Such instruments are initially recorded at fair value and subsequently adjusted
to fair value at the end of each reporting period through earnings. Accordingly, warrants are accounted for as a liability. This
warrant liability is accounted for at fair value with changes in fair value reported in earnings. Asset Retirement Obligations The Company records the estimated fair
value of restoration and reclamation liabilities related to its oil and gas properties and its inactive mining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 Revenue Recognition The Company derives revenue primarily
from the sale of produced oil, natural gas, and NGLs. In the accompanying statements of operations, revenue from gas includes sales
of both natural gas and NGLs. The Company reports revenue as the gross amount received before taking into account production taxes
and transportation costs, which are reported separately as expenses and are included in lease operating expense in the accompanying
statements of operations. The Company records oil and gas revenue under the sales method of accounting. Gas balancing obligations
as of December 31, 2017, 2016, and 2015 were not significant. Revenue is recorded in the month that the production is delivered
to the purchaser. At the end of each month, the Company estimates the amount of production delivered to the purchaser and the price
the Company will receive. The Company uses its knowledge of its properties, their historical performance, market prices, and other
factors as the basis for these estimates. Revenues from real estate operations
are reported on a gross revenue basis and are recorded at the time the service is provided. Stock-Based Compensation The Company measures the cost of employee
and director services received in exchange for all equity awards granted, including stock options, based on the fair market value
of the award as of the grant date. The Company computes the fair values of its options granted to employees using the Black Scholes
pricing model. The Company recognizes the cost of the equity awards over the period during which an employee is required to provide
service in exchange for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which, based
on current circumstances, are not expected to be realized. At December 31, 2017 and 2016, management believed it was more likely
than not that such tax benefits would not be realized and a valuation allowance has been provided. The Company would recognize
any interest and penalties related to uncertain tax positions as a component of income tax expense.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hen
there is a loss from continuing operations, all potentially dilutive shares are anti-dilutive and are excluded from the calculation
of net income (loss) per share. The treasury stock method is used to measure the dilutive impact of in-the-money stock options. Recent Accounting Pronouncements Revenue recognition. Financial instruments. Recognition and Measurement of Financial Assets
and Financial Liabilities Leases. Leases Statement of
cash flows. Statement of Cash Flows Business combinations. Clarifying the Definition of a Business Stock-based
compensation. Scope of Modification Accounting Hedging activities Financial instruments
with characteristics of liabilities and equity.</t>
  </si>
  <si>
    <t>Liquidity</t>
  </si>
  <si>
    <t>2. LIQUIDITY As of December 31, 2017, the Company had a
working capital surplus of $4.3 million and an accumulated deficit of $125.2 million. Additionally, the Company incurred a net
loss of $1.4 million for the year ended December 31, 2017. As of December 31, 2017, the Company was in full compliance with all
covenants under its credit agreement. During the 2017, the Company completed the
following actions which are expected to improve the Company’s operating results going forward while increasing the ability
of the Company to grow in the current oil and gas industry price environment.
● On October 3, 2017, U.S. Energy Corp. (the “Company”), the Company’s wholly owned subsidiary Energy One LLC and Statoil Oil and Gas LP (“Statoil”) entered into a purchase and sale agreement (the “Purchase Agreement”), under which, the Company assigned certain non-operated assets in the Williston Basin, North Dakota in consideration for the elimination of $4.0 million in outstanding liabilities and payment by Statoil to the Company of $2.0 million in cash. U.S. Energy has historically accounted for the eliminated liabilities on the Company’s balance sheet under “Payable to major operator” and “Contingent ownership interests.” The Purchase Agreement has an effective date of August 1, 2017 and was unanimously approved by the board of directors of the Company.
● On December 27, 2017, U.S. Energy Corp. received shareholder approval for the exchange agreement (“Exchange Agreement”) by and among the Company, the Company’s wholly owned subsidiary Energy One LLC and APEG Energy II, L.P., (“APEG”), an entity controlled by Angelus Private Equity Group, LLC pursuant to which, on the terms and subject to the conditions of the Exchange Agreement, APEG exchanged $4,463,380 of outstanding borrowings under the Company’s Credit Facility, for 5,819,270 new shares of common stock of the Company, par value $0.01 per share, representing an exchange price of $0.767 representing a 1.3% premium over the 30-day volume weighted average price of the Company’s common stock on September 20, 2017 (the “Exchange Shares”). Accrued, unpaid interest on the Credit Facility held by APEG was paid in cash at the closing of the transaction. Following the close of the transaction, APEG holds approximately 49.3% of the outstanding Common Stock of U.S. Energy. The Transaction was approved by the Company’s shareholders and closed in the fourth quarter of 2017. Additionally, the transaction was recorded based on a $1.53 stock price which represented the Company’s stock price on the date of shareholder approval. As of December 31, 2017, the Company had cash
and equivalents of $3.3 million. Management believes overhead and mining expense eliminations have positioned the Company to survive
the continued low commodity price environment. However, there can be no assurance that the Company will be able to complete future
financings, dispositions or acquisitions on acceptable terms or at all. Our strategy is to continue to (1) maintain
adequate liquidity and selectively participate in new drilling and completion activities, subject to economic and industry conditions,
(2) pursue acquisition and disposition opportunities, and (3) evaluate various avenues to strengthen our balance sheet and improve
our liquidity position. We expect to fund any near-term capital requirements and working capital needs from existing cash on hand.
Because production from existing oil and natural gas wells declines over time, further reductions of capital expenditures used
to drill and complete new oil and natural gas wells would likely result in lower levels of oil and natural gas production in the
future.</t>
  </si>
  <si>
    <t>Commodity Price Risk Derivatives</t>
  </si>
  <si>
    <t>Price Risk Derivatives [Abstract]</t>
  </si>
  <si>
    <t>3. COMMODITY PRICE RISK DERIVATIVES The Company’s wholly-owned subsidiary
Energy One has entered into commodity price derivative contracts (“economic hedges”) with BP Energy. The derivative
contracts are priced based on West Texas Intermediate (“WTI”) quoted prices for crude oil and Henry Hub quoted prices
for natural gas. The Company is a guarantor of Energy One’s obligations under the economic hedges. The objective of utilizing
the economic hedges is to reduce the effect of price changes on a portion of the Company’s future oil production, achieve
more predictable cash flows in an environment of volatile oil and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Presented below is a summary of outstanding crude oil and natural gas swaps as of December 31, 2017.
Action Begin End Quantity (bbls/d) Price
Crude oil price swaps Bought 1/1/18 6/30/18 150 52.20
Action Begin End
Quantity (mcf/d) Price
Natural gas price swaps Bought 1/1/18 12/31/18 2,500 3.01
Natural gas price swaps Sold 1/1/18 12/31/18 2,000 2.98 We recognized a realized gain on commodity
price risk derivatives of $0.1 million for the year ended December 31, 2017 compared to a realized gain of $1.4 million for 2016.
We recognized an unrealized loss on commodity price risk derivatives of $0.2 million for the year ended December 31, 2017 compared
to an unrealized loss of $1.6 million for 2016. As of December 31, 2017, the Company had un unrealized loss on commodity derivative
contracts of $0.16 million which consisted of an unrealized loss from oil price derivatives of $0.22 million which was offset
by an unrealized gain from natural gas commodity derivatives of $0.06 million.</t>
  </si>
  <si>
    <t>Oil and Gas Producing Activities</t>
  </si>
  <si>
    <t>Oil and Gas Property [Abstract]</t>
  </si>
  <si>
    <t>4. OIL AND GAS PRODUCING ACTIVITIES Divestitures On October 3, 2017, U.S. Energy Corp.
(the “Company”), the Company’s wholly owned subsidiary Energy One LLC and Statoil Oil and Gas LP (“Statoil”)
entered into a purchase and sale agreement (the “Purchase Agreement”), pursuant to which, on the terms, and subject
to the conditions of the Purchase Agreement, the Company assigned, sold, and conveyed certain non-operated assets in the Williston
Basin, North Dakota in consideration for the elimination of $4.0 million in outstanding liabilities to StatOil and payment by Statoil
to the Company of $2.0 million in cash. U.S. Energy has historically accounted for the eliminated liabilities on the Company’s
balance sheet under “Payable to major operator” and “Contingent ownership interests.” The Purchase Agreement
was unanimously approved by the board of directors of the Company and closed on October 5, 2017, with an effective date of August
1, 2017. A gain/loss calculation must be performed
on any transaction which impacts reserves greater than 25%.The gain/loss calculation first identifies the total consideration received,
followed by a fair market valuation regarding the amount of reserves sold versus the Company’s remaining reserves. The purpose
of the fair market valuation is to proportionately bifurcate the considerations received between the refunding of historical capitalized
costs and the gain/loss calculation on the asset sale. As a result of this analysis, the Company recorded a gain of $4.3 million
relate to the divestiture. Ceiling Test and Impairment The reserves used in the Ceiling Test
incorporate assumptions regarding pricing and discount rates over which management has no influence in the determination of present
value. In the calculation of the Ceiling Test for the year ended December 31, 2017, the Company used $51.34 per barrel for oil
and $2.976 per MMbtu for natural gas (as further adjusted for property specific gravity, quality, local markets and distance from
markets) to compute the future cash flows of the Company’s producing properties. The discount factor used was 10%. For the years ended December 31, 2017,
2016, and 2015 impairment of the Company’s oil and gas properties amounted to $0.0 million, $9.6 million and $57.7 million,
respectively. These impairment charges were primarily due to a decline in the price of oil, additional capitalized well costs and
changes in production. Recent declines in the price of oil have significantly increased the risk of Ceiling Test write-downs in
future periods. Capitalized Costs The following table presents the Company’s
capitalized costs associated with oil and gas producing activities as of December 31, 2017 and 2016:
2017 2016
Oil and Gas Properties
Unevaluated properties:
Unproved leasehold costs $ 4,664 $ 4,664
Exploratory wells in progress - -
Evaluated properties in full cost pool 86,313 87,834
Less accumulated depreciation, depletion and amortization (83,362 ) (82,640 )
Net capitalized costs $ 7,615 $ 9,858 The Company’s depreciation, depletion
and amortization per equivalent BOE was $3.86 for 2017, $11.93 for 2016, and $26.80 for 2015. Unevaluated Oil and Gas Properties Unevaluated oil and gas properties consist
of leasehold costs and exploratory wells in progress which are excluded from the DD&amp;A calculation and the Ceiling Test until
a determination about the existence of proved reserves can be completed. As of December 31, 2017 and 2016, unevaluated oil and
gas properties consisted solely of unproved lease acquisition costs of $4.7 million. On a quarterly basis, management reviews
market conditions and other changes in circumstances related to the Company’s unevaluated properties and transfers the costs
to evaluated properties within the full cost pool as warranted. Results of Operations Presented below are the results of operations
from oil and gas producing activities for the years ended December 31, 2017, 2016 and 2015:
2017 2016 2015
Oil and gas sales $ 6,545 $ 5,746 $ 10,296
Production costs (3,402 ) (2,728 ) (7,352 )
Depreciation, depletion and amortization (753 ) (2,529 ) (8,412 )
Impairment of oil and gas properties - (9,568 ) (57,676 )
Results of operations from oil and gas producing activities $ 2,390 $ (9,079 ) $ (63,144 )</t>
  </si>
  <si>
    <t>Property and Equipment, Net</t>
  </si>
  <si>
    <t>Property, Plant and Equipment [Abstract]</t>
  </si>
  <si>
    <t>5. PROPERTY AND EQUIPMENT, NET Property and equipment consists of the following as of December
31, 2017 and 2016:
2017 2016
Real estate:
Land $ 380 $ 380
Buildings 4,012 4,012
Land improvements 641 641
Administrative assets:
Computers and software 368 368
Office furniture and equipment 222 222
Vehicles and other 11 51
Total 5,634 5,674
Less accumulated depreciation (3,917 ) (3,810 )
Property and equipment, net $ 1,717 $ 1,864 Depreciation expense related to real
estate and administrative assets amounted to $0.1 million respectively for the years ended December 31, 2017, 2016 and 2015, respectively.</t>
  </si>
  <si>
    <t>Discontinued Operations</t>
  </si>
  <si>
    <t>Discontinued Operations and Disposal Groups [Abstract]</t>
  </si>
  <si>
    <t>6. DISCONTINUED OPERATIONS Disposition of Mining Segment In February 2006, the Company reacquired
the Mt. Emmons molybdenum mining properties (the “Property”). The Company has not conducted any extractive mining operations
at the Property since its re-acquisition but the Company was obligated under existing permits to operate a water treatment plant
(“WTP”) and to incur holding costs associated with the retention of the mining properties, which resulted in aggregate
annual expenses of approximately $3,000 during each of the three years in the period ended December 31, 2015. The market price for molybdenum oxide
was approximately $11 per pound during 2013 and 2014 with a decrease to approximately $5 per pound by the fourth quarter of 2015.
In light of the considerable ongoing costs related to the Property and the deteriorating market for molybdenum, during 2015 the
Company began to explore the viability of alternative structures to the development of the Property that could result in a sharing
or elimination of the ongoing costs and liabilities. In February 2016, the Company’s
Board of Directors decided to dispose of the Property rather than continuing the Company’s long-term development strategy
whereby the Company entered into the following agreements:
A. The Company entered into an Acquisition Agreement (the “Acquisition Agreement”) with Mt. Emmons Mining Company, a subsidiary of Freeport-McMoRan Inc. (“MEM”), whereby MEM acquired the Property which consists of the Mt. Emmons mine site located in Gunnison County, Colorado, including the Keystone Mine, the WTP and other related properties. Under the Acquisition Agreement, MEM replaced the Company as the permittee and operator of the WTP and will discharge the obligation of the Company to operate the WTP from and after the closing in accordance with the applicable permits issued by the Colorado Department of Public Health and Environment. The Company did not receive any cash consideration for the disposition; the sole consideration for the transfer was that MEM assumed the Company’s obligations to operate the WTP and to pay the future mine holding costs for portions of the Property that it desires to retain.
As a result of the subsequent disposition of the Property as described above, the Company determined that an impairment charge of $22.6 million was required to be recorded in the fourth quarter of 2015. Presented below is calculation of the impairment charge:
Net book value of assets conveyed $ 22,824
Asset retirement obligations assumed by Purchaser (204 )
Impairment charge recognized in 2015 $ 22,620
Under U.S. GAAP, the disposal of a segment is reported as discontinued operations in the Company’s financial statements. Presented below are the assets and liabilities associated with the Company’s mining segment as of December 31, 2017 and 2016, along with the impact of the impairment charge:
2017 2016
Assets retained by the Company:
Performance bonds $ 114 $ 114
Net assets conveyed to Purchaser:
Undeveloped mining claims - -
Mining equipment - -
Less accumulated depreciation of mining equipment - -
Less write-down due to impairment - -
Net book value of assets conveyed - -
Total assets of discontinued operations $ 114 $ 114
Asset retirement obligations assumed by Purchaser $ -
B. Concurrent with entry into the Acquisition Agreement and as additional consideration for MEM to accept transfer of the Property, the Company entered into a Series A Convertible Preferred Stock Purchase Agreement (the “Series A Purchase Agreement”) with MEM, whereby the Company issued 50,000 shares of newly designated Series A Convertible Preferred Stock (the “Preferred Stock”) in exchange for (i) MEM accepting the transfer of the Property and replacing the Company as the permittee and operator of the WTP, and (ii) the payment of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 Pursuant to the Certificate of Designations, the Company designated 50,000 shares of its authorized preferred stock as Series A Convertible Preferred Stock. The Preferred Stock accrues dividends at a rate of 12.25% per annum of the Adjusted Liquidation Preference (as defined below); such dividends are not payable in cash but are accrued and compounded quarterly in arrears. The “Adjusted Liquidation Preference” is initially $40 per share of Preferred Stock for an aggregate of $2,000, with increases each quarter by the accrued quarterly dividend.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At the option of the holder, each share of Preferred Stock may initially be converted into 13.33 shares of the Company’s $0.01 par value Common Stock (the “Conversion Rate”) for an aggregate of 666,667 shares. The Conversion Rate is subject to anti-dilution adjustments for stock splits, stock dividends and certain reorganization events and to price-based anti-dilution protections. Each share of Preferred Stock will be convertible into a number of shares of Common Stock equal to the ratio of the initial conversion value to the conversion value as adjusted for accumulated dividends multiplied by the Conversion Rate. In no event will the aggregate number of shares of Common Stock issued upon conversion be greater than 793,000 shares. The Preferred Stock will generally not vote with the Company’s Common Stock on an as-converted basis on matters put before the Company’s shareholders. The holders of the Preferred Stock have the right to approve specified matters as set forth in the Certificate of Designations and have the right to require the Company to repurchase the Preferred Stock in connection with a change of control.
During the first quarter of 2016, the Company recorded the fair value of the Preferred Stock based on the initial liquidation preference of $2,000. Since the cash consideration paid by MEM for the Preferred Stock was a nominal amount, the Company recorded a charge to operations of approximately $2,000 associated with the issuance.
C.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of the shares of Common Stock issuable upon conversion of the Preferred Stock under the Securities Act of 1933, as amended. Combined Results of Operations for
Discontinued Operations The results of operations of the discontinued
mining operations are presented separately for all periods presented in the accompanying financial statements. Presented below
are the components for the years ended December 31, 2017, 2016 and 2015:
2017 2016 2015
Operating results for apartment complex:
Rental revenue $ - $ - $ -
Operating expenses - - -
Net earnings for apartment complex - - -
Operating expenses of mining segment:
Water treatment plant - (254 ) (1,737 )
Mine property holding costs - (2,194 ) (1,133 )
Impairment of mining asset - - (22,620 )
Depreciation of mine equipment - - (122 )
Total expenses for mining segment - (2,448 ) (25,612 )
Total results for discontinued operations $ - $ (2,448 ) $ (25,612 )</t>
  </si>
  <si>
    <t>Debt</t>
  </si>
  <si>
    <t>Debt Disclosure [Abstract]</t>
  </si>
  <si>
    <t>7. DEBT Energy One, a wholly-owned subsidiary the Company,
has a Credit Facility with APEG Energy II, L.P. (“APEG”). As of December 31, 2017 and 2016, outstanding borrowings
under the Credit Facility amounted to $1.5 million and $6.0 million, respectively. On May 2, 2017 the Amended and Restated Credit
Agreement was sold, assigned and transferred between Wells Fargo Bank N.A. to APEG. U.S. Energy Corp., Energy One and APEG entered
into a Limited Forbearance Agreement dated May 2, 2017. On June 28, 2017, U.S. Energy Corp., Energy One and APEG entered into a
Fifth Amendment to the Credit Facility providing for, among other things, an extension of the maturity date to July 30, 2019, new
financial coverage ratio covenants and a waiver with respect to any historical Company non-compliance with any and all financial
covenants. As of December 31, 2017 and 2016, the borrowing base was $6.0 million. Borrowings under the Credit Facility are secured
by Energy One’s oil and gas producing properties and substantially all of the Company’s cash and equivalents. Each
borrowing under the agreement has a term of six months, but can be continued at the Company’s election through July 2019
if the Company remains in compliance with the covenants under the Credit Facility. The interest rate on the Credit Facility is
currently fixed at 8.75%. Energy One is required to comply with customary
affirmative covenants and with certain negative covenants. The principal negative financial covenants do not permit (as the following
terms are defined in the Fifth Amendment) (i) Proved Developed Producing Coverage Ratio to be less than 1.2 to 1; and (ii) the
current ratio to be less than 1.0 to 1.0. As of December 31, 2017, the Company is in compliance with all Credit Facility covenants.
Additionally, the Credit Agreement prohibits or limits Energy One’s ability to incur additional debt, pay cash dividends
and other restricted payments, sell assets, enter into transactions with affiliates, and to merge or consolidate with another company.
The Company is a guarantor of Energy One’s obligations under the Credit Agreement. On December 27, 2017, U.S. Energy Corp. received
shareholder approval for the exchange agreement (“Exchange Agreement”) by and among the Company, the Company’s
wholly owned subsidiary Energy One LLC and APEG Energy II, L.P., (“APEG”), an entity controlled by Angelus Private
Equity Group, LLC pursuant to which, on the terms and subject to the conditions of the Exchange Agreement, APEG exchanged $4,463,380
of outstanding borrowings under the Company’s Credit Facility, for 5,819,270 new shares of common stock of the Company,
par value $0.01 per share, representing an exchange price of $0.767 representing a 1.3% premium over the 30-day volume weighted
average price of the Company’s common stock on September 20, 2017 (the “Exchange Shares”). Accrued, unpaid interest
on the Credit Facility held by APEG was paid in cash at the closing of the transaction. Following the close of the transaction,
APEG holds approximately 49.3% of the outstanding Common Stock of U.S. Energy. The Transaction was approved by the Company’s
shareholders and closed in the fourth quarter of 2017. Additionally, the transaction was recorded based on a $1.53 stock price
which represented the Company’s stock price on the date of shareholder approval.</t>
  </si>
  <si>
    <t>Executive Retirement and Severance</t>
  </si>
  <si>
    <t>Retirement Benefits [Abstract]</t>
  </si>
  <si>
    <t>8. EXECUTIVE RETIREMENT AND SEVERANCE In October 2005, the Board of Directors
adopted an Executive Retirement Policy (the “Retirement Plan”) for the benefit of certain executive officers of the
Company. To be eligible to participate in the Retirement Plan, the executive officer was required to serve as one of the designated
executive officers for at least 15 years, reached the age of 60, and been an employee of the Company on December 31, 2010. Upon
retirement, the executive was entitled to cash payments equaling 50% of the greater of (i) the amount of compensation earned as
base cash pay on the final regular pay check or (ii) the average annual pay, less all bonuses, received over the last five years
of employment with the Company. The Company periodically engaged the services of a third party actuary to determine the estimated
liability under the Retirement Plan. Presented below is a summary of changes in the liability for the years ended December 31,
2017 and 2016:
2016
Balance, beginning of year $ 583
Adjustment to fair value -
Payment of retirement benefits (583 )
Negotiated settlement at discount and other -
Balance, end of year $ - The current portion of the Company’s
liability under the Retirement Plan was fully settled in 2016. These amounts are included in accrued compensation and benefits
in the accompanying consolidated balance sheets, and the remainder of the liability is included in other long-term liabilities.
Total compensation expense under the Retirement Plan for the years ended December 31, 2017 and 2016 was $0 and $3, respectively.
In order to fund the Retirement Plan obligation, the Company periodically made cash contributions to a separate trust account
that was managed by an independent trustee. The trust account was invested in debt and equity securities until December 2015 when
the trust was terminated and the investments were liquidated for cash in the amount of $1,271 which was included in cash and equivalents
as of December 31, 2015. The Company and the Retirement Plan participants mutually agreed to terminate the Retirement Plan in
December 2015, and all obligations were settled through cash payments during the first quarter of 2016.</t>
  </si>
  <si>
    <t>Asset Retirement Obligations</t>
  </si>
  <si>
    <t>Asset Retirement Obligation Disclosure [Abstract]</t>
  </si>
  <si>
    <t>9. ASSET RETIREMENT OBLIGATIONS The following is a reconciliation of
the changes in the Company’s liabilities for asset retirement obligations for the years ended December 31, 2017 and 2016:
2017 2016
Oil and Gas Mining Oil and Gas Mining
Balance, beginning of year $ 1,045 $ - $ 1,038 $ 204
Accretion 32 - 33 -
Sold/Plugged (167 ) - (26 ) (204 )
New drilled wells 3 - - -
Liabilities incurred - - - -
Balance, end of year $ 913 $ - $ 1,045 $ - As discussed further in Note 6, asset
retirement obligations related to the Company’s mining segment are presented as discontinued operations in the accompanying
balance sheets.</t>
  </si>
  <si>
    <t>Commitments, Contingencies, and Related Party Transactions</t>
  </si>
  <si>
    <t>Commitments and Contingencies Disclosure [Abstract]</t>
  </si>
  <si>
    <t>Commitments and Contingencies</t>
  </si>
  <si>
    <t xml:space="preserve">10. COMMITMENTS, CONTINGENCIES, AND RELATED PARTY TRANSACTIONS Commitments Lessor Operating Leases. Related Party Payable. Contingencies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 Following are currently pending legal matters, and matters that were settled in 2017: North Dakota Properties. On January 28, 2013, the District Court
Northwest Judicial District issued an Order for Partial Summary Judgment holding that the State of North Dakota as part of its
title to the beds of navigable waterways owns the minerals in the area between the ordinary high and low watermarks on these waterways,
and that this public title excludes ownership and any proprietary interest by landowners. This issue has been appealed to the North
Dakota Supreme Court. The Company’s legal position is aligned with Brigham, who will continue to provide legal counsel in
this case for the benefit of all working interest owners. The Company’s interest in this case was assigned to Statoil as
part of the October 2017 asset divestiture to Statoil. The Company is also a party to litigation
that seeks to reform certain assignments of mineral interests it acquired from Brigham. This matter involves the depth below the
surface to which the assignments were effective. The plaintiff is seeking to reform the agreement such that the Company’s
assignment would be revised to be 12 feet closer to the surface. This dispute affects one of the Company’s producing wells.
The matter was settled on July 7, 2017 with the court ruling in favor Brigham and therefore U.S. Energy will retain all interests
in all subject leases. Quiet Title Actions. Arbitration of Employment Claim. Contingent Ownership Interests. </t>
  </si>
  <si>
    <t>Shareholders' Equity</t>
  </si>
  <si>
    <t>Stockholders' Equity Note [Abstract]</t>
  </si>
  <si>
    <t>11. SHAREHOLDERS’ EQUITY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As discussed in Note 6, in February 2016 the Board of Directors approved the designation of 50,000 shares of Series
A Convertible Preferred Stock in connection with the disposition of the Company’s mining segment. Warrants On December 21, 2016, the Company completed
a registered direct offering of 1,000,000 shares of common stock at a net gross price of $1.50 per share. Concurrently, the investors
received warrants to purchase 1,000,000 shares of Common Stock of the Company at an exercise price of $2.05 per share, subject
to adjustment, for a period of five years from closing. The total net proceeds received by the Company was approximately $1.32
million. The fair value of the warrants upon issuance was $1.24 million, with the remaining $0.08 million being attributed to common
stock. The warrants contain a dilutive issuance and other liability provisions which cause the warrants to be accounted for as
a liability. Such warrant instruments are initially recorded as a liability and are accounted for at fair value with changes in
fair value reported in earnings. As of December 31, 2017 the Company had a warrant liability of $1.2 million. Stock Option Plans Employee Stock Option Plans. subsequently In June 2012 the Board of Directors
adopted, and the shareholders subsequently approved, the U.S. Energy Corp. 2012 Equity and Performance Incentive Plan (the “2012
Equity Plan”). The 2012 Equity Plan, as amended and approved by shareholders in June 2015, and as further amended and approved
by shareholders in July 2017, reserves for issuance to the Company’s employees and Directors a total of 1,533,333 shares
of the Company’s common stock. The 2012 Equity Plan has a term of 10 years which expires in June 2022. As of December 31,
2017, options for a total of 292,350 shares are outstanding under the 2012 Equity Plan and expire on various dates through January
2025. Director and Advisory Board Members
Option Plan. A summary of the combined activity in
the 2001 ISOP, the 2012 Equity Plan, and the 2008 Director SOP for the years ended December 31, 2017, 2016 and 2015 is as follows:
2017 2016 2015
Shares Price (1) Shares Price (1) Shares Price (1)
Outstanding, beginning of year 390,525 $ 20.64 390,525 $ 20.64 2,276,079 $ 3.78
Granted 170,000 1.00 - - 340,711 1.50
Forfeited - - - - - -
Expired (170,838 ) 29.82 - - (273,768 ) 3.86
Exercised - - - - - -
Outstanding, end of year 389,687 $ 8.05 390,525 $ 20.64 2,343,022 $ 3.44
Shares restated after 6 to 1 split 389,687 $ 8.05 390,525 $ 20.64 390,525 $ 20.64
Exercisable, end of year 274,132 $ 10.79 376,084 $ 20.79 2,194,022 $ 3.53
Shares restated after 6 to 1 split - $ - - $ - 365,693 $ 21.17
(1) Represents the weighted average price. No stock options were exercised during
the years ended December 31, 2017, 2016, or 2015. The following table summarizes information
for stock options outstanding and for stock options exercisable at December 31, 2017:
Options Outstanding Options Exercisable
Number Exercise Price Remaining Number Weighted
of Range Weighted Contractual of Average
Shares Low High Average Term (years) Shares Exercise Price
56,786 $ 9.00 $ 9.00 $ 9.00 7.0 51,231 $ 9.00
49,504 12.48 12.48 12.48 5.5 49,504 12.48
98,396 13.92 17.10 15.01 1.8 98,396 15.01
15,001 22.62 30.24 24.03 5.5 15,001 24.03
60,000 0.72 0.72 0.72 9.6 60,000 0.72
110,000 1.16 1.16 1.16 9.9 - -
389,687 $ 0.72 $ 30.24 $ 8.05 6.7 274,132 $ 10.79 In connection with severance agreements
entered into with employees during 2015, an aggregate of 1,617,689 outstanding stock options would have expired upon termination
of employment. However, the Company agreed to permit exercise until the original expiration dates specified in the option agreements.
Accordingly, the Company determined the fair value of the options at the date of modification and recorded additional compensation
expense which amounted to an aggregate of $0.1 million. For the years ended December 31, 2017,
2016 and 2015, total stock-based compensation expense associated with stock options, including the modification charge discussed
above, was $0.3 million, $0.2 million, and $0.9 million, respectively. As of December 31, 2017, there was $0.1 million of unrecognized
expense related to unvested stock options, which will be recognized as stock-based compensation expense through November 2019.
In estimating the fair value of options, the Company used the Black-Scholes option-pricing model with the following weighted average
assumptions:
2017 2016
Expected lives (in years) 10.0 -
Risk-free interest rate 2.33 % -
Expected volatility 80.0 % -
Expected dividend yield 0.00 % - On September 23, 2016, the Board of
Directors granted restricted stock to each member of the Board for 58,500 shares per Board member for an aggregate grant of 351,000
shares. In connection with the resignations of four members of the Company’s Board of Directors, the restricted stock grants
were amended and the members of the Board of Directors subsequently agreed to accept 33,332 fully-vested shares each, in lieu of
the 58,500 share grants for a net total of 199,992 shares. The closing price of the Company’s common stock on the grant date
was $1.05, resulting in an aggregate compensation charge of $0.2 million. As of December 31, 2017, the Company had expensed the
entire aggregate compensation charge over 2017 and there was $0 of unrecognized expense related to the September 23, 2016 grants. Employee Stock Ownership Plan The Board of Directors of the Company
adopted the U.S. Energy Corp. 1989 Employee Stock Ownership Plan (“ESOP”) in 1989, for the benefit of all the Company’s
employees. Employees were not eligible for ESOP contributions to the extent that their annual taxable compensation exceeded $0.3
million for 2015. In September 2016, the Company’s Board of Directors agreed to terminate the ESOP, which resulted in a
distribution of the remaining shares held by the ESOP to the vested employees during the first quarter of 2017. For the year ended
December 31, 2017, we did not incur any stock-based compensation expense related to the ESOP.</t>
  </si>
  <si>
    <t>Income Taxes</t>
  </si>
  <si>
    <t>Income Tax Disclosure [Abstract]</t>
  </si>
  <si>
    <t>12. INCOME TAXES The Company incurred a net loss for each of
the years ended December 31, 2017, 2016 and 2015, and the Company has recorded valuation allowances for its net deferred tax assets
for each of those years. Accordingly, the Company has not recognized a benefit for income taxes in the accompanying financial statements.
Income tax benefit using the Company’s effective income tax rate differs from the U.S. Federal Statutory income tax rate
due to the following:
2017 2016 2015
Income tax benefit at federal statutory rate $ 472 $ 4,801 $ 31,585
State income tax benefit, net of federal impact 38 292 1,440
Change in Federal tax rate, net of state benefit (1) (5,440 )
Loss on debt to equity conversion (1,630 )
Effect of Sec. 382 Limitation (29,803 )
Incentive stock options and restricted stock not deductible for tax purposes 964 - (269 )
Percentage depletion carryover 138 19 -
Prior year true up 1,076 534 171
Other 77
Decrease in valuation allowance (34,109 ) (5,646 ) (32,927 )
Income tax benefit (expense) $ - $ - $ -
(1) The change in the Federal Tax rate was due to the passage of Public Law 115-97 (Tax Cuts and Jobs Act). This resulted in a provisional reduction of the Company’s deferred tax assets before valuation analysis primarily due to a reduction in the US Statutory rate from 35% to 21%. We will continue to analyze the Tax Cuts and Jobs Act and future associated Treasury Regulations. This future analysis could potentially affect the measurement of deferred tax balances and give rise to new deferred tax amounts.
2017 2016
Deferred tax assets:
Net operating loss carryover (2) $ 874 $ 26,739
Property and equipment 7,123 14,575
Percentage depletion and contribution carryovers (2) 1,872 2,512
Alternative minimum tax credit carryover (2) 785 706
Equity method investment and other 398 547
Deferred compensation liability 8 12
Asset retirement obligations 221 377
Stock-based compensation 83 (44 )
Total deferred tax assets 11,364 45,424
Deferred tax liabilities:
Property and equipment - -
Oil price risk derivatives - -
Other (3 ) (4 )
Total deferred tax liabilities (3 ) (4 )
Net deferred tax assets 11,361 45,420
Less valuation allowance (11,361 ) (45,420 )
Net deferred tax asset $ - $ -
(2) On December 27, 2017, the Company paid down debt with common stock. This represented a 49.3% ownership change in the company. This combined with other equity events triggered Net Operation Loss limitations under I.R.C Section 382. As a result, the Company’s Net Operating Loss carryforwards were significantly limited. The Company has net operating loss carryovers
(after limitations) as of December 31, 2017 of approximately $3,600,000 for federal income tax purposes. The net operating loss
carryovers may be carried back two years and forward twenty years from the year the net operating loss was generated. The net operating
losses may be used to offset future taxable income and expire in varying amounts through 2036. In addition, the Company has alternative
minimum tax credit carry-forwards of approximately $785,000 (subject to limitations) which are available to offset future federal
income taxes over an indefinite period. The statute of limitations is closed for the
tax years through 2011. The Company recognizes, measures, and discloses uncertain tax positions whereby tax positions must meet
a “more-likely-than-not” threshold to be recognized. During the years ended December 31, 2017, 2016 and 2015, no adjustments
were recognized for uncertain tax positions.</t>
  </si>
  <si>
    <t>Loss Per Share</t>
  </si>
  <si>
    <t>Earnings Per Share [Abstract]</t>
  </si>
  <si>
    <t xml:space="preserve">13. LOSS PER SHARE Basic loss per share is computed based
on the weighted average number of common shares outstanding. The calculation of diluted loss per share adds dilutive stock options
computed using the treasury stock method as follows:
2017 2016 2015
Basic weighted average common shares outstanding 5,899,802 4,768,013 4,677,500
Dilutive stock options using treasury stock method - - -
Diluted weighted average common shares outstanding 5,899,802 4,768,013 4,677,500 For the years ended December 31, 2017,
2016 and 2015, common stock equivalents excluded from the calculation of weighted average shares because they were antidilutive
are as follows:
2017 2016 2015
Stock options 389,687 390,525 390,525
Unvested shares of restricted common stock 5,555 24,832 16,667
Total 395,242 415,357 407,192 </t>
  </si>
  <si>
    <t>Significant Concentrations</t>
  </si>
  <si>
    <t>Risks and Uncertainties [Abstract]</t>
  </si>
  <si>
    <t>14. SIGNIFICANT CONCENTRATIONS The Company has exposure to credit risk
in the event of nonpayment by the joint interest operators of the Company’s oil and gas properties. During the years ended
December 31, 2017, 2016 and 2015, three joint interest operators accounted for the following percentages of the Company’s
oil and gas sales:
Operator 2017 2016 2015
A 13 % 16 % 20 %
B 25 % 32 % 35 %
C 34 % 29 % 25 % Substantially all of the Company’s
cash and equivalents are in accounts with a single financial institution and the balances typically exceed federally insured limits.
The Company has not experienced any losses in such accounts.</t>
  </si>
  <si>
    <t>Fair Value Measurements</t>
  </si>
  <si>
    <t>Fair Value Disclosures [Abstract]</t>
  </si>
  <si>
    <t xml:space="preserve">15.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Oil Price Risk Derivative Valuation
Methodologies The Company determines its estimate
of the fair value of derivative instruments using a market approach based on several factors, including quoted market prices in
active markets, quotes from third parties, the credit rating of the counterparty and the Company’s own credit rating. In
consideration of counterparty credit risk, the Company assessed the likelihood that the counterparty to the derivative would default
by failing to make any contractually required payments. Additionally, the Company considers that it is of adequate credit quality
and has the financial resources and willingness to meet its potential repayment obligations associated with the derivative transactions.
The crude oil derivative markets are highly active. Although the Company’s derivative instruments are valued using indices,
the instruments themselves are traded with third-party counterparties and are not openly traded on an exchange. As such, the Company
has classified these instruments as Level 2. Warrant Valuation Methodologies The warrants contain a dilutive issuance
and other liability provisions which cause the warrants to be accounted for as a liability. Such warrant instruments are initially
recorded and valued as a level 3 liability and are accounted for at fair value with changes in fair value reported in earnings. The Company estimated the value of the
warrants on December 31, 2016 using the Monte Carlo model with the following assumptions: a term expiring June 21, 2022, exercise
price of $2.05, volatility rate of 90%, and a risk-free interest rate of 2.01%. The Company remeasured the warrants as of December
31, 2017, using the same Monte Carlo model, using the following assumptions: a term expiring June 21, 2022, exercise price of $2.05,
stock price of $1.50, average volatility rate of 90%, and a risk-free interest rate of 2.15%. As of December 31, 2017, the fair
value of the warrants was $1,200,000, or $1.20 per warrant, and was recorded as a liability on the accompanying consolidated balance
sheets. An increase in any of the variables would cause an increase in the fair value of the warrants. Likewise, a decrease in
any variable would cause a decrease in the value of the warrants. Marketable Equity Securities Valuation
Methodologies The fair value of available for sale
securities is based on quoted market prices obtained from independent pricing services. Accordingly, the Company has classified
these instruments as Level 1. Other Financial Instruments The carrying amount of cash and equivalents,
oil and gas sales receivable, other current assets, accounts payable and accrued expenses approximate fair value because of the
short-term nature of those instruments. The recorded amounts for the Credit Facility discussed in Note 7 approximates the fair
market value due to the variable nature of the interest rates, and the fact that market interest rates have remained substantially
the same since the latest amendment to the Credit Facility. Recurring Fair Value Measurements Recurring measurements of the fair value
of assets and liabilities as of December 31, 2017 and 2016 are as follows:
December 31, 2017 December 31, 2016
Level 1 Level 2 Level 3 Total Level 1 Level 2 Level 3 Total
Marketable equity securitites:
Sutter Gold Mining Company $ - $ 8 $ - $ 8 $ - $ 16 $ - $ 16
Anfield Resources, Inc. 868 - - 868 930 - - 930
Total $ 868 $ 8 $ - $ 876 $ 930 $ 16 $ - $ 946
Outstanding warrant liability - - 1,200 1,200 - - 1,030 1,030
Crude oil price risk derivatives - 161 - 161 - - - -
Total $ - $ 161 $ 1,200 $ 1,361 $ - $ - $ 1,030 $ 1,030 The following table presents a reconciliation
of changes in assets and liabilities measured at fair value on a recurring basis for the years ended December 31, 2017 and 2016:
Assets Liabilities
Marketable Securities Crude Oil Crude Oil Executive
Sutter Anfield Derivatives Derivatives Retirement Warrants
(Level 2) (Level 1) (Level 2) (Level 2) (Level 3) (Level 3) Net
Fair value, December 31, 2015 13 238 1,634 - (583 ) - 1,302
Acquisition of investment - 750 - - - - 750
Issuance of warrants - - - - - 1,240 1,240
Other comprehensive loss 3 - - - - - 3
Fair value adjustments included in net loss: -
Net unrealized gain on warrant valuation - - - - - (210 ) (210 )
Net unrealized loss on Anfield Shares - (58 ) - - - - (58 )
Offset of derivative assets and liabilities - - (194 ) - - - (194 )
Cash settlements paid - - (1,440 ) - 583 - (857 )
Fair value, December 31, 2016 $ 16 $ 930 $ - - $ - $ 1,030 $ 1,976
Total net losses included in:
Acquisition of investment - 777 - - - - 777
Other comprehensive loss (8 ) - - - - - (8 )
Fair value adjustments included in net loss: -
Net unrealized loss on oil price risk derivatives - - - (26 ) - - (26 )
Net unrealized loss on warrant valuation - - - - - 170 170
Net unrealized loss on Anfield Shares - (839 ) - - - - (839 )
Cash settlements paid - - - (135 ) - - (135 )
-
Fair value, December 31, 2017 $ 8 $ 868 $ - (161 ) $ - $ 1,200 $ 1,915 </t>
  </si>
  <si>
    <t>Unaudited Supplemental Oil and Gas Information</t>
  </si>
  <si>
    <t>Oil and Gas Exploration and Production Industries Disclosures [Abstract]</t>
  </si>
  <si>
    <t xml:space="preserve">16. UNAUDITED SUPPLEMENTAL OIL AND GAS INFORMATION Oil and Gas Reserves (Unaudited) Proved reserves are estimated quantities
of oil, NGLs and natural gas which geological and engineering data demonstrate with reasonable certainty to be recoverable in future
years from known reservoirs under existing economic and operating conditions. Oil and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nd that estimates of new discoveries and undeveloped locations are
more imprecise than estimates of established producing oil and gas properties. Accordingly, these estimates are expected to change
as future information becomes available. Proved oil and gas reserve quantities
at December 31, 2017, 2016 and 2015 and the related discounted future net cash flows before income taxes are based on the estimates
prepared by Jane E. Trusty, PE. Such estimates have been prepared in accordance with guidelines established by the Securities and
Exchange Commission. All of the Company’s estimated proved reserves are located in the United States. The Company’s estimated quantities
of proved oil and gas reserves and changes in net proved reserves are summarized below for the years ended December 31, 2017, 2016
and 2015:
2017 2016 2015
Oil Gas Oil Gas Oil Gas
(bbls) (mcfe) (1) (bbls) (mcfe) (1) (bbls) (mcfe) (1)
Total proved reserves:
Reserve quantities, beginning of year 657,280 1,379,163 1,615,180 2,477,930 4,119,736 3,211,245
Revisions of previous estimates 302,530 55,072 (795,459 ) (584,494 ) (2,377,364 ) (206,912 )
Discoveries and extensions 22,801 21,787 23,841 20,336 94,458 27,102
Sale of minerals in place (194,667 ) (118,944 ) (53,853 ) (57,258 ) - -
Production (111,914 ) (448,571 ) (132,429 ) (477,351 ) (221,650 ) (553,505 )
Reserve quantities, end of year 676,030 888,507 657,280 1,379,163 1,615,180 2,477,930
Proved developed reserves, end of year 676,030 888,507 657,280 1,379,163 1,248,750 2,068,190
(1) Mcf equivalents (Mcfe) consist of natural gas reserves in mcf plus NGLs converted to mcf using a factor of 6 mcf for each barrel of NGL.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2017 2016 2015
Oil per Bbl $ 51.34 $ 42.75 $ 43.54
Gas per Mcfe (1) $ 2.98 $ 2.48 $ 3.36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percent annual discount factor. The standardized measure of discounted
future net cash flows relating to the Company’s proved oil and gas reserves is as follows as of December 31, 2017, 2016 and
2015:
2017 2016 2015
Future cash inflows $ 34,424 $ 27,769 $ 78,646
Future cash outflows:
Production costs (18,518 ) (18,814 ) (44,685 )
Development costs - - (8,050 )
Income taxes - - -
Future net cash flows 15,906 8,955 25,911
10% annual discount factor (6,653 ) (2,208 ) (8,143 )
Standardized measure of discounted future net cash flows $ 9,253 $ 6,747 $ 17,768 Changes in Standardized Measure (Unaudited) The changes in the standardized measure
of future net cash flows relating to proved oil and gas reserves for the years ended December 31, 2017, 2016 and 2015 are as follows:
2017 2016 2015
Standardized measure, beginning of year $ 6,747 $ 17,768 $ 81,889
Sales of oil and gas, net of production costs (3,143 ) (3,102 ) (2,944 )
Net changes in prices and production costs 2,347 (9,248 ) (96,586 )
Changes in estimated future development costs - 6,590 51,998
Extensions and discoveries 511 167 2,260
Sale of minerals in place (1,049 ) (78 ) -
Revisions in previous quantity estimates 3,416 (6,791 ) (27,693 )
Previously estimated development costs incurred - - -
Net changes in income taxes - - 3,306
Accretion of discount 675 1,777 8,189
Changes in timing and other (251 ) (336 ) (2,651 )
Standardized measure, end of year $ 9,253 $ 6,747 $ 17,768 </t>
  </si>
  <si>
    <t>Quarterly Financial Data (Unaudited)</t>
  </si>
  <si>
    <t>Quarterly Financial Information Disclosure [Abstract]</t>
  </si>
  <si>
    <t>17. QUARTERLY FINANCIAL DATA (Unaudited) The Company’s quarterly financial
information for the two-year period ended December 31, 2017 is as follows:
Year Ended December 31, 2016 Year Ended December 31, 2017
First Second Third Fourth First Second Third Fourth
Quarter Quarter Quarter Quarter Quarter Quarter Quarter Quarter
Oil and gas sales $ 1,066 $ 1,996 $ 1,867 $ 817 $ 1,747 $ 1,992 $ 1,538 $ 1,268
Operating expenses: -
Impairment of oil and gas properties (6,957 ) (2,611 ) - - - - - -
Other (1) (2,561 ) (3,061 ) (2,761 ) 276 (2,485 ) (1,996 ) (1,601 ) (1,451 )
Operating income (loss) (1) $ (8,452 ) $ (3,676 ) $ (894 ) $ 1,093 $ (738 ) $ (4 ) $ (63 ) $ (183 )
Income (loss) from continuing operations (1) $ (8,275 ) $ (4,206 ) $ (265 ) $ 1,074 $ (740 ) $ (336 ) $ (382 ) $ 98
Discontinued operations (2,327 ) (10 ) - (111 ) - - - -
Net income (loss) $ (10,602 ) $ (4,216 ) $ (265 ) $ 963 $ (740 ) $ (336 ) $ (382 ) $ 983
Income (loss) per share - basic (1)(2)
Continuing operations $ (1.76 ) $ (0.90 ) $ (0.06 ) $ 0.23 $ (0.13 ) $ (0.02 ) $ (0.06 ) $ 0.02
Discontinued operations (0.49 ) (0.00 ) - - - - - -
Total $ (2.25 ) $ (0.90 ) $ (0.06 ) $ 0.23 $ (0.13 ) $ (0.02 ) $ (0.06 ) $ 0.02
Income (loss) per share - diluted (1)(2)
Continuing operations $ (1.76 ) $ (0.90 ) $ (0.06 ) $ 0.23 $ (0.13 ) $ (0.02 ) $ (0.06 ) $ 0.02
Discontinued operations (0.49 ) (0.00 ) - - - - - -
Total $ (2.25 ) $ (0.90 ) $ (0.06 ) $ 0.23 $ (0.13 ) $ (0.02 ) $ (0.06 ) $ 0.02
Weighted average shares outstanding:
Basic 4,705,500 4,705,000 4,768,000 4,768,013 5,834,568 5,834,568 5,834,568 5,899,802
Diluted (1) 4,705,500 4,705,000 4,768,000 4,768,013 5,834,568 6,626,344 5,834,568 5,899,802
(1) Amounts have been restated from amounts reported in previous reports to retroactively present the impact of Discontinued Operations as discussed further in Note 6.
(2) Earnings per share amounts may not sum due to rounding. The Company’s quarterly reserve
reports are prepared based on a trailing 12-month average for benchmark oil and gas prices. The weighted average oil price used
to prepare reserve estimates and to calculate the Full Cost Ceiling limitation for the first quarter of 2018 is expected to increase.
Assuming other variables remain substantially unchanged, the Company does not expect to record an impairment charge during the
first quarter of 2018.</t>
  </si>
  <si>
    <t>Subsequent Events</t>
  </si>
  <si>
    <t>Subsequent Events [Abstract]</t>
  </si>
  <si>
    <t>18. SUBSEQUENT EVENTS On January 5, 2018 the Company entered
into a common stock sales agreement with a financial institution pursuant to which we may sell from time to time, at our option,
through the sales agent, shares of common stock representing an aggregate offering price of up to $2.5 million. Sales of the shares,
if any, will be made in transactions that are deemed to be “at the market offerings” as defined in Rule 415 under
the Securities Act of 1933, as amended.</t>
  </si>
  <si>
    <t>Organization, Operations and Significant Accounting Policies (Policies)</t>
  </si>
  <si>
    <t>Accounting Policies [Abstract]</t>
  </si>
  <si>
    <t>Organization and Operations</t>
  </si>
  <si>
    <t>Organization and Operations U.S. Energy Corp. (collectively with
its subsidiaries Energy One LLC, Highlands Ranch LLC, and Remington Village, LLC referred to as the “Company”) was
incorporated in the State of Wyoming on January 26, 1966. The Company’s principal business activities are focused in the
acquisition, exploration and development of oil and gas properties in the United States.</t>
  </si>
  <si>
    <t>Use of Estimates</t>
  </si>
  <si>
    <t>Use of Estimates 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the impact of commodity prices and other
events affecting impairment of mining propertie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t>
  </si>
  <si>
    <t>Principles of Consolidation</t>
  </si>
  <si>
    <t>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t>
  </si>
  <si>
    <t>Cash and Equivalents</t>
  </si>
  <si>
    <t>Cash and Equivalents The Company considers all highly liquid
investments with original maturities of three months or less to be cash equivalents.</t>
  </si>
  <si>
    <t>Oil and Gas Sales Receivable</t>
  </si>
  <si>
    <t>Oil and Gas Sales Receivable The Company’s accounts receivable
consists primarily of receivables from joint interest operators for the Company’s share of oil, gas, and natural gas liquids
(“NGLs”). Generally, the Company’s oil and gas sales receivables are collected within three months and the Company
has had minimal bad debts. Collectability is dependent upon the financial wherewithal of the joint interest operators and is influenced
by the general economic conditions of the industry. Receivables are not collateralized. As of December 31, 2017 and 2016, the
Company had not provided for an allowance for doubtful accounts.</t>
  </si>
  <si>
    <t>Marketable Equity Securities</t>
  </si>
  <si>
    <t>Marketable Equity Securities The Company categorizes its marketable
equity securities as available-for-sale. Accordingly, increases or decreases in the fair value are generally presumed to be temporary
and are recorded as a component of shareholders’ equity within comprehensive income or loss. The Company periodically evaluates
if cumulative losses are indicative of other than temporary impairment whereby a loss is recognized when management determines
that the value is unlikely to recover to the Company’s cost basis. Gains or losses from sales are recorded in operations
when realized.</t>
  </si>
  <si>
    <t>Oil and Gas Properties</t>
  </si>
  <si>
    <t>Oil and Gas Properties The Company follows the full cost method
of accounting for its oil and gas properties. Under the full cost method, all costs associated with the acquisition, exploration
and development of oil and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gas reserves.
For financial statement presentation, DD&amp;A includes accretion expense related to asset retirement obligations. Excluded from
amounts subject to DD&amp;A are costs associated with unevaluated properties, including exploratory wells in progres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per annum, from proved reserves, based on average prices per barrel of oil and per MMbtu of natural gas at the first day
of each month in the 12-month period prior to the end of the reporting period; and costs, adjusted for contract provisions and
financial derivatives that hedge the Company’s oil and gas revenue and asset retirement obligations, (ii) the cost of unevaluated
properties not being amortized, and (iii) the lower of cost or market value of unproved properties included in the cost being
amortized, reduced by (iv) the income tax effects related to differences between the book and tax basis of the crude oil and gas
properties. If the net book value reduced by the related net deferred income tax liability (if any) and asset retirement obligations
exceeds the cost center ceiling limitation, a non-cash impairment charge is required in the period in which the impairment occurs.
Since all of the Company’s oil and gas properties are located within the United States, the Company only has one cost center
for which a quarterly Ceiling Test is performed.</t>
  </si>
  <si>
    <t>Property and Equipment</t>
  </si>
  <si>
    <t xml:space="preserve">Property and Equipment Land, buildings, improvements, machinery
and equipment are carried at cost. 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t>
  </si>
  <si>
    <t>Discontinued Operations- Mining Properties</t>
  </si>
  <si>
    <t>Discontinued Operations- Mining Properties Effective January 1, 2015, the Company
adopted new accounting guidance related to the recognition and presentation of discontinued operations in its financial statements.
Under the revised guidance, beginning in 2015 only disposals of businesses that represent strategic shifts that have a major effect
on an organization’s operations and financial results will be reported in discontinued operations. Accordingly, as discussed
in Note 6, the Company’s disposal of its mining segment qualified for reporting as discontinued operations in the accompanying
financial statements. The Company capitalized all costs incidental
to the acquisition of mining properties. Mining equipment was depreciated using the straight-line method over estimated useful
lives that ranged from 10 to 20 years. Costs of operating a related water treatment plant on the mine property, holding costs
to maintain permits, mining exploration costs and general corporate overhead were expensed as incurred. Capitalized costs were
charged to operations to the extent it was subsequently determined that the mine property were not economic due to permanent decreases
in market prices of commodities, excessive production costs, depletion of the mineral resource, or other factors.</t>
  </si>
  <si>
    <t>Impairment of Long-Lived Assets</t>
  </si>
  <si>
    <t>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t>
  </si>
  <si>
    <t>Derivative Instruments</t>
  </si>
  <si>
    <t>Derivative Instruments The Company uses derivative instruments,
typically costless collars and fixed-rate swaps, to manage price risk underlying its oil and gas production. All derivative instruments
are recorded in the consolidated balance sheets at fair value. The Company offsets fair value amounts recognized for derivative
instruments executed with the same counterparty. Although the Company does not designate any of its derivative instruments as
cash flow hedges, such derivative instruments provide an economic hedge of the Company’s exposure to commodity price risk
associated with forecasted future oil and gas production. These contracts are accounted for using the mark-to-market accounting
method and accordingly, the Company recognizes all unrealized and realized gains and losses that are related to these contracts
currently in earnings and classifies them as gain (loss) on derivative instruments, net in the Company’s consolidated statements
of operations. The Company may also use puts, calls and basis swaps in the future.</t>
  </si>
  <si>
    <t>Warrant Liability</t>
  </si>
  <si>
    <t>Warrant Liability From time to time we may have financial
instruments such as warrants that may be classified as liabilities when either (a) the holders possess rights to net cash settlement,
(b) physical or net equity settlement is not in our control, or (c) the instruments contain other provisions that causes us to
conclude that they are not indexed to our equity. Such instruments are initially recorded at fair value and subsequently adjusted
to fair value at the end of each reporting period through earnings. Accordingly, warrants are accounted for as a liability. This
warrant liability is accounted for at fair value with changes in fair value reported in earnings.</t>
  </si>
  <si>
    <t>Asset Retirement Obligations The Company records the estimated fair
value of restoration and reclamation liabilities related to its oil and gas properties and its inactive mining properties as of
the date that the liability is incurred. The Company reviews the liability each quarter and determines if a change in estimate
is required, and accretion of the discounted liability is recorded based on the passage of time. Final determinations are made
during the fourth quarter of each year. The Company deducts any actual funds expended for restoration and reclamation during the
quarter in which it occurs.</t>
  </si>
  <si>
    <t>Revenue Recognition</t>
  </si>
  <si>
    <t>Revenue Recognition The Company derives revenue primarily
from the sale of produced oil, natural gas, and NGLs. In the accompanying statements of operations, revenue from gas includes sales
of both natural gas and NGLs. The Company reports revenue as the gross amount received before taking into account production taxes
and transportation costs, which are reported separately as expenses and are included in lease operating expense in the accompanying
statements of operations. The Company records oil and gas revenue under the sales method of accounting. Gas balancing obligations
as of December 31, 2017, 2016, and 2015 were not significant. Revenue is recorded in the month that the production is delivered
to the purchaser. At the end of each month, the Company estimates the amount of production delivered to the purchaser and the price
the Company will receive. The Company uses its knowledge of its properties, their historical performance, market prices, and other
factors as the basis for these estimates. Revenues from real estate operations
are reported on a gross revenue basis and are recorded at the time the service is provided.</t>
  </si>
  <si>
    <t>Stock-Based Compensation</t>
  </si>
  <si>
    <t>Stock-Based Compensation The Company measures the cost of employee
and director services received in exchange for all equity awards granted, including stock options, based on the fair market value
of the award as of the grant date. The Company computes the fair values of its options granted to employees using the Black Scholes
pricing model. The Company recognizes the cost of the equity awards over the period during which an employee is required to provide
service in exchange for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si>
  <si>
    <t>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which, based
on current circumstances, are not expected to be realized. At December 31, 2017 and 2016, management believed it was more likely
than not that such tax benefits would not be realized and a valuation allowance has been provided. The Company would recognize
any interest and penalties related to uncertain tax positions as a component of income tax expense.</t>
  </si>
  <si>
    <t>Earnings Per Share</t>
  </si>
  <si>
    <t>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When
there is a loss from continuing operations, all potentially dilutive shares are anti-dilutive and are excluded from the calculation
of net income (loss) per share. The treasury stock method is used to measure the dilutive impact of in-the-money stock options.</t>
  </si>
  <si>
    <t>Recent Accounting Pronouncements</t>
  </si>
  <si>
    <t>Recent Accounting Pronouncements Revenue recognition. Financial instruments. Recognition and Measurement of Financial Assets
and Financial Liabilities Leases. Leases Statement of
cash flows. Statement of Cash Flows Business combinations. Clarifying the Definition of a Business Stock-based
compensation. Scope of Modification Accounting Hedging activities Financial instruments
with characteristics of liabilities and equity.</t>
  </si>
  <si>
    <t>Organization, Operations and Significant Accounting Policies (Tables)</t>
  </si>
  <si>
    <t>Schedule of Property and Equipment Useful Life</t>
  </si>
  <si>
    <t xml:space="preserve">Depreciation of buildings, improvements,
machinery and equipment is provided principally by the straight-line method over estimated useful lives as follows:
Years
Real estate:
Buildings 20 to 45
Building improvements 10 to 25
Land improvements 10 to 35
Administrative assets:
Computers and software 3 to 10
Office furniture and equipment 5 to 20
Vehicles and other 5 </t>
  </si>
  <si>
    <t>Commodity Price Risk Derivatives (Tables)</t>
  </si>
  <si>
    <t>Schedule of Outstanding Crude Oil and Natural Gas Swaps</t>
  </si>
  <si>
    <t xml:space="preserve">Presented below is a summary of outstanding
crude oil and natural gas swaps as of December 31, 2017.
Action Begin End Quantity (bbls/d) Price
Crude oil price swaps Bought 1/1/18 6/30/18 150 52.20
Action Begin End
Quantity (mcf/d) Price
Natural gas price swaps Bought 1/1/18 12/31/18 2,500 3.01
Natural gas price swaps Sold 1/1/18 12/31/18 2,000 2.98 </t>
  </si>
  <si>
    <t>Oil and Gas Producing Activities (Tables)</t>
  </si>
  <si>
    <t>Schedule of Costs Incurred in Purchase of Proved and Unproved Properties, and Exploration and Development Activities</t>
  </si>
  <si>
    <t xml:space="preserve">The following table presents the Company’s
capitalized costs associated with oil and gas producing activities as of December 31, 2017 and 2016:
2017 2016
Oil and Gas Properties
Unevaluated properties:
Unproved leasehold costs $ 4,664 $ 4,664
Exploratory wells in progress - -
Evaluated properties in full cost pool 86,313 87,834
Less accumulated depreciation, depletion and amortization (83,362 ) (82,640 )
Net capitalized costs $ 7,615 $ 9,858 </t>
  </si>
  <si>
    <t>Schedule of Operations from Oil and Gas Producing Activities</t>
  </si>
  <si>
    <t>Presented below are the results of operations
from oil and gas producing activities for the years ended December 31, 2017, 2016 and 2015:
2017 2016 2015
Oil and gas sales $ 6,545 $ 5,746 $ 10,296
Production costs (3,402 ) (2,728 ) (7,352 )
Depreciation, depletion and amortization (753 ) (2,529 ) (8,412 )
Impairment of oil and gas properties - (9,568 ) (57,676 )
Results of operations from oil and gas producing activities $ 2,390 $ (9,079 ) $ (63,144 )</t>
  </si>
  <si>
    <t>Property and Equipment, Net  (Tables)</t>
  </si>
  <si>
    <t>Schedule of Property and Equipment</t>
  </si>
  <si>
    <t xml:space="preserve">Property and equipment consists of the following as of December
31, 2017 and 2016:
2017 2016
Real estate:
Land $ 380 $ 380
Buildings 4,012 4,012
Land improvements 641 641
Administrative assets:
Computers and software 368 368
Office furniture and equipment 222 222
Vehicles and other 11 51
Total 5,634 5,674
Less accumulated depreciation (3,917 ) (3,810 )
Property and equipment, net $ 1,717 $ 1,864 </t>
  </si>
  <si>
    <t>Discontinued Operations (Tables)</t>
  </si>
  <si>
    <t>Schedule of Impairment Charge</t>
  </si>
  <si>
    <t xml:space="preserve">Presented below is calculation
of the impairment charge:
Net book value of assets conveyed $ 22,824
Asset retirement obligations assumed by Purchaser (204 )
Impairment charge recognized in 2015 $ 22,620 </t>
  </si>
  <si>
    <t>Schedule of Assets and Liabilities Associated with the Mining Segment</t>
  </si>
  <si>
    <t xml:space="preserve">2017 2016
Assets retained by the Company:
Performance bonds $ 114 $ 114
Net assets conveyed to Purchaser:
Undeveloped mining claims - -
Mining equipment - -
Less accumulated depreciation of mining equipment - -
Less write-down due to impairment - -
Net book value of assets conveyed - -
Total assets of discontinued operations $ 114 $ 114
Asset retirement obligations assumed by Purchaser $ - </t>
  </si>
  <si>
    <t>Schedule of Components of Discontinued Operations</t>
  </si>
  <si>
    <t>. Presented below are the components
for the years ended December 31, 2017, 2016 and 2015:
2017 2016 2015
Operating results for apartment complex:
Rental revenue $ - $ - $ -
Operating expenses - - -
Net earnings for apartment complex - - -
Operating expenses of mining segment:
Water treatment plant - (254 ) (1,737 )
Mine property holding costs - (2,194 ) (1,133 )
Impairment of mining asset - - (22,620 )
Depreciation of mine equipment - - (122 )
Total expenses for mining segment - (2,448 ) (25,612 )
Total results for discontinued operations $ - $ (2,448 ) $ (25,612 )</t>
  </si>
  <si>
    <t>Executive Retirement and Severance (Tables)</t>
  </si>
  <si>
    <t>Schedule of changes in the liability</t>
  </si>
  <si>
    <t xml:space="preserve">Presented below is a summary of changes
in the liability for the years ended December 31, 2017 and 2016:
2016
Balance, beginning of year $ 583
Adjustment to fair value -
Payment of retirement benefits (583 )
Negotiated settlement at discount and other -
Balance, end of year $ - </t>
  </si>
  <si>
    <t>Asset Retirement Obligations (Tables)</t>
  </si>
  <si>
    <t>Schedule of Asset Retirement Obligations</t>
  </si>
  <si>
    <t xml:space="preserve">The following is a reconciliation of
the changes in the Company’s liabilities for asset retirement obligations for the years ended December 31, 2017 and 2016:
2017 2016
Oil and Gas Mining Oil and Gas Mining
Balance, beginning of year $ 1,045 $ - $ 1,038 $ 204
Accretion 32 - 33 -
Sold/Plugged (167 ) - (26 ) (204 )
New drilled wells 3 - - -
Liabilities incurred - - - -
Balance, end of year $ 913 $ - $ 1,045 $ - </t>
  </si>
  <si>
    <t>Shareholders' Equity (Tables)</t>
  </si>
  <si>
    <t>Schedule of Stock Options Activity</t>
  </si>
  <si>
    <t>A summary of the combined activity in
the 2001 ISOP, the 2012 Equity Plan, and the 2008 Director SOP for the years ended December 31, 2017, 2016 and 2015 is as follows:
2017 2016 2015
Shares Price (1) Shares Price (1) Shares Price (1)
Outstanding, beginning of year 390,525 $ 20.64 390,525 $ 20.64 2,276,079 $ 3.78
Granted 170,000 1.00 - - 340,711 1.50
Forfeited - - - - - -
Expired (170,838 ) 29.82 - - (273,768 ) 3.86
Exercised - - - - - -
Outstanding, end of year 389,687 $ 8.05 390,525 $ 20.64 2,343,022 $ 3.44
Shares restated after 6 to 1 split 389,687 $ 8.05 390,525 $ 20.64 390,525 $ 20.64
Exercisable, end of year 274,132 $ 10.79 376,084 $ 20.79 2,194,022 $ 3.53
Shares restated after 6 to 1 split - $ - - $ - 365,693 $ 21.17
(1) Represents the weighted average price.</t>
  </si>
  <si>
    <t>Schedule of Stock Options Outstanding and Exercisable</t>
  </si>
  <si>
    <t xml:space="preserve">The following table summarizes information
for stock options outstanding and for stock options exercisable at December 31, 2017:
Options Outstanding Options Exercisable
Number Exercise Price Remaining Number Weighted
of Range Weighted Contractual of Average
Shares Low High Average Term (years) Shares Exercise Price
56,786 $ 9.00 $ 9.00 $ 9.00 7.0 51,231 $ 9.00
49,504 12.48 12.48 12.48 5.5 49,504 12.48
98,396 13.92 17.10 15.01 1.8 98,396 15.01
15,001 22.62 30.24 24.03 5.5 15,001 24.03
60,000 0.72 0.72 0.72 9.6 60,000 0.72
110,000 1.16 1.16 1.16 9.9 - -
389,687 $ 0.72 $ 30.24 $ 8.05 6.7 274,132 $ 10.79 </t>
  </si>
  <si>
    <t>Schedule of Assumptions Fair Value of Options</t>
  </si>
  <si>
    <t xml:space="preserve">. In estimating the fair value of options,
the Company used the Black-Scholes option-pricing model with the following weighted average assumptions:
2017 2016
Expected lives (in years) 10.0 -
Risk-free interest rate 2.33 % -
Expected volatility 80.0 % -
Expected dividend yield 0.00 % - </t>
  </si>
  <si>
    <t>Income Taxes (Tables)</t>
  </si>
  <si>
    <t>Schedule of Effective Income Tax</t>
  </si>
  <si>
    <t>Income tax benefit using the Company’s
effective income tax rate differs from the U.S. Federal Statutory income tax rate due to the following:
2017 2016 2015
Income tax benefit at federal statutory rate $ 472 $ 4,801 $ 31,585
State income tax benefit, net of federal impact 38 292 1,440
Change in Federal tax rate, net of state benefit (1) (5,440 )
Loss on debt to equity conversion (1,630 )
Effect of Sec. 382 Limitation (29,803 )
Incentive stock options and restricted stock not deductible for tax purposes 964 - (269 )
Percentage depletion carryover 138 19 -
Prior year true up 1,076 534 171
Other 77
Decrease in valuation allowance (34,109 ) (5,646 ) (32,927 )
Income tax benefit (expense) $ - $ - $ -
(1) The change in the Federal Tax rate was due to the passage of Public Law 115-97 (Tax Cuts and Jobs Act). This resulted in a provisional reduction of the Company’s deferred tax assets before valuation analysis primarily due to a reduction in the US Statutory rate from 35% to 21%. We will continue to analyze the Tax Cuts and Jobs Act and future associated Treasury Regulations. This future analysis could potentially affect the measurement of deferred tax balances and give rise to new deferred tax amounts.</t>
  </si>
  <si>
    <t>Schedule of Deferred Tax Assets and Liabilities</t>
  </si>
  <si>
    <t>The components of deferred tax assets and liabilities
as of December 31, 2017 and 2016 are as follows:
2017 2016
Deferred tax assets:
Net operating loss carryover (2) $ 874 $ 26,739
Property and equipment 7,123 14,575
Percentage depletion and contribution carryovers (2) 1,872 2,512
Alternative minimum tax credit carryover (2) 785 706
Equity method investment and other 398 547
Deferred compensation liability 8 12
Asset retirement obligations 221 377
Stock-based compensation 83 (44 )
Total deferred tax assets 11,364 45,424
Deferred tax liabilities:
Property and equipment - -
Oil price risk derivatives - -
Other (3 ) (4 )
Total deferred tax liabilities (3 ) (4 )
Net deferred tax assets 11,361 45,420
Less valuation allowance (11,361 ) (45,420 )
Net deferred tax asset $ - $ -
(2) On December 27, 2017, the Company paid down debt with common stock. This represented a 49.3% ownership change in the company. This combined with other equity events triggered Net Operation Loss limitations under I.R.C Section 382. As a result, the Company’s Net Operating Loss carryforwards were significantly limited.</t>
  </si>
  <si>
    <t>Loss Per Share (Tables)</t>
  </si>
  <si>
    <t>Schedule of Dilutive Stock Options Computed Using the Treasury Stock</t>
  </si>
  <si>
    <t xml:space="preserve">The calculation of diluted loss per
share adds dilutive stock options computed using the treasury stock method as follows:
2017 2016 2015
Basic weighted average common shares outstanding 5,899,802 4,768,013 4,677,500
Dilutive stock options using treasury stock method - - -
Diluted weighted average common shares outstanding 5,899,802 4,768,013 4,677,500 </t>
  </si>
  <si>
    <t>Schedule of Antidilutive Weighted Average Shares</t>
  </si>
  <si>
    <t xml:space="preserve">For the years ended December 31, 2017,
2016 and 2015, common stock equivalents excluded from the calculation of weighted average shares because they were antidilutive
are as follows:
2017 2016 2015
Stock options 389,687 390,525 390,525
Unvested shares of restricted common stock 5,555 24,832 16,667
Total 395,242 415,357 407,192 </t>
  </si>
  <si>
    <t>Significant Concentrations (Tables)</t>
  </si>
  <si>
    <t>Schedule of Company's Oil and Gas Sales</t>
  </si>
  <si>
    <t>During the years ended December 31,
2017, 2016 and 2015, three joint interest operators accounted for the following percentages of the Company’s oil and gas
sales:
Operator 2017 2016 2015
A 13 % 16 % 20 %
B 25 % 32 % 35 %
C 34 % 29 % 25 %</t>
  </si>
  <si>
    <t>Fair Value Measurements (Tables)</t>
  </si>
  <si>
    <t>Schedule of Recurring Measurements of the Fair Value of Assets and Liabilities</t>
  </si>
  <si>
    <t xml:space="preserve">Recurring measurements of the fair value
of assets and liabilities as of December 31, 2017 and 2016 are as follows:
December 31, 2017 December 31, 2016
Level 1 Level 2 Level 3 Total Level 1 Level 2 Level 3 Total
Marketable equity securitites:
Sutter Gold Mining Company $ - $ 8 $ - $ 8 $ - $ 16 $ - $ 16
Anfield Resources, Inc. 868 - - 868 930 - - 930
Total $ 868 $ 8 $ - $ 876 $ 930 $ 16 $ - $ 946
Outstanding warrant liability - - 1,200 1,200 - - 1,030 1,030
Crude oil price risk derivatives - 161 - 161 - - - -
Total $ - $ 161 $ 1,200 $ 1,361 $ - $ - $ 1,030 $ 1,030 </t>
  </si>
  <si>
    <t>Schedule of Reconciliation of Changes in Assets and Liabilities Measured at Fair Value On a Recurring Basis</t>
  </si>
  <si>
    <t xml:space="preserve">The following table presents a reconciliation
of changes in assets and liabilities measured at fair value on a recurring basis for the years ended December 31, 2017 and 2016:
Assets Liabilities
Marketable Securities Crude Oil Crude Oil Executive
Sutter Anfield Derivatives Derivatives Retirement Warrants
(Level 2) (Level 1) (Level 2) (Level 2) (Level 3) (Level 3) Net
Fair value, December 31, 2015 13 238 1,634 - (583 ) - 1,302
Acquisition of investment - 750 - - - - 750
Issuance of warrants - - - - - 1,240 1,240
Other comprehensive loss 3 - - - - - 3
Fair value adjustments included in net loss: -
Net unrealized gain on warrant valuation - - - - - (210 ) (210 )
Net unrealized loss on Anfield Shares - (58 ) - - - - (58 )
Offset of derivative assets and liabilities - - (194 ) - - - (194 )
Cash settlements paid - - (1,440 ) - 583 - (857 )
Fair value, December 31, 2016 $ 16 $ 930 $ - - $ - $ 1,030 $ 1,976
Total net losses included in:
Acquisition of investment - 777 - - - - 777
Other comprehensive loss (8 ) - - - - - (8 )
Fair value adjustments included in net loss: -
Net unrealized loss on oil price risk derivatives - - - (26 ) - - (26 )
Net unrealized loss on warrant valuation - - - - - 170 170
Net unrealized loss on Anfield Shares - (839 ) - - - - (839 )
Cash settlements paid - - - (135 ) - - (135 )
-
Fair value, December 31, 2017 $ 8 $ 868 $ - (161 ) $ - $ 1,200 $ 1,915 </t>
  </si>
  <si>
    <t>Unaudited Supplemental Oil and Gas Information (Tables)</t>
  </si>
  <si>
    <t>Schedule of Proved Oil and Gas Reserves and Changes in Net Proved Reserves</t>
  </si>
  <si>
    <t>The Company’s estimated quantities
of proved oil and gas reserves and changes in net proved reserves are summarized below for the years ended December 31, 2017, 2016
and 2015:
2017 2016 2015
Oil Gas Oil Gas Oil Gas
(bbls) (mcfe) (1) (bbls) (mcfe) (1) (bbls) (mcfe) (1)
Total proved reserves:
Reserve quantities, beginning of year 657,280 1,379,163 1,615,180 2,477,930 4,119,736 3,211,245
Revisions of previous estimates 302,530 55,072 (795,459 ) (584,494 ) (2,377,364 ) (206,912 )
Discoveries and extensions 22,801 21,787 23,841 20,336 94,458 27,102
Sale of minerals in place (194,667 ) (118,944 ) (53,853 ) (57,258 ) - -
Production (111,914 ) (448,571 ) (132,429 ) (477,351 ) (221,650 ) (553,505 )
Reserve quantities, end of year 676,030 888,507 657,280 1,379,163 1,615,180 2,477,930
Proved developed reserves, end of year 676,030 888,507 657,280 1,379,163 1,248,750 2,068,190
(1) Mcf equivalents (Mcfe) consist of natural gas reserves in mcf plus NGLs converted to mcf using a factor of 6 mcf for each barrel of NGL.</t>
  </si>
  <si>
    <t>Schedule of Prices as Adjusted for Transportation, Quality</t>
  </si>
  <si>
    <t xml:space="preserve">The following prices as adjusted for
transportation, quality, and basis differentials were used in the calculation of the standardized measure:
2017 2016 2015
Oil per Bbl $ 51.34 $ 42.75 $ 43.54
Gas per Mcfe (1) $ 2.98 $ 2.48 $ 3.36 </t>
  </si>
  <si>
    <t>Schedule of Standardized Measure of Discounted Future Net Cash Flows</t>
  </si>
  <si>
    <t xml:space="preserve">The standardized measure of discounted
future net cash flows relating to the Company’s proved oil and gas reserves is as follows as of December 31, 2017, 2016 and
2015:
2017 2016 2015
Future cash inflows $ 34,424 $ 27,769 $ 78,646
Future cash outflows:
Production costs (18,518 ) (18,814 ) (44,685 )
Development costs - - (8,050 )
Income taxes - - -
Future net cash flows 15,906 8,955 25,911
10% annual discount factor (6,653 ) (2,208 ) (8,143 )
Standardized measure of discounted future net cash flows $ 9,253 $ 6,747 $ 17,768 </t>
  </si>
  <si>
    <t>Schedule of Standardized Measure of Future Net Cash Flows</t>
  </si>
  <si>
    <t xml:space="preserve">The changes in the standardized measure
of future net cash flows relating to proved oil and gas reserves for the years ended December 31, 2017, 2016 and 2015 are as follows:
2017 2016 2015
Standardized measure, beginning of year $ 6,747 $ 17,768 $ 81,889
Sales of oil and gas, net of production costs (3,143 ) (3,102 ) (2,944 )
Net changes in prices and production costs 2,347 (9,248 ) (96,586 )
Changes in estimated future development costs - 6,590 51,998
Extensions and discoveries 511 167 2,260
Sale of minerals in place (1,049 ) (78 ) -
Revisions in previous quantity estimates 3,416 (6,791 ) (27,693 )
Previously estimated development costs incurred - - -
Net changes in income taxes - - 3,306
Accretion of discount 675 1,777 8,189
Changes in timing and other (251 ) (336 ) (2,651 )
Standardized measure, end of year $ 9,253 $ 6,747 $ 17,768 </t>
  </si>
  <si>
    <t>Quarterly Financial Data (Unaudited) (Tables)</t>
  </si>
  <si>
    <t>Schedule of Quarterly Financial Information</t>
  </si>
  <si>
    <t>The Company’s quarterly financial
information for the two-year period ended December 31, 2017 is as follows:
Year Ended December 31, 2016 Year Ended December 31, 2017
First Second Third Fourth First Second Third Fourth
Quarter Quarter Quarter Quarter Quarter Quarter Quarter Quarter
Oil and gas sales $ 1,066 $ 1,996 $ 1,867 $ 817 $ 1,747 $ 1,992 $ 1,538 $ 1,268
Operating expenses: -
Impairment of oil and gas properties (6,957 ) (2,611 ) - - - - - -
Other (1) (2,561 ) (3,061 ) (2,761 ) 276 (2,485 ) (1,996 ) (1,601 ) (1,451 )
Operating income (loss) (1) $ (8,452 ) $ (3,676 ) $ (894 ) $ 1,093 $ (738 ) $ (4 ) $ (63 ) $ (183 )
Income (loss) from continuing operations (1) $ (8,275 ) $ (4,206 ) $ (265 ) $ 1,074 $ (740 ) $ (336 ) $ (382 ) $ 98
Discontinued operations (2,327 ) (10 ) - (111 ) - - - -
Net income (loss) $ (10,602 ) $ (4,216 ) $ (265 ) $ 963 $ (740 ) $ (336 ) $ (382 ) $ 983
Income (loss) per share - basic (1)(2)
Continuing operations $ (1.76 ) $ (0.90 ) $ (0.06 ) $ 0.23 $ (0.13 ) $ (0.02 ) $ (0.06 ) $ 0.02
Discontinued operations (0.49 ) (0.00 ) - - - - - -
Total $ (2.25 ) $ (0.90 ) $ (0.06 ) $ 0.23 $ (0.13 ) $ (0.02 ) $ (0.06 ) $ 0.02
Income (loss) per share - diluted (1)(2)
Continuing operations $ (1.76 ) $ (0.90 ) $ (0.06 ) $ 0.23 $ (0.13 ) $ (0.02 ) $ (0.06 ) $ 0.02
Discontinued operations (0.49 ) (0.00 ) - - - - - -
Total $ (2.25 ) $ (0.90 ) $ (0.06 ) $ 0.23 $ (0.13 ) $ (0.02 ) $ (0.06 ) $ 0.02
Weighted average shares outstanding:
Basic 4,705,500 4,705,000 4,768,000 4,768,013 5,834,568 5,834,568 5,834,568 5,899,802
Diluted (1) 4,705,500 4,705,000 4,768,000 4,768,013 5,834,568 6,626,344 5,834,568 5,899,802
(1) Amounts have been restated from amounts reported in previous reports to retroactively present the impact of Discontinued Operations as discussed further in Note 6.
(2) Earnings per share amounts may not sum due to rounding.</t>
  </si>
  <si>
    <t>Organization, Operations and Significant Accounting Policies (Details Narrative) - USD ($)</t>
  </si>
  <si>
    <t>Allowance for doubtful accounts</t>
  </si>
  <si>
    <t>Percentage of estimated future net revenue, discounted</t>
  </si>
  <si>
    <t>10.00%</t>
  </si>
  <si>
    <t>Gas balancing obligations</t>
  </si>
  <si>
    <t>Mining Equipment [Member] | Minimum [Member]</t>
  </si>
  <si>
    <t>Estimated useful lives</t>
  </si>
  <si>
    <t>10 years</t>
  </si>
  <si>
    <t>Mining Equipment [Member] | Maximum [Member]</t>
  </si>
  <si>
    <t>20 years</t>
  </si>
  <si>
    <t>Organization, Operations and Significant Accounting Policies - Schedule of Property and Equipment Useful Life (Details)</t>
  </si>
  <si>
    <t>Buildings [Member] | Minimum [Member]</t>
  </si>
  <si>
    <t>Property, Plant and Equipment [Line Items]</t>
  </si>
  <si>
    <t>Buildings [Member] | Maximum [Member]</t>
  </si>
  <si>
    <t>45 years</t>
  </si>
  <si>
    <t>Building Improvements [Member] | Minimum [Member]</t>
  </si>
  <si>
    <t>Building Improvements [Member] | Maximum [Member]</t>
  </si>
  <si>
    <t>25 years</t>
  </si>
  <si>
    <t>Land Improvements [Member] | Minimum [Member]</t>
  </si>
  <si>
    <t>Land Improvements [Member] | Maximum [Member]</t>
  </si>
  <si>
    <t>35 years</t>
  </si>
  <si>
    <t>Computers and Software [Member] | Minimum [Member]</t>
  </si>
  <si>
    <t>3 years</t>
  </si>
  <si>
    <t>Computers and Software [Member] | Maximum [Member]</t>
  </si>
  <si>
    <t>Office Furniture and Equipment [Member] | Minimum [Member]</t>
  </si>
  <si>
    <t>5 years</t>
  </si>
  <si>
    <t>Office Furniture and Equipment [Member] | Maximum [Member]</t>
  </si>
  <si>
    <t>Vehicles and Other [Member]</t>
  </si>
  <si>
    <t>Liquidity (Details Narrative) - USD ($)</t>
  </si>
  <si>
    <t>Dec. 29, 2017</t>
  </si>
  <si>
    <t>Oct. 03, 2017</t>
  </si>
  <si>
    <t>Sep. 20, 2017</t>
  </si>
  <si>
    <t>Sep. 30, 2017</t>
  </si>
  <si>
    <t>Mar. 31, 2017</t>
  </si>
  <si>
    <t>Sep. 30, 2016</t>
  </si>
  <si>
    <t>Jun. 30, 2016</t>
  </si>
  <si>
    <t>Mar. 31, 2016</t>
  </si>
  <si>
    <t>Dec. 27, 2017</t>
  </si>
  <si>
    <t>Working capital surplus</t>
  </si>
  <si>
    <t>Outstanding common stock, percentage</t>
  </si>
  <si>
    <t>49.30%</t>
  </si>
  <si>
    <t>Purchase and Sale Agreement [Member] | Energy One LLC and Statoil Oil and Gas LP [Member]</t>
  </si>
  <si>
    <t>Consideration for the elimination in outstanding liabilities</t>
  </si>
  <si>
    <t>Payments to acquire oil and gas property</t>
  </si>
  <si>
    <t>Exchange Agreement [Member] | Energy One LLC and APEG Energy II, L.P. [Member]</t>
  </si>
  <si>
    <t>Borrowing capacity under credit facility</t>
  </si>
  <si>
    <t>Number of share issued</t>
  </si>
  <si>
    <t>Exchange price</t>
  </si>
  <si>
    <t>Volume weighted average price percentage</t>
  </si>
  <si>
    <t>1.30%</t>
  </si>
  <si>
    <t>Stock price</t>
  </si>
  <si>
    <t>Commodity Price Risk Derivatives (Details Narrative) - USD ($) $ in Thousands</t>
  </si>
  <si>
    <t>Unrealized gains (losses) from derivatives</t>
  </si>
  <si>
    <t>Unrealized loss on commodity derivative contracts</t>
  </si>
  <si>
    <t>Unrealized loss from oil price derivatives</t>
  </si>
  <si>
    <t>Unrealized gain from natural gas commodity derivatives</t>
  </si>
  <si>
    <t>Commodity Price Risk Derivatives - Schedule of Outstanding Crude Oil and Natural Gas Swaps (Details) - Swap [Member]</t>
  </si>
  <si>
    <t>Dec. 31, 2017$ / bbl$ / McfbblMcf</t>
  </si>
  <si>
    <t>Natural Gas (mcfe) [Member] | Purchase [Member]</t>
  </si>
  <si>
    <t>Begin</t>
  </si>
  <si>
    <t>Jan. 1,
		2018</t>
  </si>
  <si>
    <t>End</t>
  </si>
  <si>
    <t>Dec. 31,
		2018</t>
  </si>
  <si>
    <t>Quantity | Mcf</t>
  </si>
  <si>
    <t>Price | $ / Mcf</t>
  </si>
  <si>
    <t>Natural Gas (mcfe) [Member] | Sales [Member]</t>
  </si>
  <si>
    <t>Crude Oil [Member] | Purchase [Member]</t>
  </si>
  <si>
    <t>Jun. 30,
		2018</t>
  </si>
  <si>
    <t>Quantity | bbl</t>
  </si>
  <si>
    <t>Price | $ / bbl</t>
  </si>
  <si>
    <t>Oil and Gas Producing Activities (Details Narrative) - USD ($) $ / shares in Units, $ in Thousands</t>
  </si>
  <si>
    <t>Discount rate</t>
  </si>
  <si>
    <t>Depreciation, depletion and amortization per equivalent BOE</t>
  </si>
  <si>
    <t>Unproved lease acquisition costs</t>
  </si>
  <si>
    <t>Oil (bbls) [Member]</t>
  </si>
  <si>
    <t>Reserves</t>
  </si>
  <si>
    <t xml:space="preserve">$51.34 per barrel for oil </t>
  </si>
  <si>
    <t>Natural Gas (mcfe) [Member]</t>
  </si>
  <si>
    <t xml:space="preserve">2.976 per MMbtu for natural gas </t>
  </si>
  <si>
    <t>Impacts reserves percentage description</t>
  </si>
  <si>
    <t>A gain/loss calculation must be performed on any transaction which impacts reserves greater than 25%.</t>
  </si>
  <si>
    <t>Oil and Gas Producing Activities - Schedule of Costs Incurred in Purchase of Proved and Unproved Properties, and Exploration and Development Activities (Details) - USD ($) $ in Thousands</t>
  </si>
  <si>
    <t>Unproved leasehold costs</t>
  </si>
  <si>
    <t>Exploratory wells in progress</t>
  </si>
  <si>
    <t>Evaluated properties in full cost pool</t>
  </si>
  <si>
    <t>Net capitalized costs</t>
  </si>
  <si>
    <t>Oil and Gas Producing Activities - Schedule of Operations from Oil and Gas Producing Activities (Details) - USD ($) $ in Thousands</t>
  </si>
  <si>
    <t>Oil and gas sales</t>
  </si>
  <si>
    <t>Results of operations from oil and gas producing activities</t>
  </si>
  <si>
    <t>Property and Equipment, Net (Details Narrative) - USD ($) $ in Thousands</t>
  </si>
  <si>
    <t>Depreciation expense</t>
  </si>
  <si>
    <t>Property and Equipment, Net - Schedule of Property and Equipment (Details) - USD ($) $ in Thousands</t>
  </si>
  <si>
    <t>Property and equipment, gross</t>
  </si>
  <si>
    <t>Less accumulated depreciation</t>
  </si>
  <si>
    <t>Land [Member]</t>
  </si>
  <si>
    <t>Buildings [Member]</t>
  </si>
  <si>
    <t>Land Improvements [Member]</t>
  </si>
  <si>
    <t>Computers and Software [Member]</t>
  </si>
  <si>
    <t>Office Furniture and Equipment [Member]</t>
  </si>
  <si>
    <t>Discontinued Operations (Details Narrative) - USD ($) $ / shares in Units, $ in Thousands</t>
  </si>
  <si>
    <t>3 Months Ended</t>
  </si>
  <si>
    <t>Feb. 29, 2016</t>
  </si>
  <si>
    <t>Dec. 31, 2014</t>
  </si>
  <si>
    <t>Dec. 31, 2013</t>
  </si>
  <si>
    <t>Aggregate annual expenses</t>
  </si>
  <si>
    <t>Impairment charge</t>
  </si>
  <si>
    <t>Preferred shares authorized</t>
  </si>
  <si>
    <t>Common stock shares</t>
  </si>
  <si>
    <t>Adjusted liquidation preference value</t>
  </si>
  <si>
    <t>Freeport-McMoRan Inc. [Member] | Series A Convertible Preferred Stock Purchase Agreement [Member]</t>
  </si>
  <si>
    <t>Convertible preferred stock</t>
  </si>
  <si>
    <t>Common stock issued upon conversion</t>
  </si>
  <si>
    <t>Cash consideration paid</t>
  </si>
  <si>
    <t>Freeport-McMoRan Inc. [Member] | Series A Convertible Preferred Stock Purchase Agreement [Member] | Series A Convertible Preferred Stock [Member]</t>
  </si>
  <si>
    <t>Shares issued</t>
  </si>
  <si>
    <t>Description of transfer property</t>
  </si>
  <si>
    <t xml:space="preserve">(i) MEM accepting the transfer of the Property and replacing the Company as the permittee and operator of the WTP, and (ii) the payment of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 </t>
  </si>
  <si>
    <t>Percentage of dividend rate</t>
  </si>
  <si>
    <t>12.25%</t>
  </si>
  <si>
    <t>Adjusted liquidation preference per share</t>
  </si>
  <si>
    <t>Accrued quarterly dividend increases in each quarter</t>
  </si>
  <si>
    <t>Freeport-McMoRan Inc. [Member] | Investor Rights Agreement [Member]</t>
  </si>
  <si>
    <t>Percentage of outstanding shares acquire</t>
  </si>
  <si>
    <t>16.86%</t>
  </si>
  <si>
    <t>Mt. Emmons Molybdenum Mining Properties [Member]</t>
  </si>
  <si>
    <t>Market price</t>
  </si>
  <si>
    <t>Mt. Emmons Molybdenum Mining Properties [Member] | Minimum [Member]</t>
  </si>
  <si>
    <t>Discontinued Operations - Schedule of Impairment Charge (Details) - USD ($) $ in Thousands</t>
  </si>
  <si>
    <t>Net book value of assets conveyed</t>
  </si>
  <si>
    <t>Asset retirement obligations assumed by Purchaser</t>
  </si>
  <si>
    <t>Impairment charge recognized in 2015</t>
  </si>
  <si>
    <t>Discontinued Operations - Schedule of Assets and Liabilities Associated with the Mining Segment (Details) - USD ($) $ in Thousands</t>
  </si>
  <si>
    <t>Performance bonds</t>
  </si>
  <si>
    <t>Undeveloped mining claims</t>
  </si>
  <si>
    <t>Mining equipment</t>
  </si>
  <si>
    <t>Less accumulated depreciation of mining equipment</t>
  </si>
  <si>
    <t>Less write-down due to impairment</t>
  </si>
  <si>
    <t>Total assets of discontinued operations</t>
  </si>
  <si>
    <t>Discontinued Operations - Schedule of Components of Discontinued Operations (Details) - USD ($) $ in Thousands</t>
  </si>
  <si>
    <t>Rental revenue</t>
  </si>
  <si>
    <t>Operating expenses</t>
  </si>
  <si>
    <t>Net earnings for apartment complex</t>
  </si>
  <si>
    <t>Water treatment plant</t>
  </si>
  <si>
    <t>Mine property holding costs</t>
  </si>
  <si>
    <t>Impairment of mining asset</t>
  </si>
  <si>
    <t>Depreciation of mine equipment</t>
  </si>
  <si>
    <t>Total expenses for mining segment</t>
  </si>
  <si>
    <t>Total results for discontinued operations</t>
  </si>
  <si>
    <t>Debt (Details Narrative) - USD ($)</t>
  </si>
  <si>
    <t>Short-term Debt [Line Items]</t>
  </si>
  <si>
    <t>Energy One LLC [Member] | Credit Agreement [Member]</t>
  </si>
  <si>
    <t>Description of covenants</t>
  </si>
  <si>
    <t xml:space="preserve">Proved Developed Producing Coverage Ratio to be less than 1.2 to 1; and (ii) the current ratio to be less than 1.0 to 1.0. </t>
  </si>
  <si>
    <t>Energy One LLC [Member] | Credit Facility [Member] | APEG Energy II, L.P. [Member]</t>
  </si>
  <si>
    <t>Outstanding amount of credit facility</t>
  </si>
  <si>
    <t>Borrowing base</t>
  </si>
  <si>
    <t>Credit facility term</t>
  </si>
  <si>
    <t>6 months</t>
  </si>
  <si>
    <t>Fixed interest rate</t>
  </si>
  <si>
    <t>8.75%</t>
  </si>
  <si>
    <t>Energy One LLC and APEG Energy II, L.P. [Member] | Exchange Agreement [Member]</t>
  </si>
  <si>
    <t>Executive Retirement and Severance (Details Narrative) - USD ($)</t>
  </si>
  <si>
    <t>Executive Retirement Policy [Member]</t>
  </si>
  <si>
    <t>Description about plan terms</t>
  </si>
  <si>
    <t>The executive officer was required to serve as one of the designated executive officers for at least 15 years, reached the age of 60, and been an employee of the Company on December 31, 2010. Upon retirement, the executive was entitled to cash payments equaling 50% of the greater of (i) the amount of compensation earned as base cash pay on the final regular pay check or (ii) the average annual pay, less all bonuses, received over the last five years of employment with the Company.</t>
  </si>
  <si>
    <t>Total compensation expense</t>
  </si>
  <si>
    <t>Executive Retirement and Severance - Schedule of changes in the liability (Details) $ in Thousands</t>
  </si>
  <si>
    <t>Dec. 31, 2016USD ($)</t>
  </si>
  <si>
    <t>Balance, beginning of year</t>
  </si>
  <si>
    <t>Adjustment to fair value</t>
  </si>
  <si>
    <t>Payment of retirement benefits</t>
  </si>
  <si>
    <t>Negotiated settlement at discount and other</t>
  </si>
  <si>
    <t>Balance, end of year</t>
  </si>
  <si>
    <t>Asset Retirement Obligations - Schedule of Asset Retirement Obligations (Details) - USD ($)</t>
  </si>
  <si>
    <t>Oil and Gas Properties [Member]</t>
  </si>
  <si>
    <t>Accretion of discount</t>
  </si>
  <si>
    <t>Sold/Plugged</t>
  </si>
  <si>
    <t>New drilled wells</t>
  </si>
  <si>
    <t>Liabilities incurred</t>
  </si>
  <si>
    <t>Mining [Member]</t>
  </si>
  <si>
    <t>Commitments, Contingencies, and Related Party Transactions (Details Narrative) $ in Thousands</t>
  </si>
  <si>
    <t>1 Months Ended</t>
  </si>
  <si>
    <t>May 31, 2017USD ($)</t>
  </si>
  <si>
    <t>Sep. 30, 2013a</t>
  </si>
  <si>
    <t>Dec. 31, 2017USD ($)</t>
  </si>
  <si>
    <t>Dec. 31, 2015USD ($)</t>
  </si>
  <si>
    <t>Rental income</t>
  </si>
  <si>
    <t>Professional fees</t>
  </si>
  <si>
    <t>Rental and other income/(loss)</t>
  </si>
  <si>
    <t>Texas Quiet Title Action - Willerson Lease [Member] | Chesapeake Exploration, LLC [Member]</t>
  </si>
  <si>
    <t>Percentage of lease acquired</t>
  </si>
  <si>
    <t>15.00%</t>
  </si>
  <si>
    <t>Area of lease acquired | a</t>
  </si>
  <si>
    <t>Legal fees</t>
  </si>
  <si>
    <t>Proceeds from the settlement</t>
  </si>
  <si>
    <t>Texas Quiet Title Action - Willerson Lease [Member] | Former Employee [Member] | Executive Severance and Non-Compete Agreement [Member]</t>
  </si>
  <si>
    <t>Damages sought value</t>
  </si>
  <si>
    <t>Chief Executive Officer [Member]</t>
  </si>
  <si>
    <t>Payments of related party</t>
  </si>
  <si>
    <t>Shareholders' Equity (Details Narrative) - USD ($) $ / shares in Units, $ in Thousands</t>
  </si>
  <si>
    <t>Dec. 21, 2016</t>
  </si>
  <si>
    <t>Sep. 23, 2016</t>
  </si>
  <si>
    <t>Jun. 30, 2012</t>
  </si>
  <si>
    <t>Dec. 31, 2001</t>
  </si>
  <si>
    <t>Jun. 30, 2008</t>
  </si>
  <si>
    <t>Preferred shares, par value</t>
  </si>
  <si>
    <t>Number of stock option outstanding</t>
  </si>
  <si>
    <t>Stock option exercised</t>
  </si>
  <si>
    <t>Compensation expenses</t>
  </si>
  <si>
    <t>Unrecognized share based compensation</t>
  </si>
  <si>
    <t>Number of shares granted</t>
  </si>
  <si>
    <t>Exercise price of granted shares</t>
  </si>
  <si>
    <t>[1]</t>
  </si>
  <si>
    <t>Severance Agreements [Member]</t>
  </si>
  <si>
    <t>Registered Direct Offering [Member]</t>
  </si>
  <si>
    <t>Net share price</t>
  </si>
  <si>
    <t>Net proceeds from offering</t>
  </si>
  <si>
    <t>Warrant [Member] | Registered Direct Offering [Member]</t>
  </si>
  <si>
    <t>Number of warrant called</t>
  </si>
  <si>
    <t>Warrant exercise price</t>
  </si>
  <si>
    <t>Warrant term</t>
  </si>
  <si>
    <t>Common Stock [Member] | Registered Direct Offering [Member]</t>
  </si>
  <si>
    <t>Series P Preferred Stock [Member]</t>
  </si>
  <si>
    <t>Maximum [Member] | Preferred Stock [Member]</t>
  </si>
  <si>
    <t>2001 Incentive Stock Option Plan [Member]</t>
  </si>
  <si>
    <t>Percentage of common stock issued and outstanding</t>
  </si>
  <si>
    <t>25.00%</t>
  </si>
  <si>
    <t>Stock option description</t>
  </si>
  <si>
    <t>10 years which expired in December 2011</t>
  </si>
  <si>
    <t>expire on various dates through September 2018.</t>
  </si>
  <si>
    <t>2012 Equity Plan [Member]</t>
  </si>
  <si>
    <t>The 2012 Equity Plan has a term of 10 years which expires in June 2022.</t>
  </si>
  <si>
    <t>expire on various dates through January 2025.</t>
  </si>
  <si>
    <t>2012 Equity Plan [Member] | Employees and Directors [Member]</t>
  </si>
  <si>
    <t>Number of shares reserves for future issuance</t>
  </si>
  <si>
    <t>2008 Stock Option Plan [Member]</t>
  </si>
  <si>
    <t>1.00%</t>
  </si>
  <si>
    <t>expire on various dates through September 2024.</t>
  </si>
  <si>
    <t>Stock option term</t>
  </si>
  <si>
    <t>Employee Stock Ownership Plan [Member]</t>
  </si>
  <si>
    <t>Annual compensation of ESOP</t>
  </si>
  <si>
    <t>Restricted Stock [Member]</t>
  </si>
  <si>
    <t>Number of shares vested</t>
  </si>
  <si>
    <t>Restricted Stock [Member] | Board of Directors [Member]</t>
  </si>
  <si>
    <t>Restricted Stock [Member] | Board Member [Member]</t>
  </si>
  <si>
    <t>September 23, 2016 Grants [Member]</t>
  </si>
  <si>
    <t>Represents the weighted average price.</t>
  </si>
  <si>
    <t>Shareholders' Equity - Schedule of Stock Options Activity (Details) - $ / shares</t>
  </si>
  <si>
    <t>Stock options outstanding, beginning</t>
  </si>
  <si>
    <t>Stock options, Granted</t>
  </si>
  <si>
    <t>Stock options, Forfeited</t>
  </si>
  <si>
    <t>Stock options, Expired</t>
  </si>
  <si>
    <t>Stock options, Exercised</t>
  </si>
  <si>
    <t>Stock options outstanding, ending</t>
  </si>
  <si>
    <t>Shares restated after 6 to 1 split, outstanding</t>
  </si>
  <si>
    <t>Stock options exercisable, ending</t>
  </si>
  <si>
    <t>Shares restated after 6 to 1 split, exercisable</t>
  </si>
  <si>
    <t>Stock options outstanding price per share, beginning</t>
  </si>
  <si>
    <t>Stock options outstanding price per share, Granted</t>
  </si>
  <si>
    <t>Stock options outstanding price per share, Forfeited</t>
  </si>
  <si>
    <t>Stock options outstanding price per share, Expired</t>
  </si>
  <si>
    <t>Stock options outstanding price per share, Exercised</t>
  </si>
  <si>
    <t>Stock options outstanding price per share, ending</t>
  </si>
  <si>
    <t>Shares restated after 6 to 1 split per share, outstanding</t>
  </si>
  <si>
    <t>Stock options exercisable price per share</t>
  </si>
  <si>
    <t>Shares restated after 6 to 1 split per share, exercisable</t>
  </si>
  <si>
    <t>Shareholders' Equity - Schedule of Stock Options Activity (Details) (Parenthetical)</t>
  </si>
  <si>
    <t>Stock split</t>
  </si>
  <si>
    <t>6 to 1 split</t>
  </si>
  <si>
    <t>Shareholders' Equity - Schedule of Stock Options Outstanding and Exercisable (Details) - $ / shares</t>
  </si>
  <si>
    <t>Options Outstanding</t>
  </si>
  <si>
    <t>Exercise price range, Lower range</t>
  </si>
  <si>
    <t>Exercise price range, Upper range</t>
  </si>
  <si>
    <t>Weighted Average</t>
  </si>
  <si>
    <t>Remaining Contractual Term (Years)</t>
  </si>
  <si>
    <t>6 years 8 months 12 days</t>
  </si>
  <si>
    <t>Options Exercisable</t>
  </si>
  <si>
    <t>Weighted Average Exercisable</t>
  </si>
  <si>
    <t>Exercise Price One [Member]</t>
  </si>
  <si>
    <t>7 years</t>
  </si>
  <si>
    <t>Exercise Price Two [Member]</t>
  </si>
  <si>
    <t>5 years 6 months</t>
  </si>
  <si>
    <t>Exercise Price Three [Member]</t>
  </si>
  <si>
    <t>1 year 9 months 18 days</t>
  </si>
  <si>
    <t>Exercise Price Four [Member]</t>
  </si>
  <si>
    <t>Exercise Price Five [Member]</t>
  </si>
  <si>
    <t>9 years 7 months 6 days</t>
  </si>
  <si>
    <t>Exercise Price Six [Member]</t>
  </si>
  <si>
    <t>9 years 10 months 25 days</t>
  </si>
  <si>
    <t>Shareholders' Equity - Schedule of Assumptions Fair Value of Options (Details)</t>
  </si>
  <si>
    <t>Expected lives (in years)</t>
  </si>
  <si>
    <t>0 years</t>
  </si>
  <si>
    <t>Risk-free interest rate</t>
  </si>
  <si>
    <t>2.33%</t>
  </si>
  <si>
    <t>0.00%</t>
  </si>
  <si>
    <t>Expected volatility</t>
  </si>
  <si>
    <t>80.00%</t>
  </si>
  <si>
    <t>Expected dividend yield</t>
  </si>
  <si>
    <t>Income Taxes (Details Narrative) - USD ($) $ in Thousands</t>
  </si>
  <si>
    <t>Description of limitation of use</t>
  </si>
  <si>
    <t>The net operating losses may be used to offset future taxable income and expire in varying amounts through 2036.</t>
  </si>
  <si>
    <t>Minimum tax credit carry-forwards</t>
  </si>
  <si>
    <t>Uncertain tax positions</t>
  </si>
  <si>
    <t>Federal [Member]</t>
  </si>
  <si>
    <t>Net operating loss carryovers</t>
  </si>
  <si>
    <t>Income Taxes - Schedule of Effective Income Tax (Details) - USD ($) $ in Thousands</t>
  </si>
  <si>
    <t>Income tax benefit at federal statutory rate</t>
  </si>
  <si>
    <t>State income tax benefit, net of federal impact</t>
  </si>
  <si>
    <t>Change in Federal tax rate, net of state benefit</t>
  </si>
  <si>
    <t>Loss on debt to equity conversion</t>
  </si>
  <si>
    <t>Effect of Sec. 382 Limitation</t>
  </si>
  <si>
    <t>Incentive stock options and restricted stock not deductible for tax purposes</t>
  </si>
  <si>
    <t>Percentage depletion carryover</t>
  </si>
  <si>
    <t>Prior year true up</t>
  </si>
  <si>
    <t>Decrease in valuation allowance</t>
  </si>
  <si>
    <t>Income tax benefit (expense)</t>
  </si>
  <si>
    <t>The change in the Federal Tax rate was due to the passage of Public Law 115-97 (Tax Cuts and Jobs Act). This resulted in a provisional reduction of the Company’s deferred tax assets before valuation analysis primarily due to a reduction in the US Statutory rate from 35% to 21%. We will continue to analyze the Tax Cuts and Jobs Act and future associated Treasury Regulations. This future analysis could potentially affect the measurement of deferred tax balances and give rise to new deferred tax amounts.</t>
  </si>
  <si>
    <t>Income Taxes - Schedule of Effective Income Tax (Details) (Parenthetical)</t>
  </si>
  <si>
    <t>U.S statutory rate</t>
  </si>
  <si>
    <t>35.00%</t>
  </si>
  <si>
    <t>Reduction in U.S statutory rate</t>
  </si>
  <si>
    <t>21.00%</t>
  </si>
  <si>
    <t>Income Taxes - Schedule of Deferred Tax Assets and Liabilities (Details) - USD ($) $ in Thousands</t>
  </si>
  <si>
    <t>Net operating loss carryover</t>
  </si>
  <si>
    <t>Property and equipment</t>
  </si>
  <si>
    <t>Percentage depletion and contribution carryovers</t>
  </si>
  <si>
    <t>Alternative minimum tax credit carryover</t>
  </si>
  <si>
    <t>Equity method investment and other</t>
  </si>
  <si>
    <t>Deferred compensation liability</t>
  </si>
  <si>
    <t>Total deferred tax assets</t>
  </si>
  <si>
    <t>Oil price risk derivatives</t>
  </si>
  <si>
    <t>Total deferred tax liabilities</t>
  </si>
  <si>
    <t>Net deferred tax asset</t>
  </si>
  <si>
    <t>Less valuation allowance</t>
  </si>
  <si>
    <t>Net deferred tax assets</t>
  </si>
  <si>
    <t>On December 27, 2017, the Company paid down debt with common stock. This represented a 49.3% ownership change in the company. This combined with other equity events triggered Net Operation Loss limitations under I.R.C Section 382. As a result, the Company’s Net Operating Loss carryforwards were significantly limited.</t>
  </si>
  <si>
    <t>Income Taxes - Schedule of Deferred Tax Assets and Liabilities (Details) (Parenthetical)</t>
  </si>
  <si>
    <t>Ownership interest</t>
  </si>
  <si>
    <t>Loss Per Share - Schedule of Dilutive Stock Options Computed Using the Treasury Stock (Details) - shares</t>
  </si>
  <si>
    <t>Basic weighted average common shares outstanding</t>
  </si>
  <si>
    <t>Dilutive stock options using treasury stock method</t>
  </si>
  <si>
    <t>Diluted weighted average common shares outstanding</t>
  </si>
  <si>
    <t>Amounts have been restated from amounts reported in previous reports to retroactively present the impact of Discontinued Operations as discussdiscussed further in Note 6.</t>
  </si>
  <si>
    <t>Loss Per Share - Schedule of Antidilutive Weighted Average Shares (Details) - shares</t>
  </si>
  <si>
    <t>Stock Options [Member]</t>
  </si>
  <si>
    <t>Unvested Shares of Restricted Common Stock [Member]</t>
  </si>
  <si>
    <t>Significant Concentrations - Schedule of Company's Oil and Gas Sales (Details) - Sales Revenue, Net [Member]</t>
  </si>
  <si>
    <t>Operator A [Member]</t>
  </si>
  <si>
    <t>Concentration Risk [Line Items]</t>
  </si>
  <si>
    <t>Joint interest percent</t>
  </si>
  <si>
    <t>13.00%</t>
  </si>
  <si>
    <t>16.00%</t>
  </si>
  <si>
    <t>20.00%</t>
  </si>
  <si>
    <t>Operator B [Member]</t>
  </si>
  <si>
    <t>32.00%</t>
  </si>
  <si>
    <t>Operator C [Member]</t>
  </si>
  <si>
    <t>34.00%</t>
  </si>
  <si>
    <t>29.00%</t>
  </si>
  <si>
    <t>Fair Value Measurements (Details Narrative) - USD ($) $ / shares in Units, $ in Thousands</t>
  </si>
  <si>
    <t>Warrant [Member] | Securities Purchase Agreement [Member]</t>
  </si>
  <si>
    <t>Term expiration date</t>
  </si>
  <si>
    <t>Jun. 21,
		2022</t>
  </si>
  <si>
    <t>Exercise price</t>
  </si>
  <si>
    <t>Volatility rate</t>
  </si>
  <si>
    <t>90.00%</t>
  </si>
  <si>
    <t>2.15%</t>
  </si>
  <si>
    <t>2.01%</t>
  </si>
  <si>
    <t>Fair Value Measurements - Schedule of Recurring Measurements of the Fair Value of Assets and Liabilities (Details) - USD ($) $ in Thousands</t>
  </si>
  <si>
    <t>Fair Value, Assets and Liabilities Measured on Recurring and Nonrecurring Basis [Line Items]</t>
  </si>
  <si>
    <t>Outstanding warrant liability</t>
  </si>
  <si>
    <t>Recurring Measurements [Member]</t>
  </si>
  <si>
    <t>Marketable equity securities</t>
  </si>
  <si>
    <t>Crude oil price risk derivatives</t>
  </si>
  <si>
    <t>Sutter Gold Mining Company [Member]</t>
  </si>
  <si>
    <t>Anfield Resources, Inc. [Member]</t>
  </si>
  <si>
    <t>Level 1 [Member]</t>
  </si>
  <si>
    <t>Level 1 [Member] | Sutter Gold Mining Company [Member]</t>
  </si>
  <si>
    <t>Level 1 [Member] | Anfield Resources, Inc. [Member]</t>
  </si>
  <si>
    <t>Level 2 [Member]</t>
  </si>
  <si>
    <t>Level 2 [Member] | Sutter Gold Mining Company [Member]</t>
  </si>
  <si>
    <t>Level 2 [Member] | Anfield Resources, Inc. [Member]</t>
  </si>
  <si>
    <t>Level 3 [Member]</t>
  </si>
  <si>
    <t>Level 3 [Member] | Sutter Gold Mining Company [Member]</t>
  </si>
  <si>
    <t>Level 3 [Member] | Anfield Resources, Inc. [Member]</t>
  </si>
  <si>
    <t>Fair Value Measurements - Schedule of Reconciliation of Changes in Assets and Liabilities Measured at Fair Value On a Recurring Basis (Details) - USD ($) $ in Thousands</t>
  </si>
  <si>
    <t>Net unrealized gains on oil price risk derivatives</t>
  </si>
  <si>
    <t>Fair value</t>
  </si>
  <si>
    <t>Acquisition of investment</t>
  </si>
  <si>
    <t>Issuance of warrants</t>
  </si>
  <si>
    <t>Net unrealized gain on warrant valuation</t>
  </si>
  <si>
    <t>Net unrealized loss on Anfield Shares</t>
  </si>
  <si>
    <t>Offset of derivative assets and liabilities</t>
  </si>
  <si>
    <t>Cash settlements paid</t>
  </si>
  <si>
    <t>Level 2 [Member] | Recurring Measurements [Member] | Crude Oil Derivative , Assets [Member]</t>
  </si>
  <si>
    <t>Level 2 [Member] | Recurring Measurements [Member] | Crude Oil Derivative , Liabilities [Member]</t>
  </si>
  <si>
    <t>Level 2 [Member] | Recurring Measurements [Member] | Sutter Gold Mining Company [Member] | Equity Securities [Member]</t>
  </si>
  <si>
    <t>Level 1 [Member] | Recurring Measurements [Member] | Anfield [Member] | Equity Securities [Member]</t>
  </si>
  <si>
    <t>Level 3 [Member] | Recurring Measurements [Member] | Executive Retirement Programme Liabilities [Member]</t>
  </si>
  <si>
    <t>Level 3 [Member] | Recurring Measurements [Member] | Warrant Liability [Member]</t>
  </si>
  <si>
    <t>Unaudited Supplemental Oil and Gas Information - Schedule of Proved Oil and Gas Reserves and Changes in Net Proved Reserves (Details) - bbl</t>
  </si>
  <si>
    <t>Reserve quantities, beginning of year</t>
  </si>
  <si>
    <t>Revisions of previous estimates</t>
  </si>
  <si>
    <t>Discoveries and extensions</t>
  </si>
  <si>
    <t>Sale of minerals in place</t>
  </si>
  <si>
    <t>Production</t>
  </si>
  <si>
    <t>Reserve quantities, end of year</t>
  </si>
  <si>
    <t>Proved developed reserves, end of year</t>
  </si>
  <si>
    <t>[1],[2]</t>
  </si>
  <si>
    <t>[2]</t>
  </si>
  <si>
    <t>Consists of the weighted average price for natural gas in mcf plus NGL’s converted to mcf using a factor of 6 mcf for each barrel of NGL.</t>
  </si>
  <si>
    <t>Mcf equivalents (Mcfe) consist of natural gas reserves in mcf plus NGLs converted to mcf using a factor of 6 mcf for each barrel of NGL.</t>
  </si>
  <si>
    <t>Unaudited Supplemental Oil and Gas Information - Schedule of Prices as Adjusted for Transportation, Quality (Details)</t>
  </si>
  <si>
    <t>Dec. 31, 2017$ / bbl$ / Mcf</t>
  </si>
  <si>
    <t>Dec. 31, 2016$ / bbl$ / Mcf</t>
  </si>
  <si>
    <t>Dec. 31, 2015$ / bbl$ / Mcf</t>
  </si>
  <si>
    <t>Sales Prices | $ / bbl</t>
  </si>
  <si>
    <t>Sales Prices</t>
  </si>
  <si>
    <t>Unaudited Supplemental Oil and Gas Information - Schedule of Standardized Measure of Discounted Future Net Cash Flows (Details) - USD ($) $ in Thousands</t>
  </si>
  <si>
    <t>Future cash inflows</t>
  </si>
  <si>
    <t>Development costs</t>
  </si>
  <si>
    <t>Income taxes</t>
  </si>
  <si>
    <t>Future net cash flows</t>
  </si>
  <si>
    <t>10% annual discount factor</t>
  </si>
  <si>
    <t>Standardized measure of discounted future net cash flows</t>
  </si>
  <si>
    <t>Unaudited Supplemental Oil and Gas Information - Schedule of Standardized Measure of Future Net Cash Flows (Details) - USD ($) $ in Thousands</t>
  </si>
  <si>
    <t>Standardized measure, beginning of year</t>
  </si>
  <si>
    <t>Sales of oil and gas, net of production costs</t>
  </si>
  <si>
    <t>Net changes in prices and production costs</t>
  </si>
  <si>
    <t>Changes in estimated future development costs</t>
  </si>
  <si>
    <t>Extensions and discoveries</t>
  </si>
  <si>
    <t>Revisions in previous quantity estimates</t>
  </si>
  <si>
    <t>Previously estimated development costs incurred</t>
  </si>
  <si>
    <t>Net changes in income taxes</t>
  </si>
  <si>
    <t>Changes in timing and other</t>
  </si>
  <si>
    <t>Standardized measure, end of year</t>
  </si>
  <si>
    <t>Quarterly Financial Data (Unaudited) - Schedule of Quarterly Financial Information (Details) - USD ($) $ / shares in Units, $ in Thousands</t>
  </si>
  <si>
    <t>Operating income</t>
  </si>
  <si>
    <t>Income (loss) from continuing operations</t>
  </si>
  <si>
    <t>Net income (loss)</t>
  </si>
  <si>
    <t>Income (loss) per share - basic, Continuing operations</t>
  </si>
  <si>
    <t>Income (loss) per share - basic, Discontinued operations</t>
  </si>
  <si>
    <t>Income (loss) per share - basic, Total</t>
  </si>
  <si>
    <t>Income (loss) per share - diluted, Continuing operations</t>
  </si>
  <si>
    <t>Income (loss) per share - diluted, Discontinued operations</t>
  </si>
  <si>
    <t>Income (loss) per share - diluted, Total</t>
  </si>
  <si>
    <t>Weighted average shares outstanding: Basic</t>
  </si>
  <si>
    <t>Weighted average shares outstanding: Diluted</t>
  </si>
  <si>
    <t>Earnings per share amounts may not sum due to rounding.</t>
  </si>
  <si>
    <t>Subsequent Events (Details Narrative) $ in Thousands</t>
  </si>
  <si>
    <t>Jan. 05, 2018USD ($)</t>
  </si>
  <si>
    <t>Subsequent Event [Member] | Maximum [Member]</t>
  </si>
  <si>
    <t>Proceeds from aggregated offering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71464</v>
      </c>
    </row>
    <row r="15" spans="1:4">
      <c r="A15" s="4" t="s">
        <v>25</v>
      </c>
      <c r="C15" s="5" t="n">
        <v>1244092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77</v>
      </c>
      <c r="C3" s="6" t="n">
        <v>2518</v>
      </c>
    </row>
    <row r="4" spans="1:3">
      <c r="A4" s="4" t="s">
        <v>35</v>
      </c>
      <c r="B4" s="5" t="n">
        <v>687</v>
      </c>
      <c r="C4" s="5" t="n">
        <v>562</v>
      </c>
    </row>
    <row r="5" spans="1:3">
      <c r="A5" s="4" t="s">
        <v>36</v>
      </c>
      <c r="B5" s="5" t="n">
        <v>114</v>
      </c>
      <c r="C5" s="5" t="n">
        <v>114</v>
      </c>
    </row>
    <row r="6" spans="1:3">
      <c r="A6" s="4" t="s">
        <v>37</v>
      </c>
      <c r="B6" s="5" t="n">
        <v>653</v>
      </c>
      <c r="C6" s="5" t="n">
        <v>653</v>
      </c>
    </row>
    <row r="7" spans="1:3">
      <c r="A7" s="4" t="s">
        <v>38</v>
      </c>
      <c r="B7" s="5" t="n">
        <v>876</v>
      </c>
      <c r="C7" s="5" t="n">
        <v>947</v>
      </c>
    </row>
    <row r="8" spans="1:3">
      <c r="A8" s="4" t="s">
        <v>39</v>
      </c>
      <c r="B8" s="5" t="n">
        <v>250</v>
      </c>
      <c r="C8" s="4" t="s">
        <v>40</v>
      </c>
    </row>
    <row r="9" spans="1:3">
      <c r="A9" s="4" t="s">
        <v>41</v>
      </c>
      <c r="B9" s="5" t="n">
        <v>61</v>
      </c>
      <c r="C9" s="5" t="n">
        <v>95</v>
      </c>
    </row>
    <row r="10" spans="1:3">
      <c r="A10" s="4" t="s">
        <v>42</v>
      </c>
      <c r="B10" s="5" t="n">
        <v>5918</v>
      </c>
      <c r="C10" s="5" t="n">
        <v>4889</v>
      </c>
    </row>
    <row r="11" spans="1:3">
      <c r="A11" s="3" t="s">
        <v>43</v>
      </c>
    </row>
    <row r="12" spans="1:3">
      <c r="A12" s="4" t="s">
        <v>44</v>
      </c>
      <c r="B12" s="5" t="n">
        <v>4664</v>
      </c>
      <c r="C12" s="5" t="n">
        <v>4664</v>
      </c>
    </row>
    <row r="13" spans="1:3">
      <c r="A13" s="4" t="s">
        <v>45</v>
      </c>
      <c r="B13" s="5" t="n">
        <v>86313</v>
      </c>
      <c r="C13" s="5" t="n">
        <v>87834</v>
      </c>
    </row>
    <row r="14" spans="1:3">
      <c r="A14" s="4" t="s">
        <v>46</v>
      </c>
      <c r="B14" s="5" t="n">
        <v>-83362</v>
      </c>
      <c r="C14" s="5" t="n">
        <v>-82640</v>
      </c>
    </row>
    <row r="15" spans="1:3">
      <c r="A15" s="4" t="s">
        <v>47</v>
      </c>
      <c r="B15" s="5" t="n">
        <v>7615</v>
      </c>
      <c r="C15" s="5" t="n">
        <v>9858</v>
      </c>
    </row>
    <row r="16" spans="1:3">
      <c r="A16" s="3" t="s">
        <v>48</v>
      </c>
    </row>
    <row r="17" spans="1:3">
      <c r="A17" s="4" t="s">
        <v>49</v>
      </c>
      <c r="B17" s="5" t="n">
        <v>1717</v>
      </c>
      <c r="C17" s="5" t="n">
        <v>1864</v>
      </c>
    </row>
    <row r="18" spans="1:3">
      <c r="A18" s="4" t="s">
        <v>50</v>
      </c>
      <c r="B18" s="5" t="n">
        <v>66</v>
      </c>
      <c r="C18" s="5" t="n">
        <v>156</v>
      </c>
    </row>
    <row r="19" spans="1:3">
      <c r="A19" s="4" t="s">
        <v>51</v>
      </c>
      <c r="B19" s="5" t="n">
        <v>1783</v>
      </c>
      <c r="C19" s="5" t="n">
        <v>2020</v>
      </c>
    </row>
    <row r="20" spans="1:3">
      <c r="A20" s="4" t="s">
        <v>52</v>
      </c>
      <c r="B20" s="5" t="n">
        <v>15316</v>
      </c>
      <c r="C20" s="5" t="n">
        <v>16767</v>
      </c>
    </row>
    <row r="21" spans="1:3">
      <c r="A21" s="3" t="s">
        <v>53</v>
      </c>
    </row>
    <row r="22" spans="1:3">
      <c r="A22" s="4" t="s">
        <v>54</v>
      </c>
      <c r="B22" s="4" t="s">
        <v>40</v>
      </c>
      <c r="C22" s="5" t="n">
        <v>2710</v>
      </c>
    </row>
    <row r="23" spans="1:3">
      <c r="A23" s="4" t="s">
        <v>55</v>
      </c>
      <c r="B23" s="4" t="s">
        <v>40</v>
      </c>
      <c r="C23" s="5" t="n">
        <v>1430</v>
      </c>
    </row>
    <row r="24" spans="1:3">
      <c r="A24" s="4" t="s">
        <v>56</v>
      </c>
      <c r="B24" s="5" t="n">
        <v>707</v>
      </c>
      <c r="C24" s="5" t="n">
        <v>743</v>
      </c>
    </row>
    <row r="25" spans="1:3">
      <c r="A25" s="4" t="s">
        <v>57</v>
      </c>
      <c r="B25" s="5" t="n">
        <v>50</v>
      </c>
      <c r="C25" s="4" t="s">
        <v>40</v>
      </c>
    </row>
    <row r="26" spans="1:3">
      <c r="A26" s="4" t="s">
        <v>58</v>
      </c>
      <c r="B26" s="5" t="n">
        <v>64</v>
      </c>
      <c r="C26" s="5" t="n">
        <v>49</v>
      </c>
    </row>
    <row r="27" spans="1:3">
      <c r="A27" s="4" t="s">
        <v>59</v>
      </c>
      <c r="B27" s="5" t="n">
        <v>600</v>
      </c>
      <c r="C27" s="5" t="n">
        <v>6000</v>
      </c>
    </row>
    <row r="28" spans="1:3">
      <c r="A28" s="4" t="s">
        <v>60</v>
      </c>
      <c r="B28" s="5" t="n">
        <v>161</v>
      </c>
      <c r="C28" s="4" t="s">
        <v>40</v>
      </c>
    </row>
    <row r="29" spans="1:3">
      <c r="A29" s="4" t="s">
        <v>61</v>
      </c>
      <c r="B29" s="5" t="n">
        <v>1582</v>
      </c>
      <c r="C29" s="5" t="n">
        <v>10932</v>
      </c>
    </row>
    <row r="30" spans="1:3">
      <c r="A30" s="3" t="s">
        <v>62</v>
      </c>
    </row>
    <row r="31" spans="1:3">
      <c r="A31" s="4" t="s">
        <v>63</v>
      </c>
      <c r="B31" s="5" t="n">
        <v>937</v>
      </c>
      <c r="C31" s="4" t="s">
        <v>40</v>
      </c>
    </row>
    <row r="32" spans="1:3">
      <c r="A32" s="4" t="s">
        <v>64</v>
      </c>
      <c r="B32" s="5" t="n">
        <v>913</v>
      </c>
      <c r="C32" s="5" t="n">
        <v>1045</v>
      </c>
    </row>
    <row r="33" spans="1:3">
      <c r="A33" s="4" t="s">
        <v>65</v>
      </c>
      <c r="B33" s="5" t="n">
        <v>1200</v>
      </c>
      <c r="C33" s="5" t="n">
        <v>1030</v>
      </c>
    </row>
    <row r="34" spans="1:3">
      <c r="A34" s="4" t="s">
        <v>66</v>
      </c>
      <c r="B34" s="5" t="n">
        <v>22</v>
      </c>
      <c r="C34" s="5" t="n">
        <v>2</v>
      </c>
    </row>
    <row r="35" spans="1:3">
      <c r="A35" s="4" t="s">
        <v>67</v>
      </c>
      <c r="B35" s="5" t="n">
        <v>3072</v>
      </c>
      <c r="C35" s="5" t="n">
        <v>2077</v>
      </c>
    </row>
    <row r="36" spans="1:3">
      <c r="A36" s="4" t="s">
        <v>68</v>
      </c>
      <c r="B36" s="4" t="s">
        <v>40</v>
      </c>
      <c r="C36" s="4" t="s">
        <v>40</v>
      </c>
    </row>
    <row r="37" spans="1:3">
      <c r="A37" s="3" t="s">
        <v>69</v>
      </c>
    </row>
    <row r="38" spans="1:3">
      <c r="A38" s="4" t="s">
        <v>70</v>
      </c>
      <c r="B38" s="5" t="n">
        <v>1</v>
      </c>
      <c r="C38" s="5" t="n">
        <v>1</v>
      </c>
    </row>
    <row r="39" spans="1:3">
      <c r="A39" s="4" t="s">
        <v>71</v>
      </c>
      <c r="B39" s="5" t="n">
        <v>118</v>
      </c>
      <c r="C39" s="5" t="n">
        <v>61</v>
      </c>
    </row>
    <row r="40" spans="1:3">
      <c r="A40" s="4" t="s">
        <v>72</v>
      </c>
      <c r="B40" s="5" t="n">
        <v>136631</v>
      </c>
      <c r="C40" s="5" t="n">
        <v>127576</v>
      </c>
    </row>
    <row r="41" spans="1:3">
      <c r="A41" s="4" t="s">
        <v>73</v>
      </c>
      <c r="B41" s="5" t="n">
        <v>-125185</v>
      </c>
      <c r="C41" s="5" t="n">
        <v>-123825</v>
      </c>
    </row>
    <row r="42" spans="1:3">
      <c r="A42" s="4" t="s">
        <v>74</v>
      </c>
      <c r="B42" s="5" t="n">
        <v>-903</v>
      </c>
      <c r="C42" s="5" t="n">
        <v>-55</v>
      </c>
    </row>
    <row r="43" spans="1:3">
      <c r="A43" s="4" t="s">
        <v>75</v>
      </c>
      <c r="B43" s="5" t="n">
        <v>10662</v>
      </c>
      <c r="C43" s="5" t="n">
        <v>3758</v>
      </c>
    </row>
    <row r="44" spans="1:3">
      <c r="A44" s="4" t="s">
        <v>76</v>
      </c>
      <c r="B44" s="6" t="n">
        <v>15316</v>
      </c>
      <c r="C44" s="6" t="n">
        <v>1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28</v>
      </c>
      <c r="B16" s="4" t="s">
        <v>285</v>
      </c>
    </row>
    <row r="17" spans="1:2">
      <c r="A17" s="4" t="s">
        <v>286</v>
      </c>
      <c r="B17" s="4" t="s">
        <v>287</v>
      </c>
    </row>
    <row r="18" spans="1:2">
      <c r="A18" s="4" t="s">
        <v>288</v>
      </c>
      <c r="B18" s="4" t="s">
        <v>289</v>
      </c>
    </row>
    <row r="19" spans="1:2">
      <c r="A19" s="4" t="s">
        <v>238</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2</v>
      </c>
    </row>
    <row r="3" spans="1:3">
      <c r="A3" s="4" t="s">
        <v>78</v>
      </c>
      <c r="B3" s="7" t="n">
        <v>0.01</v>
      </c>
      <c r="C3" s="7" t="n">
        <v>0.01</v>
      </c>
    </row>
    <row r="4" spans="1:3">
      <c r="A4" s="4" t="s">
        <v>79</v>
      </c>
      <c r="B4" s="5" t="n">
        <v>100000</v>
      </c>
      <c r="C4" s="5" t="n">
        <v>100000</v>
      </c>
    </row>
    <row r="5" spans="1:3">
      <c r="A5" s="4" t="s">
        <v>80</v>
      </c>
      <c r="B5" s="6" t="n">
        <v>2527</v>
      </c>
    </row>
    <row r="6" spans="1:3">
      <c r="A6" s="4" t="s">
        <v>81</v>
      </c>
      <c r="B6" s="7" t="n">
        <v>0.01</v>
      </c>
      <c r="C6" s="7" t="n">
        <v>0.01</v>
      </c>
    </row>
    <row r="7" spans="1:3">
      <c r="A7" s="4" t="s">
        <v>82</v>
      </c>
      <c r="B7" s="4" t="s">
        <v>83</v>
      </c>
      <c r="C7" s="4" t="s">
        <v>83</v>
      </c>
    </row>
    <row r="8" spans="1:3">
      <c r="A8" s="4" t="s">
        <v>84</v>
      </c>
      <c r="B8" s="5" t="n">
        <v>11820057</v>
      </c>
      <c r="C8" s="5" t="n">
        <v>6134506</v>
      </c>
    </row>
    <row r="9" spans="1:3">
      <c r="A9" s="4" t="s">
        <v>85</v>
      </c>
      <c r="B9" s="5" t="n">
        <v>11820057</v>
      </c>
      <c r="C9" s="5" t="n">
        <v>6134506</v>
      </c>
    </row>
    <row r="10" spans="1:3">
      <c r="A10" s="4" t="s">
        <v>86</v>
      </c>
    </row>
    <row r="11" spans="1:3">
      <c r="A11" s="4" t="s">
        <v>79</v>
      </c>
      <c r="B11" s="5" t="n">
        <v>5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4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4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5054</v>
      </c>
      <c r="C4" s="6" t="n">
        <v>4689</v>
      </c>
      <c r="D4" s="6" t="n">
        <v>9047</v>
      </c>
    </row>
    <row r="5" spans="1:4">
      <c r="A5" s="4" t="s">
        <v>91</v>
      </c>
      <c r="B5" s="5" t="n">
        <v>1491</v>
      </c>
      <c r="C5" s="5" t="n">
        <v>1057</v>
      </c>
      <c r="D5" s="5" t="n">
        <v>1249</v>
      </c>
    </row>
    <row r="6" spans="1:4">
      <c r="A6" s="4" t="s">
        <v>92</v>
      </c>
      <c r="B6" s="5" t="n">
        <v>6545</v>
      </c>
      <c r="C6" s="5" t="n">
        <v>5746</v>
      </c>
      <c r="D6" s="5" t="n">
        <v>10296</v>
      </c>
    </row>
    <row r="7" spans="1:4">
      <c r="A7" s="3" t="s">
        <v>93</v>
      </c>
    </row>
    <row r="8" spans="1:4">
      <c r="A8" s="4" t="s">
        <v>94</v>
      </c>
      <c r="B8" s="5" t="n">
        <v>3402</v>
      </c>
      <c r="C8" s="5" t="n">
        <v>2728</v>
      </c>
      <c r="D8" s="5" t="n">
        <v>7352</v>
      </c>
    </row>
    <row r="9" spans="1:4">
      <c r="A9" s="4" t="s">
        <v>95</v>
      </c>
      <c r="B9" s="5" t="n">
        <v>753</v>
      </c>
      <c r="C9" s="5" t="n">
        <v>2529</v>
      </c>
      <c r="D9" s="5" t="n">
        <v>8412</v>
      </c>
    </row>
    <row r="10" spans="1:4">
      <c r="A10" s="4" t="s">
        <v>96</v>
      </c>
      <c r="B10" s="4" t="s">
        <v>40</v>
      </c>
      <c r="C10" s="5" t="n">
        <v>9568</v>
      </c>
      <c r="D10" s="5" t="n">
        <v>57676</v>
      </c>
    </row>
    <row r="11" spans="1:4">
      <c r="A11" s="3" t="s">
        <v>97</v>
      </c>
    </row>
    <row r="12" spans="1:4">
      <c r="A12" s="4" t="s">
        <v>98</v>
      </c>
      <c r="B12" s="5" t="n">
        <v>741</v>
      </c>
      <c r="C12" s="5" t="n">
        <v>640</v>
      </c>
      <c r="D12" s="5" t="n">
        <v>2602</v>
      </c>
    </row>
    <row r="13" spans="1:4">
      <c r="A13" s="4" t="s">
        <v>99</v>
      </c>
      <c r="B13" s="5" t="n">
        <v>323</v>
      </c>
      <c r="C13" s="5" t="n">
        <v>213</v>
      </c>
      <c r="D13" s="5" t="n">
        <v>948</v>
      </c>
    </row>
    <row r="14" spans="1:4">
      <c r="A14" s="4" t="s">
        <v>100</v>
      </c>
      <c r="B14" s="4" t="s">
        <v>40</v>
      </c>
      <c r="C14" s="5" t="n">
        <v>3</v>
      </c>
      <c r="D14" s="5" t="n">
        <v>504</v>
      </c>
    </row>
    <row r="15" spans="1:4">
      <c r="A15" s="4" t="s">
        <v>101</v>
      </c>
      <c r="B15" s="5" t="n">
        <v>2314</v>
      </c>
      <c r="C15" s="5" t="n">
        <v>1994</v>
      </c>
      <c r="D15" s="5" t="n">
        <v>1866</v>
      </c>
    </row>
    <row r="16" spans="1:4">
      <c r="A16" s="4" t="s">
        <v>102</v>
      </c>
      <c r="B16" s="5" t="n">
        <v>7533</v>
      </c>
      <c r="C16" s="5" t="n">
        <v>17675</v>
      </c>
      <c r="D16" s="5" t="n">
        <v>79360</v>
      </c>
    </row>
    <row r="17" spans="1:4">
      <c r="A17" s="4" t="s">
        <v>103</v>
      </c>
      <c r="B17" s="5" t="n">
        <v>-988</v>
      </c>
      <c r="C17" s="5" t="n">
        <v>-11929</v>
      </c>
      <c r="D17" s="5" t="n">
        <v>-69064</v>
      </c>
    </row>
    <row r="18" spans="1:4">
      <c r="A18" s="3" t="s">
        <v>104</v>
      </c>
    </row>
    <row r="19" spans="1:4">
      <c r="A19" s="4" t="s">
        <v>105</v>
      </c>
      <c r="B19" s="5" t="n">
        <v>135</v>
      </c>
      <c r="C19" s="5" t="n">
        <v>1440</v>
      </c>
      <c r="D19" s="5" t="n">
        <v>-75</v>
      </c>
    </row>
    <row r="20" spans="1:4">
      <c r="A20" s="4" t="s">
        <v>106</v>
      </c>
      <c r="B20" s="5" t="n">
        <v>-161</v>
      </c>
      <c r="C20" s="5" t="n">
        <v>-1634</v>
      </c>
      <c r="D20" s="5" t="n">
        <v>1634</v>
      </c>
    </row>
    <row r="21" spans="1:4">
      <c r="A21" s="4" t="s">
        <v>107</v>
      </c>
      <c r="B21" s="5" t="n">
        <v>3</v>
      </c>
      <c r="C21" s="5" t="n">
        <v>102</v>
      </c>
      <c r="D21" s="5" t="n">
        <v>121</v>
      </c>
    </row>
    <row r="22" spans="1:4">
      <c r="A22" s="4" t="s">
        <v>108</v>
      </c>
      <c r="B22" s="5" t="n">
        <v>4318</v>
      </c>
      <c r="C22" s="4" t="s">
        <v>40</v>
      </c>
      <c r="D22" s="4" t="s">
        <v>40</v>
      </c>
    </row>
    <row r="23" spans="1:4">
      <c r="A23" s="4" t="s">
        <v>109</v>
      </c>
      <c r="B23" s="5" t="n">
        <v>-4440</v>
      </c>
      <c r="C23" s="4" t="s">
        <v>40</v>
      </c>
      <c r="D23" s="4" t="s">
        <v>40</v>
      </c>
    </row>
    <row r="24" spans="1:4">
      <c r="A24" s="4" t="s">
        <v>110</v>
      </c>
      <c r="B24" s="5" t="n">
        <v>777</v>
      </c>
      <c r="C24" s="5" t="n">
        <v>750</v>
      </c>
      <c r="D24" s="5" t="n">
        <v>-68</v>
      </c>
    </row>
    <row r="25" spans="1:4">
      <c r="A25" s="4" t="s">
        <v>111</v>
      </c>
      <c r="B25" s="5" t="n">
        <v>-321</v>
      </c>
      <c r="C25" s="5" t="n">
        <v>-169</v>
      </c>
      <c r="D25" s="5" t="n">
        <v>431</v>
      </c>
    </row>
    <row r="26" spans="1:4">
      <c r="A26" s="4" t="s">
        <v>112</v>
      </c>
      <c r="B26" s="5" t="n">
        <v>-170</v>
      </c>
      <c r="C26" s="5" t="n">
        <v>210</v>
      </c>
      <c r="D26" s="4" t="s">
        <v>40</v>
      </c>
    </row>
    <row r="27" spans="1:4">
      <c r="A27" s="4" t="s">
        <v>113</v>
      </c>
      <c r="B27" s="5" t="n">
        <v>-513</v>
      </c>
      <c r="C27" s="5" t="n">
        <v>-442</v>
      </c>
      <c r="D27" s="5" t="n">
        <v>-263</v>
      </c>
    </row>
    <row r="28" spans="1:4">
      <c r="A28" s="4" t="s">
        <v>114</v>
      </c>
      <c r="B28" s="5" t="n">
        <v>-372</v>
      </c>
      <c r="C28" s="5" t="n">
        <v>257</v>
      </c>
      <c r="D28" s="5" t="n">
        <v>1780</v>
      </c>
    </row>
    <row r="29" spans="1:4">
      <c r="A29" s="4" t="s">
        <v>115</v>
      </c>
      <c r="B29" s="5" t="n">
        <v>-1360</v>
      </c>
      <c r="C29" s="5" t="n">
        <v>-11672</v>
      </c>
      <c r="D29" s="5" t="n">
        <v>-67284</v>
      </c>
    </row>
    <row r="30" spans="1:4">
      <c r="A30" s="3" t="s">
        <v>116</v>
      </c>
    </row>
    <row r="31" spans="1:4">
      <c r="A31" s="4" t="s">
        <v>117</v>
      </c>
      <c r="B31" s="4" t="s">
        <v>40</v>
      </c>
      <c r="C31" s="5" t="n">
        <v>-2448</v>
      </c>
      <c r="D31" s="5" t="n">
        <v>-2992</v>
      </c>
    </row>
    <row r="32" spans="1:4">
      <c r="A32" s="4" t="s">
        <v>118</v>
      </c>
      <c r="B32" s="4" t="s">
        <v>40</v>
      </c>
      <c r="C32" s="4" t="s">
        <v>40</v>
      </c>
      <c r="D32" s="5" t="n">
        <v>-22620</v>
      </c>
    </row>
    <row r="33" spans="1:4">
      <c r="A33" s="4" t="s">
        <v>119</v>
      </c>
      <c r="B33" s="4" t="s">
        <v>40</v>
      </c>
      <c r="C33" s="5" t="n">
        <v>-2448</v>
      </c>
      <c r="D33" s="5" t="n">
        <v>-25612</v>
      </c>
    </row>
    <row r="34" spans="1:4">
      <c r="A34" s="4" t="s">
        <v>120</v>
      </c>
      <c r="B34" s="5" t="n">
        <v>-1360</v>
      </c>
      <c r="C34" s="5" t="n">
        <v>-14120</v>
      </c>
      <c r="D34" s="5" t="n">
        <v>-92896</v>
      </c>
    </row>
    <row r="35" spans="1:4">
      <c r="A35" s="4" t="s">
        <v>121</v>
      </c>
      <c r="B35" s="5" t="n">
        <v>-848</v>
      </c>
      <c r="C35" s="5" t="n">
        <v>-55</v>
      </c>
      <c r="D35" s="5" t="n">
        <v>56</v>
      </c>
    </row>
    <row r="36" spans="1:4">
      <c r="A36" s="4" t="s">
        <v>122</v>
      </c>
      <c r="B36" s="5" t="n">
        <v>-2208</v>
      </c>
      <c r="C36" s="5" t="n">
        <v>-14175</v>
      </c>
      <c r="D36" s="5" t="n">
        <v>-92840</v>
      </c>
    </row>
    <row r="37" spans="1:4">
      <c r="A37" s="4" t="s">
        <v>115</v>
      </c>
      <c r="B37" s="5" t="n">
        <v>-1360</v>
      </c>
      <c r="C37" s="5" t="n">
        <v>-11672</v>
      </c>
      <c r="D37" s="5" t="n">
        <v>-67284</v>
      </c>
    </row>
    <row r="38" spans="1:4">
      <c r="A38" s="4" t="s">
        <v>123</v>
      </c>
      <c r="B38" s="5" t="n">
        <v>-514</v>
      </c>
      <c r="C38" s="5" t="n">
        <v>-232</v>
      </c>
      <c r="D38" s="4" t="s">
        <v>40</v>
      </c>
    </row>
    <row r="39" spans="1:4">
      <c r="A39" s="4" t="s">
        <v>124</v>
      </c>
      <c r="B39" s="6" t="n">
        <v>-1874</v>
      </c>
      <c r="C39" s="6" t="n">
        <v>-11904</v>
      </c>
      <c r="D39" s="6" t="n">
        <v>-67284</v>
      </c>
    </row>
    <row r="40" spans="1:4">
      <c r="A40" s="3" t="s">
        <v>125</v>
      </c>
    </row>
    <row r="41" spans="1:4">
      <c r="A41" s="4" t="s">
        <v>126</v>
      </c>
      <c r="B41" s="7" t="n">
        <v>-0.23</v>
      </c>
      <c r="C41" s="8" t="n">
        <v>-2.5</v>
      </c>
      <c r="D41" s="7" t="n">
        <v>-14.38</v>
      </c>
    </row>
    <row r="42" spans="1:4">
      <c r="A42" s="4" t="s">
        <v>117</v>
      </c>
      <c r="B42" s="4" t="s">
        <v>40</v>
      </c>
      <c r="C42" s="9" t="n">
        <v>-0.51</v>
      </c>
      <c r="D42" s="9" t="n">
        <v>-5.48</v>
      </c>
    </row>
    <row r="43" spans="1:4">
      <c r="A43" s="4" t="s">
        <v>127</v>
      </c>
      <c r="B43" s="7" t="n">
        <v>-0.23</v>
      </c>
      <c r="C43" s="7" t="n">
        <v>-3.01</v>
      </c>
      <c r="D43" s="7" t="n">
        <v>-19.86</v>
      </c>
    </row>
    <row r="44" spans="1:4">
      <c r="A44" s="3" t="s">
        <v>128</v>
      </c>
    </row>
    <row r="45" spans="1:4">
      <c r="A45" s="4" t="s">
        <v>129</v>
      </c>
      <c r="B45" s="5" t="n">
        <v>5899802</v>
      </c>
      <c r="C45" s="5" t="n">
        <v>4768013</v>
      </c>
      <c r="D45" s="5" t="n">
        <v>4677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88</v>
      </c>
    </row>
    <row r="3" spans="1:4">
      <c r="A3" s="4" t="s">
        <v>360</v>
      </c>
      <c r="B3" s="4" t="s">
        <v>40</v>
      </c>
      <c r="C3" s="4" t="s">
        <v>40</v>
      </c>
    </row>
    <row r="4" spans="1:4">
      <c r="A4" s="4" t="s">
        <v>361</v>
      </c>
      <c r="B4" s="4" t="s">
        <v>362</v>
      </c>
    </row>
    <row r="5" spans="1:4">
      <c r="A5" s="4" t="s">
        <v>363</v>
      </c>
      <c r="B5" s="4" t="s">
        <v>40</v>
      </c>
      <c r="C5" s="4" t="s">
        <v>40</v>
      </c>
      <c r="D5" s="4" t="s">
        <v>40</v>
      </c>
    </row>
    <row r="6" spans="1:4">
      <c r="A6" s="4" t="s">
        <v>364</v>
      </c>
    </row>
    <row r="7" spans="1:4">
      <c r="A7" s="4" t="s">
        <v>365</v>
      </c>
      <c r="B7" s="4" t="s">
        <v>366</v>
      </c>
    </row>
    <row r="8" spans="1:4">
      <c r="A8" s="4" t="s">
        <v>367</v>
      </c>
    </row>
    <row r="9" spans="1:4">
      <c r="A9" s="4" t="s">
        <v>365</v>
      </c>
      <c r="B9"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65</v>
      </c>
      <c r="B5" s="4" t="s">
        <v>368</v>
      </c>
    </row>
    <row r="6" spans="1:2">
      <c r="A6" s="4" t="s">
        <v>372</v>
      </c>
    </row>
    <row r="7" spans="1:2">
      <c r="A7" s="3" t="s">
        <v>371</v>
      </c>
    </row>
    <row r="8" spans="1:2">
      <c r="A8" s="4" t="s">
        <v>365</v>
      </c>
      <c r="B8" s="4" t="s">
        <v>373</v>
      </c>
    </row>
    <row r="9" spans="1:2">
      <c r="A9" s="4" t="s">
        <v>374</v>
      </c>
    </row>
    <row r="10" spans="1:2">
      <c r="A10" s="3" t="s">
        <v>371</v>
      </c>
    </row>
    <row r="11" spans="1:2">
      <c r="A11" s="4" t="s">
        <v>365</v>
      </c>
      <c r="B11" s="4" t="s">
        <v>366</v>
      </c>
    </row>
    <row r="12" spans="1:2">
      <c r="A12" s="4" t="s">
        <v>375</v>
      </c>
    </row>
    <row r="13" spans="1:2">
      <c r="A13" s="3" t="s">
        <v>371</v>
      </c>
    </row>
    <row r="14" spans="1:2">
      <c r="A14" s="4" t="s">
        <v>365</v>
      </c>
      <c r="B14" s="4" t="s">
        <v>376</v>
      </c>
    </row>
    <row r="15" spans="1:2">
      <c r="A15" s="4" t="s">
        <v>377</v>
      </c>
    </row>
    <row r="16" spans="1:2">
      <c r="A16" s="3" t="s">
        <v>371</v>
      </c>
    </row>
    <row r="17" spans="1:2">
      <c r="A17" s="4" t="s">
        <v>365</v>
      </c>
      <c r="B17" s="4" t="s">
        <v>366</v>
      </c>
    </row>
    <row r="18" spans="1:2">
      <c r="A18" s="4" t="s">
        <v>378</v>
      </c>
    </row>
    <row r="19" spans="1:2">
      <c r="A19" s="3" t="s">
        <v>371</v>
      </c>
    </row>
    <row r="20" spans="1:2">
      <c r="A20" s="4" t="s">
        <v>365</v>
      </c>
      <c r="B20" s="4" t="s">
        <v>379</v>
      </c>
    </row>
    <row r="21" spans="1:2">
      <c r="A21" s="4" t="s">
        <v>380</v>
      </c>
    </row>
    <row r="22" spans="1:2">
      <c r="A22" s="3" t="s">
        <v>371</v>
      </c>
    </row>
    <row r="23" spans="1:2">
      <c r="A23" s="4" t="s">
        <v>365</v>
      </c>
      <c r="B23" s="4" t="s">
        <v>381</v>
      </c>
    </row>
    <row r="24" spans="1:2">
      <c r="A24" s="4" t="s">
        <v>382</v>
      </c>
    </row>
    <row r="25" spans="1:2">
      <c r="A25" s="3" t="s">
        <v>371</v>
      </c>
    </row>
    <row r="26" spans="1:2">
      <c r="A26" s="4" t="s">
        <v>365</v>
      </c>
      <c r="B26" s="4" t="s">
        <v>366</v>
      </c>
    </row>
    <row r="27" spans="1:2">
      <c r="A27" s="4" t="s">
        <v>383</v>
      </c>
    </row>
    <row r="28" spans="1:2">
      <c r="A28" s="3" t="s">
        <v>371</v>
      </c>
    </row>
    <row r="29" spans="1:2">
      <c r="A29" s="4" t="s">
        <v>365</v>
      </c>
      <c r="B29" s="4" t="s">
        <v>384</v>
      </c>
    </row>
    <row r="30" spans="1:2">
      <c r="A30" s="4" t="s">
        <v>385</v>
      </c>
    </row>
    <row r="31" spans="1:2">
      <c r="A31" s="3" t="s">
        <v>371</v>
      </c>
    </row>
    <row r="32" spans="1:2">
      <c r="A32" s="4" t="s">
        <v>365</v>
      </c>
      <c r="B32" s="4" t="s">
        <v>368</v>
      </c>
    </row>
    <row r="33" spans="1:2">
      <c r="A33" s="4" t="s">
        <v>386</v>
      </c>
    </row>
    <row r="34" spans="1:2">
      <c r="A34" s="3" t="s">
        <v>371</v>
      </c>
    </row>
    <row r="35" spans="1:2">
      <c r="A35" s="4" t="s">
        <v>365</v>
      </c>
      <c r="B3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7</v>
      </c>
      <c r="B1" s="2" t="s">
        <v>388</v>
      </c>
      <c r="C1" s="2" t="s">
        <v>389</v>
      </c>
      <c r="D1" s="2" t="s">
        <v>390</v>
      </c>
      <c r="E1" s="2" t="s">
        <v>2</v>
      </c>
      <c r="F1" s="2" t="s">
        <v>391</v>
      </c>
      <c r="G1" s="2" t="s">
        <v>4</v>
      </c>
      <c r="H1" s="2" t="s">
        <v>392</v>
      </c>
      <c r="I1" s="2" t="s">
        <v>32</v>
      </c>
      <c r="J1" s="2" t="s">
        <v>393</v>
      </c>
      <c r="K1" s="2" t="s">
        <v>394</v>
      </c>
      <c r="L1" s="2" t="s">
        <v>395</v>
      </c>
      <c r="M1" s="2" t="s">
        <v>2</v>
      </c>
      <c r="N1" s="2" t="s">
        <v>32</v>
      </c>
      <c r="O1" s="2" t="s">
        <v>88</v>
      </c>
      <c r="P1" s="2" t="s">
        <v>396</v>
      </c>
    </row>
    <row r="2" spans="1:16">
      <c r="A2" s="4" t="s">
        <v>397</v>
      </c>
      <c r="E2" s="6" t="n">
        <v>4300000</v>
      </c>
      <c r="M2" s="6" t="n">
        <v>4300000</v>
      </c>
    </row>
    <row r="3" spans="1:16">
      <c r="A3" s="4" t="s">
        <v>73</v>
      </c>
      <c r="E3" s="5" t="n">
        <v>125185000</v>
      </c>
      <c r="I3" s="6" t="n">
        <v>123825000</v>
      </c>
      <c r="M3" s="5" t="n">
        <v>125185000</v>
      </c>
      <c r="N3" s="6" t="n">
        <v>123825000</v>
      </c>
    </row>
    <row r="4" spans="1:16">
      <c r="A4" s="4" t="s">
        <v>120</v>
      </c>
      <c r="E4" s="6" t="n">
        <v>-983000</v>
      </c>
      <c r="F4" s="6" t="n">
        <v>382000</v>
      </c>
      <c r="G4" s="6" t="n">
        <v>336000</v>
      </c>
      <c r="H4" s="6" t="n">
        <v>740000</v>
      </c>
      <c r="I4" s="6" t="n">
        <v>-963000</v>
      </c>
      <c r="J4" s="6" t="n">
        <v>265000</v>
      </c>
      <c r="K4" s="6" t="n">
        <v>4216000</v>
      </c>
      <c r="L4" s="6" t="n">
        <v>10602000</v>
      </c>
      <c r="M4" s="6" t="n">
        <v>1360000</v>
      </c>
      <c r="N4" s="6" t="n">
        <v>14120000</v>
      </c>
      <c r="O4" s="6" t="n">
        <v>92896000</v>
      </c>
    </row>
    <row r="5" spans="1:16">
      <c r="A5" s="4" t="s">
        <v>81</v>
      </c>
      <c r="E5" s="7" t="n">
        <v>0.01</v>
      </c>
      <c r="I5" s="7" t="n">
        <v>0.01</v>
      </c>
      <c r="M5" s="7" t="n">
        <v>0.01</v>
      </c>
      <c r="N5" s="7" t="n">
        <v>0.01</v>
      </c>
    </row>
    <row r="6" spans="1:16">
      <c r="A6" s="4" t="s">
        <v>398</v>
      </c>
      <c r="P6" s="4" t="s">
        <v>399</v>
      </c>
    </row>
    <row r="7" spans="1:16">
      <c r="A7" s="4" t="s">
        <v>34</v>
      </c>
      <c r="E7" s="6" t="n">
        <v>3300000</v>
      </c>
      <c r="M7" s="6" t="n">
        <v>3300000</v>
      </c>
      <c r="O7" s="6" t="n">
        <v>1271000</v>
      </c>
    </row>
    <row r="8" spans="1:16">
      <c r="A8" s="4" t="s">
        <v>400</v>
      </c>
    </row>
    <row r="9" spans="1:16">
      <c r="A9" s="4" t="s">
        <v>401</v>
      </c>
      <c r="C9" s="6" t="n">
        <v>4000000</v>
      </c>
    </row>
    <row r="10" spans="1:16">
      <c r="A10" s="4" t="s">
        <v>402</v>
      </c>
      <c r="C10" s="6" t="n">
        <v>2000000</v>
      </c>
    </row>
    <row r="11" spans="1:16">
      <c r="A11" s="4" t="s">
        <v>403</v>
      </c>
    </row>
    <row r="12" spans="1:16">
      <c r="A12" s="4" t="s">
        <v>404</v>
      </c>
      <c r="B12" s="6" t="n">
        <v>4463380</v>
      </c>
    </row>
    <row r="13" spans="1:16">
      <c r="A13" s="4" t="s">
        <v>405</v>
      </c>
      <c r="B13" s="5" t="n">
        <v>5819270</v>
      </c>
    </row>
    <row r="14" spans="1:16">
      <c r="A14" s="4" t="s">
        <v>81</v>
      </c>
      <c r="B14" s="7" t="n">
        <v>0.01</v>
      </c>
    </row>
    <row r="15" spans="1:16">
      <c r="A15" s="4" t="s">
        <v>406</v>
      </c>
      <c r="B15" s="10" t="n">
        <v>0.767</v>
      </c>
      <c r="E15" s="7" t="n">
        <v>1.53</v>
      </c>
      <c r="M15" s="7" t="n">
        <v>1.53</v>
      </c>
    </row>
    <row r="16" spans="1:16">
      <c r="A16" s="4" t="s">
        <v>407</v>
      </c>
      <c r="D16" s="4" t="s">
        <v>408</v>
      </c>
    </row>
    <row r="17" spans="1:16">
      <c r="A17" s="4" t="s">
        <v>398</v>
      </c>
      <c r="B17" s="4" t="s">
        <v>399</v>
      </c>
    </row>
    <row r="18" spans="1:16">
      <c r="A18" s="4" t="s">
        <v>409</v>
      </c>
      <c r="D18" s="7" t="n">
        <v>1.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0</v>
      </c>
      <c r="B1" s="2" t="s">
        <v>1</v>
      </c>
    </row>
    <row r="2" spans="1:4">
      <c r="B2" s="2" t="s">
        <v>2</v>
      </c>
      <c r="C2" s="2" t="s">
        <v>32</v>
      </c>
      <c r="D2" s="2" t="s">
        <v>88</v>
      </c>
    </row>
    <row r="3" spans="1:4">
      <c r="A3" s="3" t="s">
        <v>211</v>
      </c>
    </row>
    <row r="4" spans="1:4">
      <c r="A4" s="4" t="s">
        <v>105</v>
      </c>
      <c r="B4" s="6" t="n">
        <v>135</v>
      </c>
      <c r="C4" s="6" t="n">
        <v>1440</v>
      </c>
      <c r="D4" s="6" t="n">
        <v>-75</v>
      </c>
    </row>
    <row r="5" spans="1:4">
      <c r="A5" s="4" t="s">
        <v>411</v>
      </c>
      <c r="B5" s="5" t="n">
        <v>161</v>
      </c>
      <c r="C5" s="6" t="n">
        <v>1634</v>
      </c>
      <c r="D5" s="6" t="n">
        <v>-1634</v>
      </c>
    </row>
    <row r="6" spans="1:4">
      <c r="A6" s="4" t="s">
        <v>412</v>
      </c>
      <c r="B6" s="5" t="n">
        <v>160</v>
      </c>
    </row>
    <row r="7" spans="1:4">
      <c r="A7" s="4" t="s">
        <v>413</v>
      </c>
      <c r="B7" s="5" t="n">
        <v>220</v>
      </c>
    </row>
    <row r="8" spans="1:4">
      <c r="A8" s="4" t="s">
        <v>414</v>
      </c>
      <c r="B8" s="6" t="n">
        <v>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415</v>
      </c>
      <c r="B1" s="2" t="s">
        <v>1</v>
      </c>
    </row>
    <row r="2" spans="1:2">
      <c r="B2" s="2" t="s">
        <v>416</v>
      </c>
    </row>
    <row r="3" spans="1:2">
      <c r="A3" s="4" t="s">
        <v>417</v>
      </c>
    </row>
    <row r="4" spans="1:2">
      <c r="A4" s="4" t="s">
        <v>418</v>
      </c>
      <c r="B4" s="4" t="s">
        <v>419</v>
      </c>
    </row>
    <row r="5" spans="1:2">
      <c r="A5" s="4" t="s">
        <v>420</v>
      </c>
      <c r="B5" s="4" t="s">
        <v>421</v>
      </c>
    </row>
    <row r="6" spans="1:2">
      <c r="A6" s="4" t="s">
        <v>422</v>
      </c>
      <c r="B6" s="5" t="n">
        <v>2500</v>
      </c>
    </row>
    <row r="7" spans="1:2">
      <c r="A7" s="4" t="s">
        <v>423</v>
      </c>
      <c r="B7" s="9" t="n">
        <v>3.01</v>
      </c>
    </row>
    <row r="8" spans="1:2">
      <c r="A8" s="4" t="s">
        <v>424</v>
      </c>
    </row>
    <row r="9" spans="1:2">
      <c r="A9" s="4" t="s">
        <v>418</v>
      </c>
      <c r="B9" s="4" t="s">
        <v>419</v>
      </c>
    </row>
    <row r="10" spans="1:2">
      <c r="A10" s="4" t="s">
        <v>420</v>
      </c>
      <c r="B10" s="4" t="s">
        <v>421</v>
      </c>
    </row>
    <row r="11" spans="1:2">
      <c r="A11" s="4" t="s">
        <v>422</v>
      </c>
      <c r="B11" s="5" t="n">
        <v>2000</v>
      </c>
    </row>
    <row r="12" spans="1:2">
      <c r="A12" s="4" t="s">
        <v>423</v>
      </c>
      <c r="B12" s="9" t="n">
        <v>2.98</v>
      </c>
    </row>
    <row r="13" spans="1:2">
      <c r="A13" s="4" t="s">
        <v>425</v>
      </c>
    </row>
    <row r="14" spans="1:2">
      <c r="A14" s="4" t="s">
        <v>418</v>
      </c>
      <c r="B14" s="4" t="s">
        <v>419</v>
      </c>
    </row>
    <row r="15" spans="1:2">
      <c r="A15" s="4" t="s">
        <v>420</v>
      </c>
      <c r="B15" s="4" t="s">
        <v>426</v>
      </c>
    </row>
    <row r="16" spans="1:2">
      <c r="A16" s="4" t="s">
        <v>427</v>
      </c>
      <c r="B16" s="5" t="n">
        <v>150</v>
      </c>
    </row>
    <row r="17" spans="1:2">
      <c r="A17" s="4" t="s">
        <v>428</v>
      </c>
      <c r="B17" s="9" t="n">
        <v>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33"/>
    <col customWidth="1" max="12" min="12" width="14"/>
    <col customWidth="1" max="13" min="13" width="14"/>
  </cols>
  <sheetData>
    <row r="1" spans="1:13">
      <c r="A1" s="1" t="s">
        <v>429</v>
      </c>
      <c r="B1" s="2" t="s">
        <v>389</v>
      </c>
      <c r="C1" s="2" t="s">
        <v>2</v>
      </c>
      <c r="D1" s="2" t="s">
        <v>391</v>
      </c>
      <c r="E1" s="2" t="s">
        <v>4</v>
      </c>
      <c r="F1" s="2" t="s">
        <v>392</v>
      </c>
      <c r="G1" s="2" t="s">
        <v>32</v>
      </c>
      <c r="H1" s="2" t="s">
        <v>393</v>
      </c>
      <c r="I1" s="2" t="s">
        <v>394</v>
      </c>
      <c r="J1" s="2" t="s">
        <v>395</v>
      </c>
      <c r="K1" s="2" t="s">
        <v>2</v>
      </c>
      <c r="L1" s="2" t="s">
        <v>32</v>
      </c>
      <c r="M1" s="2" t="s">
        <v>88</v>
      </c>
    </row>
    <row r="2" spans="1:13">
      <c r="A2" s="4" t="s">
        <v>108</v>
      </c>
      <c r="K2" s="6" t="n">
        <v>4318</v>
      </c>
      <c r="L2" s="4" t="s">
        <v>40</v>
      </c>
      <c r="M2" s="4" t="s">
        <v>40</v>
      </c>
    </row>
    <row r="3" spans="1:13">
      <c r="A3" s="4" t="s">
        <v>430</v>
      </c>
      <c r="K3" s="4" t="s">
        <v>362</v>
      </c>
    </row>
    <row r="4" spans="1:13">
      <c r="A4" s="4" t="s">
        <v>96</v>
      </c>
      <c r="C4" s="4" t="s">
        <v>40</v>
      </c>
      <c r="D4" s="4" t="s">
        <v>40</v>
      </c>
      <c r="E4" s="4" t="s">
        <v>40</v>
      </c>
      <c r="F4" s="4" t="s">
        <v>40</v>
      </c>
      <c r="G4" s="4" t="s">
        <v>40</v>
      </c>
      <c r="H4" s="4" t="s">
        <v>40</v>
      </c>
      <c r="I4" s="6" t="n">
        <v>-2611</v>
      </c>
      <c r="J4" s="6" t="n">
        <v>-6957</v>
      </c>
      <c r="K4" s="4" t="s">
        <v>40</v>
      </c>
      <c r="L4" s="6" t="n">
        <v>9568</v>
      </c>
      <c r="M4" s="6" t="n">
        <v>57676</v>
      </c>
    </row>
    <row r="5" spans="1:13">
      <c r="A5" s="4" t="s">
        <v>431</v>
      </c>
      <c r="K5" s="7" t="n">
        <v>3.86</v>
      </c>
      <c r="L5" s="7" t="n">
        <v>11.93</v>
      </c>
      <c r="M5" s="7" t="n">
        <v>26.8</v>
      </c>
    </row>
    <row r="6" spans="1:13">
      <c r="A6" s="4" t="s">
        <v>432</v>
      </c>
      <c r="K6" s="6" t="n">
        <v>4700</v>
      </c>
      <c r="L6" s="6" t="n">
        <v>4700</v>
      </c>
    </row>
    <row r="7" spans="1:13">
      <c r="A7" s="4" t="s">
        <v>433</v>
      </c>
    </row>
    <row r="8" spans="1:13">
      <c r="A8" s="4" t="s">
        <v>434</v>
      </c>
      <c r="K8" s="4" t="s">
        <v>435</v>
      </c>
    </row>
    <row r="9" spans="1:13">
      <c r="A9" s="4" t="s">
        <v>436</v>
      </c>
    </row>
    <row r="10" spans="1:13">
      <c r="A10" s="4" t="s">
        <v>434</v>
      </c>
      <c r="K10" s="4" t="s">
        <v>437</v>
      </c>
    </row>
    <row r="11" spans="1:13">
      <c r="A11" s="4" t="s">
        <v>400</v>
      </c>
    </row>
    <row r="12" spans="1:13">
      <c r="A12" s="4" t="s">
        <v>401</v>
      </c>
      <c r="B12" s="6" t="n">
        <v>4000</v>
      </c>
    </row>
    <row r="13" spans="1:13">
      <c r="A13" s="4" t="s">
        <v>402</v>
      </c>
      <c r="B13" s="6" t="n">
        <v>2000</v>
      </c>
    </row>
    <row r="14" spans="1:13">
      <c r="A14" s="4" t="s">
        <v>438</v>
      </c>
      <c r="B14" s="4" t="s">
        <v>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214</v>
      </c>
    </row>
    <row r="3" spans="1:3">
      <c r="A3" s="4" t="s">
        <v>441</v>
      </c>
      <c r="B3" s="6" t="n">
        <v>4664</v>
      </c>
      <c r="C3" s="6" t="n">
        <v>4664</v>
      </c>
    </row>
    <row r="4" spans="1:3">
      <c r="A4" s="4" t="s">
        <v>442</v>
      </c>
      <c r="B4" s="4" t="s">
        <v>40</v>
      </c>
      <c r="C4" s="4" t="s">
        <v>40</v>
      </c>
    </row>
    <row r="5" spans="1:3">
      <c r="A5" s="4" t="s">
        <v>443</v>
      </c>
      <c r="B5" s="5" t="n">
        <v>86313</v>
      </c>
      <c r="C5" s="5" t="n">
        <v>87834</v>
      </c>
    </row>
    <row r="6" spans="1:3">
      <c r="A6" s="4" t="s">
        <v>46</v>
      </c>
      <c r="B6" s="5" t="n">
        <v>-83362</v>
      </c>
      <c r="C6" s="5" t="n">
        <v>-82640</v>
      </c>
    </row>
    <row r="7" spans="1:3">
      <c r="A7" s="4" t="s">
        <v>444</v>
      </c>
      <c r="B7" s="6" t="n">
        <v>7615</v>
      </c>
      <c r="C7" s="6" t="n">
        <v>9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88</v>
      </c>
    </row>
    <row r="3" spans="1:4">
      <c r="A3" s="3" t="s">
        <v>214</v>
      </c>
    </row>
    <row r="4" spans="1:4">
      <c r="A4" s="4" t="s">
        <v>446</v>
      </c>
      <c r="B4" s="6" t="n">
        <v>6545</v>
      </c>
      <c r="C4" s="6" t="n">
        <v>5746</v>
      </c>
      <c r="D4" s="6" t="n">
        <v>10296</v>
      </c>
    </row>
    <row r="5" spans="1:4">
      <c r="A5" s="4" t="s">
        <v>94</v>
      </c>
      <c r="B5" s="5" t="n">
        <v>-3402</v>
      </c>
      <c r="C5" s="5" t="n">
        <v>-2728</v>
      </c>
      <c r="D5" s="5" t="n">
        <v>-7352</v>
      </c>
    </row>
    <row r="6" spans="1:4">
      <c r="A6" s="4" t="s">
        <v>95</v>
      </c>
      <c r="B6" s="5" t="n">
        <v>-753</v>
      </c>
      <c r="C6" s="5" t="n">
        <v>-2529</v>
      </c>
      <c r="D6" s="5" t="n">
        <v>-8412</v>
      </c>
    </row>
    <row r="7" spans="1:4">
      <c r="A7" s="4" t="s">
        <v>96</v>
      </c>
      <c r="B7" s="4" t="s">
        <v>40</v>
      </c>
      <c r="C7" s="5" t="n">
        <v>-9568</v>
      </c>
      <c r="D7" s="5" t="n">
        <v>-57676</v>
      </c>
    </row>
    <row r="8" spans="1:4">
      <c r="A8" s="4" t="s">
        <v>447</v>
      </c>
      <c r="B8" s="6" t="n">
        <v>2390</v>
      </c>
      <c r="C8" s="6" t="n">
        <v>-9079</v>
      </c>
      <c r="D8" s="6" t="n">
        <v>-631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8</v>
      </c>
      <c r="B1" s="2" t="s">
        <v>1</v>
      </c>
    </row>
    <row r="2" spans="1:4">
      <c r="B2" s="2" t="s">
        <v>2</v>
      </c>
      <c r="C2" s="2" t="s">
        <v>32</v>
      </c>
      <c r="D2" s="2" t="s">
        <v>88</v>
      </c>
    </row>
    <row r="3" spans="1:4">
      <c r="A3" s="3" t="s">
        <v>217</v>
      </c>
    </row>
    <row r="4" spans="1:4">
      <c r="A4" s="4" t="s">
        <v>449</v>
      </c>
      <c r="B4" s="6" t="n">
        <v>890</v>
      </c>
      <c r="C4" s="6" t="n">
        <v>2529</v>
      </c>
      <c r="D4" s="6" t="n">
        <v>85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5634</v>
      </c>
      <c r="C2" s="6" t="n">
        <v>5674</v>
      </c>
    </row>
    <row r="3" spans="1:3">
      <c r="A3" s="4" t="s">
        <v>452</v>
      </c>
      <c r="B3" s="5" t="n">
        <v>-3917</v>
      </c>
      <c r="C3" s="5" t="n">
        <v>3810</v>
      </c>
    </row>
    <row r="4" spans="1:3">
      <c r="A4" s="4" t="s">
        <v>49</v>
      </c>
      <c r="B4" s="5" t="n">
        <v>1717</v>
      </c>
      <c r="C4" s="5" t="n">
        <v>1864</v>
      </c>
    </row>
    <row r="5" spans="1:3">
      <c r="A5" s="4" t="s">
        <v>453</v>
      </c>
    </row>
    <row r="6" spans="1:3">
      <c r="A6" s="4" t="s">
        <v>451</v>
      </c>
      <c r="B6" s="5" t="n">
        <v>380</v>
      </c>
      <c r="C6" s="5" t="n">
        <v>380</v>
      </c>
    </row>
    <row r="7" spans="1:3">
      <c r="A7" s="4" t="s">
        <v>454</v>
      </c>
    </row>
    <row r="8" spans="1:3">
      <c r="A8" s="4" t="s">
        <v>451</v>
      </c>
      <c r="B8" s="5" t="n">
        <v>4012</v>
      </c>
      <c r="C8" s="5" t="n">
        <v>4012</v>
      </c>
    </row>
    <row r="9" spans="1:3">
      <c r="A9" s="4" t="s">
        <v>455</v>
      </c>
    </row>
    <row r="10" spans="1:3">
      <c r="A10" s="4" t="s">
        <v>451</v>
      </c>
      <c r="B10" s="5" t="n">
        <v>641</v>
      </c>
      <c r="C10" s="5" t="n">
        <v>641</v>
      </c>
    </row>
    <row r="11" spans="1:3">
      <c r="A11" s="4" t="s">
        <v>456</v>
      </c>
    </row>
    <row r="12" spans="1:3">
      <c r="A12" s="4" t="s">
        <v>451</v>
      </c>
      <c r="B12" s="5" t="n">
        <v>368</v>
      </c>
      <c r="C12" s="5" t="n">
        <v>368</v>
      </c>
    </row>
    <row r="13" spans="1:3">
      <c r="A13" s="4" t="s">
        <v>457</v>
      </c>
    </row>
    <row r="14" spans="1:3">
      <c r="A14" s="4" t="s">
        <v>451</v>
      </c>
      <c r="B14" s="5" t="n">
        <v>222</v>
      </c>
      <c r="C14" s="5" t="n">
        <v>222</v>
      </c>
    </row>
    <row r="15" spans="1:3">
      <c r="A15" s="4" t="s">
        <v>386</v>
      </c>
    </row>
    <row r="16" spans="1:3">
      <c r="A16" s="4" t="s">
        <v>451</v>
      </c>
      <c r="B16" s="6" t="n">
        <v>11</v>
      </c>
      <c r="C16" s="6"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46"/>
    <col customWidth="1" max="7" min="7" width="11"/>
  </cols>
  <sheetData>
    <row r="1" spans="1:7">
      <c r="A1" s="1" t="s">
        <v>130</v>
      </c>
      <c r="B1" s="2" t="s">
        <v>131</v>
      </c>
      <c r="C1" s="2" t="s">
        <v>132</v>
      </c>
      <c r="D1" s="2" t="s">
        <v>133</v>
      </c>
      <c r="E1" s="2" t="s">
        <v>134</v>
      </c>
      <c r="F1" s="2" t="s">
        <v>135</v>
      </c>
      <c r="G1" s="2" t="s">
        <v>127</v>
      </c>
    </row>
    <row r="2" spans="1:7">
      <c r="A2" s="4" t="s">
        <v>136</v>
      </c>
      <c r="B2" s="6" t="n">
        <v>47</v>
      </c>
      <c r="C2" s="4" t="s">
        <v>40</v>
      </c>
      <c r="D2" s="6" t="n">
        <v>124213</v>
      </c>
      <c r="E2" s="6" t="n">
        <v>-16809</v>
      </c>
      <c r="F2" s="6" t="n">
        <v>-56</v>
      </c>
      <c r="G2" s="6" t="n">
        <v>107395</v>
      </c>
    </row>
    <row r="3" spans="1:7">
      <c r="A3" s="4" t="s">
        <v>137</v>
      </c>
      <c r="B3" s="5" t="n">
        <v>4674610</v>
      </c>
      <c r="C3" s="4" t="s">
        <v>40</v>
      </c>
    </row>
    <row r="4" spans="1:7">
      <c r="A4" s="4" t="s">
        <v>138</v>
      </c>
      <c r="B4" s="4" t="s">
        <v>40</v>
      </c>
      <c r="C4" s="4" t="s">
        <v>40</v>
      </c>
      <c r="D4" s="5" t="n">
        <v>332</v>
      </c>
      <c r="E4" s="4" t="s">
        <v>40</v>
      </c>
      <c r="F4" s="4" t="s">
        <v>40</v>
      </c>
      <c r="G4" s="5" t="n">
        <v>332</v>
      </c>
    </row>
    <row r="5" spans="1:7">
      <c r="A5" s="4" t="s">
        <v>139</v>
      </c>
      <c r="B5" s="5" t="n">
        <v>25346</v>
      </c>
      <c r="C5" s="4" t="s">
        <v>40</v>
      </c>
    </row>
    <row r="6" spans="1:7">
      <c r="A6" s="4" t="s">
        <v>99</v>
      </c>
      <c r="B6" s="4" t="s">
        <v>40</v>
      </c>
      <c r="C6" s="4" t="s">
        <v>40</v>
      </c>
      <c r="D6" s="5" t="n">
        <v>588</v>
      </c>
      <c r="E6" s="4" t="s">
        <v>40</v>
      </c>
      <c r="F6" s="4" t="s">
        <v>40</v>
      </c>
      <c r="G6" s="5" t="n">
        <v>588</v>
      </c>
    </row>
    <row r="7" spans="1:7">
      <c r="A7" s="4" t="s">
        <v>140</v>
      </c>
      <c r="B7" s="4" t="s">
        <v>40</v>
      </c>
      <c r="C7" s="4" t="s">
        <v>40</v>
      </c>
      <c r="D7" s="4" t="s">
        <v>40</v>
      </c>
      <c r="E7" s="4" t="s">
        <v>40</v>
      </c>
      <c r="F7" s="5" t="n">
        <v>56</v>
      </c>
      <c r="G7" s="6" t="n">
        <v>56</v>
      </c>
    </row>
    <row r="8" spans="1:7">
      <c r="A8" s="4" t="s">
        <v>141</v>
      </c>
      <c r="G8" s="5" t="n">
        <v>340711</v>
      </c>
    </row>
    <row r="9" spans="1:7">
      <c r="A9" s="4" t="s">
        <v>120</v>
      </c>
      <c r="B9" s="4" t="s">
        <v>40</v>
      </c>
      <c r="C9" s="4" t="s">
        <v>40</v>
      </c>
      <c r="D9" s="4" t="s">
        <v>40</v>
      </c>
      <c r="E9" s="5" t="n">
        <v>-92896</v>
      </c>
      <c r="F9" s="4" t="s">
        <v>40</v>
      </c>
      <c r="G9" s="6" t="n">
        <v>-92896</v>
      </c>
    </row>
    <row r="10" spans="1:7">
      <c r="A10" s="4" t="s">
        <v>142</v>
      </c>
      <c r="B10" s="6" t="n">
        <v>47</v>
      </c>
      <c r="C10" s="4" t="s">
        <v>40</v>
      </c>
      <c r="D10" s="5" t="n">
        <v>125133</v>
      </c>
      <c r="E10" s="5" t="n">
        <v>-109705</v>
      </c>
      <c r="F10" s="4" t="s">
        <v>40</v>
      </c>
      <c r="G10" s="5" t="n">
        <v>15475</v>
      </c>
    </row>
    <row r="11" spans="1:7">
      <c r="A11" s="4" t="s">
        <v>143</v>
      </c>
      <c r="B11" s="5" t="n">
        <v>4699956</v>
      </c>
      <c r="C11" s="4" t="s">
        <v>40</v>
      </c>
    </row>
    <row r="12" spans="1:7">
      <c r="A12" s="4" t="s">
        <v>99</v>
      </c>
      <c r="B12" s="4" t="s">
        <v>40</v>
      </c>
      <c r="C12" s="4" t="s">
        <v>40</v>
      </c>
      <c r="D12" s="5" t="n">
        <v>213</v>
      </c>
      <c r="E12" s="4" t="s">
        <v>40</v>
      </c>
      <c r="F12" s="4" t="s">
        <v>40</v>
      </c>
      <c r="G12" s="5" t="n">
        <v>213</v>
      </c>
    </row>
    <row r="13" spans="1:7">
      <c r="A13" s="4" t="s">
        <v>144</v>
      </c>
      <c r="B13" s="6" t="n">
        <v>3</v>
      </c>
      <c r="C13" s="4" t="s">
        <v>40</v>
      </c>
      <c r="D13" s="5" t="n">
        <v>-3</v>
      </c>
      <c r="E13" s="4" t="s">
        <v>40</v>
      </c>
      <c r="F13" s="4" t="s">
        <v>40</v>
      </c>
      <c r="G13" s="4" t="s">
        <v>40</v>
      </c>
    </row>
    <row r="14" spans="1:7">
      <c r="A14" s="4" t="s">
        <v>145</v>
      </c>
      <c r="B14" s="5" t="n">
        <v>367667</v>
      </c>
      <c r="C14" s="4" t="s">
        <v>40</v>
      </c>
    </row>
    <row r="15" spans="1:7">
      <c r="A15" s="4" t="s">
        <v>146</v>
      </c>
      <c r="B15" s="4" t="s">
        <v>40</v>
      </c>
      <c r="C15" s="4" t="s">
        <v>40</v>
      </c>
      <c r="D15" s="5" t="n">
        <v>-3</v>
      </c>
      <c r="E15" s="4" t="s">
        <v>40</v>
      </c>
      <c r="F15" s="4" t="s">
        <v>40</v>
      </c>
      <c r="G15" s="5" t="n">
        <v>-3</v>
      </c>
    </row>
    <row r="16" spans="1:7">
      <c r="A16" s="4" t="s">
        <v>147</v>
      </c>
      <c r="B16" s="5" t="n">
        <v>-1245</v>
      </c>
    </row>
    <row r="17" spans="1:7">
      <c r="A17" s="4" t="s">
        <v>148</v>
      </c>
      <c r="B17" s="6" t="n">
        <v>1</v>
      </c>
      <c r="C17" s="4" t="s">
        <v>40</v>
      </c>
      <c r="D17" s="5" t="n">
        <v>169</v>
      </c>
      <c r="E17" s="4" t="s">
        <v>40</v>
      </c>
      <c r="F17" s="4" t="s">
        <v>40</v>
      </c>
      <c r="G17" s="5" t="n">
        <v>170</v>
      </c>
    </row>
    <row r="18" spans="1:7">
      <c r="A18" s="4" t="s">
        <v>149</v>
      </c>
      <c r="B18" s="5" t="n">
        <v>68128</v>
      </c>
    </row>
    <row r="19" spans="1:7">
      <c r="A19" s="4" t="s">
        <v>150</v>
      </c>
      <c r="B19" s="6" t="n">
        <v>10</v>
      </c>
      <c r="C19" s="4" t="s">
        <v>40</v>
      </c>
      <c r="D19" s="5" t="n">
        <v>68</v>
      </c>
      <c r="E19" s="4" t="s">
        <v>40</v>
      </c>
      <c r="F19" s="4" t="s">
        <v>40</v>
      </c>
      <c r="G19" s="5" t="n">
        <v>78</v>
      </c>
    </row>
    <row r="20" spans="1:7">
      <c r="A20" s="4" t="s">
        <v>151</v>
      </c>
      <c r="B20" s="5" t="n">
        <v>1000000</v>
      </c>
    </row>
    <row r="21" spans="1:7">
      <c r="A21" s="4" t="s">
        <v>152</v>
      </c>
      <c r="B21" s="4" t="s">
        <v>40</v>
      </c>
      <c r="C21" s="6" t="n">
        <v>1</v>
      </c>
      <c r="D21" s="5" t="n">
        <v>1999</v>
      </c>
      <c r="E21" s="4" t="s">
        <v>40</v>
      </c>
      <c r="F21" s="4" t="s">
        <v>40</v>
      </c>
      <c r="G21" s="5" t="n">
        <v>2000</v>
      </c>
    </row>
    <row r="22" spans="1:7">
      <c r="A22" s="4" t="s">
        <v>153</v>
      </c>
      <c r="B22" s="4" t="s">
        <v>40</v>
      </c>
      <c r="C22" s="5" t="n">
        <v>50000</v>
      </c>
    </row>
    <row r="23" spans="1:7">
      <c r="A23" s="4" t="s">
        <v>154</v>
      </c>
      <c r="B23" s="4" t="s">
        <v>40</v>
      </c>
      <c r="C23" s="4" t="s">
        <v>40</v>
      </c>
      <c r="D23" s="4" t="s">
        <v>40</v>
      </c>
      <c r="E23" s="4" t="s">
        <v>40</v>
      </c>
      <c r="F23" s="5" t="n">
        <v>-55</v>
      </c>
      <c r="G23" s="6" t="n">
        <v>-55</v>
      </c>
    </row>
    <row r="24" spans="1:7">
      <c r="A24" s="4" t="s">
        <v>141</v>
      </c>
      <c r="G24" s="4" t="s">
        <v>40</v>
      </c>
    </row>
    <row r="25" spans="1:7">
      <c r="A25" s="4" t="s">
        <v>120</v>
      </c>
      <c r="B25" s="4" t="s">
        <v>40</v>
      </c>
      <c r="C25" s="4" t="s">
        <v>40</v>
      </c>
      <c r="D25" s="4" t="s">
        <v>40</v>
      </c>
      <c r="E25" s="5" t="n">
        <v>-14120</v>
      </c>
      <c r="F25" s="4" t="s">
        <v>40</v>
      </c>
      <c r="G25" s="6" t="n">
        <v>-14120</v>
      </c>
    </row>
    <row r="26" spans="1:7">
      <c r="A26" s="4" t="s">
        <v>155</v>
      </c>
      <c r="B26" s="6" t="n">
        <v>61</v>
      </c>
      <c r="C26" s="6" t="n">
        <v>1</v>
      </c>
      <c r="D26" s="5" t="n">
        <v>127576</v>
      </c>
      <c r="E26" s="5" t="n">
        <v>-123825</v>
      </c>
      <c r="F26" s="5" t="n">
        <v>-55</v>
      </c>
      <c r="G26" s="5" t="n">
        <v>3758</v>
      </c>
    </row>
    <row r="27" spans="1:7">
      <c r="A27" s="4" t="s">
        <v>156</v>
      </c>
      <c r="B27" s="5" t="n">
        <v>6134506</v>
      </c>
      <c r="C27" s="5" t="n">
        <v>50000</v>
      </c>
    </row>
    <row r="28" spans="1:7">
      <c r="A28" s="4" t="s">
        <v>99</v>
      </c>
      <c r="B28" s="4" t="s">
        <v>40</v>
      </c>
      <c r="C28" s="4" t="s">
        <v>40</v>
      </c>
      <c r="D28" s="5" t="n">
        <v>128</v>
      </c>
      <c r="E28" s="4" t="s">
        <v>40</v>
      </c>
      <c r="F28" s="4" t="s">
        <v>40</v>
      </c>
      <c r="G28" s="5" t="n">
        <v>128</v>
      </c>
    </row>
    <row r="29" spans="1:7">
      <c r="A29" s="4" t="s">
        <v>154</v>
      </c>
      <c r="F29" s="5" t="n">
        <v>-848</v>
      </c>
      <c r="G29" s="5" t="n">
        <v>-848</v>
      </c>
    </row>
    <row r="30" spans="1:7">
      <c r="A30" s="4" t="s">
        <v>157</v>
      </c>
      <c r="B30" s="4" t="s">
        <v>40</v>
      </c>
      <c r="C30" s="4" t="s">
        <v>40</v>
      </c>
      <c r="D30" s="5" t="n">
        <v>-114</v>
      </c>
      <c r="E30" s="4" t="s">
        <v>40</v>
      </c>
      <c r="F30" s="4" t="s">
        <v>40</v>
      </c>
      <c r="G30" s="5" t="n">
        <v>-114</v>
      </c>
    </row>
    <row r="31" spans="1:7">
      <c r="A31" s="4" t="s">
        <v>158</v>
      </c>
      <c r="B31" s="6" t="n">
        <v>-1</v>
      </c>
      <c r="C31" s="4" t="s">
        <v>40</v>
      </c>
      <c r="D31" s="5" t="n">
        <v>196</v>
      </c>
      <c r="E31" s="4" t="s">
        <v>40</v>
      </c>
      <c r="F31" s="4" t="s">
        <v>40</v>
      </c>
      <c r="G31" s="6" t="n">
        <v>195</v>
      </c>
    </row>
    <row r="32" spans="1:7">
      <c r="A32" s="4" t="s">
        <v>141</v>
      </c>
      <c r="B32" s="5" t="n">
        <v>-151008</v>
      </c>
      <c r="G32" s="5" t="n">
        <v>170000</v>
      </c>
    </row>
    <row r="33" spans="1:7">
      <c r="A33" s="4" t="s">
        <v>159</v>
      </c>
      <c r="B33" s="6" t="n">
        <v>58</v>
      </c>
      <c r="C33" s="4" t="s">
        <v>40</v>
      </c>
      <c r="D33" s="5" t="n">
        <v>8845</v>
      </c>
      <c r="E33" s="4" t="s">
        <v>40</v>
      </c>
      <c r="F33" s="4" t="s">
        <v>40</v>
      </c>
      <c r="G33" s="6" t="n">
        <v>8903</v>
      </c>
    </row>
    <row r="34" spans="1:7">
      <c r="A34" s="4" t="s">
        <v>160</v>
      </c>
      <c r="B34" s="5" t="n">
        <v>5819270</v>
      </c>
      <c r="C34" s="4" t="s">
        <v>40</v>
      </c>
    </row>
    <row r="35" spans="1:7">
      <c r="A35" s="4" t="s">
        <v>120</v>
      </c>
      <c r="B35" s="4" t="s">
        <v>40</v>
      </c>
      <c r="C35" s="4" t="s">
        <v>40</v>
      </c>
      <c r="D35" s="4" t="s">
        <v>40</v>
      </c>
      <c r="E35" s="5" t="n">
        <v>-1360</v>
      </c>
      <c r="F35" s="4" t="s">
        <v>40</v>
      </c>
      <c r="G35" s="5" t="n">
        <v>-1360</v>
      </c>
    </row>
    <row r="36" spans="1:7">
      <c r="A36" s="4" t="s">
        <v>161</v>
      </c>
      <c r="B36" s="6" t="n">
        <v>118</v>
      </c>
      <c r="C36" s="6" t="n">
        <v>1</v>
      </c>
      <c r="D36" s="6" t="n">
        <v>136631</v>
      </c>
      <c r="E36" s="6" t="n">
        <v>-125185</v>
      </c>
      <c r="F36" s="6" t="n">
        <v>-903</v>
      </c>
      <c r="G36" s="6" t="n">
        <v>10662</v>
      </c>
    </row>
    <row r="37" spans="1:7">
      <c r="A37" s="4" t="s">
        <v>162</v>
      </c>
      <c r="B37" s="5" t="n">
        <v>11802768</v>
      </c>
      <c r="C37"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58</v>
      </c>
      <c r="B1" s="2" t="s">
        <v>459</v>
      </c>
      <c r="D1" s="2" t="s">
        <v>1</v>
      </c>
    </row>
    <row r="2" spans="1:9">
      <c r="B2" s="2" t="s">
        <v>395</v>
      </c>
      <c r="C2" s="2" t="s">
        <v>88</v>
      </c>
      <c r="D2" s="2" t="s">
        <v>2</v>
      </c>
      <c r="E2" s="2" t="s">
        <v>32</v>
      </c>
      <c r="F2" s="2" t="s">
        <v>88</v>
      </c>
      <c r="G2" s="2" t="s">
        <v>460</v>
      </c>
      <c r="H2" s="2" t="s">
        <v>461</v>
      </c>
      <c r="I2" s="2" t="s">
        <v>462</v>
      </c>
    </row>
    <row r="3" spans="1:9">
      <c r="A3" s="4" t="s">
        <v>463</v>
      </c>
      <c r="F3" s="6" t="n">
        <v>3</v>
      </c>
    </row>
    <row r="4" spans="1:9">
      <c r="A4" s="4" t="s">
        <v>464</v>
      </c>
      <c r="C4" s="6" t="n">
        <v>22620</v>
      </c>
      <c r="D4" s="4" t="s">
        <v>40</v>
      </c>
      <c r="E4" s="4" t="s">
        <v>40</v>
      </c>
    </row>
    <row r="5" spans="1:9">
      <c r="A5" s="4" t="s">
        <v>465</v>
      </c>
      <c r="D5" s="5" t="n">
        <v>100000</v>
      </c>
      <c r="E5" s="5" t="n">
        <v>100000</v>
      </c>
    </row>
    <row r="6" spans="1:9">
      <c r="A6" s="4" t="s">
        <v>81</v>
      </c>
      <c r="D6" s="7" t="n">
        <v>0.01</v>
      </c>
      <c r="E6" s="7" t="n">
        <v>0.01</v>
      </c>
    </row>
    <row r="7" spans="1:9">
      <c r="A7" s="4" t="s">
        <v>466</v>
      </c>
      <c r="D7" s="5" t="n">
        <v>11820057</v>
      </c>
      <c r="E7" s="5" t="n">
        <v>6134506</v>
      </c>
    </row>
    <row r="8" spans="1:9">
      <c r="A8" s="4" t="s">
        <v>467</v>
      </c>
      <c r="D8" s="6" t="n">
        <v>2527</v>
      </c>
    </row>
    <row r="9" spans="1:9">
      <c r="A9" s="4" t="s">
        <v>86</v>
      </c>
    </row>
    <row r="10" spans="1:9">
      <c r="A10" s="4" t="s">
        <v>465</v>
      </c>
      <c r="D10" s="5" t="n">
        <v>50000</v>
      </c>
      <c r="G10" s="5" t="n">
        <v>50000</v>
      </c>
    </row>
    <row r="11" spans="1:9">
      <c r="A11" s="4" t="s">
        <v>468</v>
      </c>
    </row>
    <row r="12" spans="1:9">
      <c r="A12" s="4" t="s">
        <v>469</v>
      </c>
      <c r="D12" s="9" t="n">
        <v>13.33</v>
      </c>
    </row>
    <row r="13" spans="1:9">
      <c r="A13" s="4" t="s">
        <v>81</v>
      </c>
      <c r="D13" s="7" t="n">
        <v>0.01</v>
      </c>
    </row>
    <row r="14" spans="1:9">
      <c r="A14" s="4" t="s">
        <v>466</v>
      </c>
      <c r="D14" s="5" t="n">
        <v>666667</v>
      </c>
    </row>
    <row r="15" spans="1:9">
      <c r="A15" s="4" t="s">
        <v>470</v>
      </c>
      <c r="D15" s="5" t="n">
        <v>793000</v>
      </c>
    </row>
    <row r="16" spans="1:9">
      <c r="A16" s="4" t="s">
        <v>467</v>
      </c>
      <c r="B16" s="6" t="n">
        <v>2</v>
      </c>
    </row>
    <row r="17" spans="1:9">
      <c r="A17" s="4" t="s">
        <v>471</v>
      </c>
      <c r="B17" s="6" t="n">
        <v>2</v>
      </c>
    </row>
    <row r="18" spans="1:9">
      <c r="A18" s="4" t="s">
        <v>472</v>
      </c>
    </row>
    <row r="19" spans="1:9">
      <c r="A19" s="4" t="s">
        <v>473</v>
      </c>
      <c r="D19" s="5" t="n">
        <v>50000</v>
      </c>
    </row>
    <row r="20" spans="1:9">
      <c r="A20" s="4" t="s">
        <v>474</v>
      </c>
      <c r="D20" s="4" t="s">
        <v>475</v>
      </c>
    </row>
    <row r="21" spans="1:9">
      <c r="A21" s="4" t="s">
        <v>465</v>
      </c>
      <c r="D21" s="5" t="n">
        <v>50000</v>
      </c>
    </row>
    <row r="22" spans="1:9">
      <c r="A22" s="4" t="s">
        <v>476</v>
      </c>
      <c r="D22" s="4" t="s">
        <v>477</v>
      </c>
    </row>
    <row r="23" spans="1:9">
      <c r="A23" s="4" t="s">
        <v>478</v>
      </c>
      <c r="D23" s="6" t="n">
        <v>40</v>
      </c>
    </row>
    <row r="24" spans="1:9">
      <c r="A24" s="4" t="s">
        <v>479</v>
      </c>
      <c r="D24" s="6" t="n">
        <v>2</v>
      </c>
    </row>
    <row r="25" spans="1:9">
      <c r="A25" s="4" t="s">
        <v>480</v>
      </c>
    </row>
    <row r="26" spans="1:9">
      <c r="A26" s="4" t="s">
        <v>481</v>
      </c>
      <c r="D26" s="4" t="s">
        <v>482</v>
      </c>
    </row>
    <row r="27" spans="1:9">
      <c r="A27" s="4" t="s">
        <v>483</v>
      </c>
    </row>
    <row r="28" spans="1:9">
      <c r="A28" s="4" t="s">
        <v>484</v>
      </c>
      <c r="H28" s="6" t="n">
        <v>11</v>
      </c>
      <c r="I28" s="6" t="n">
        <v>11</v>
      </c>
    </row>
    <row r="29" spans="1:9">
      <c r="A29" s="4" t="s">
        <v>485</v>
      </c>
    </row>
    <row r="30" spans="1:9">
      <c r="A30" s="4" t="s">
        <v>484</v>
      </c>
      <c r="C30" s="6" t="n">
        <v>5</v>
      </c>
      <c r="F30" s="6" t="n">
        <v>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459</v>
      </c>
      <c r="C1" s="2" t="s">
        <v>1</v>
      </c>
    </row>
    <row r="2" spans="1:4">
      <c r="B2" s="2" t="s">
        <v>88</v>
      </c>
      <c r="C2" s="2" t="s">
        <v>2</v>
      </c>
      <c r="D2" s="2" t="s">
        <v>32</v>
      </c>
    </row>
    <row r="3" spans="1:4">
      <c r="A3" s="3" t="s">
        <v>220</v>
      </c>
    </row>
    <row r="4" spans="1:4">
      <c r="A4" s="4" t="s">
        <v>487</v>
      </c>
      <c r="B4" s="6" t="n">
        <v>22824</v>
      </c>
    </row>
    <row r="5" spans="1:4">
      <c r="A5" s="4" t="s">
        <v>488</v>
      </c>
      <c r="B5" s="5" t="n">
        <v>-204</v>
      </c>
      <c r="C5" s="4" t="s">
        <v>40</v>
      </c>
      <c r="D5" s="4" t="s">
        <v>40</v>
      </c>
    </row>
    <row r="6" spans="1:4">
      <c r="A6" s="4" t="s">
        <v>489</v>
      </c>
      <c r="B6" s="6" t="n">
        <v>22620</v>
      </c>
      <c r="C6" s="4" t="s">
        <v>40</v>
      </c>
      <c r="D6" s="4" t="s">
        <v>4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59</v>
      </c>
      <c r="C1" s="2" t="s">
        <v>1</v>
      </c>
    </row>
    <row r="2" spans="1:4">
      <c r="B2" s="2" t="s">
        <v>88</v>
      </c>
      <c r="C2" s="2" t="s">
        <v>2</v>
      </c>
      <c r="D2" s="2" t="s">
        <v>32</v>
      </c>
    </row>
    <row r="3" spans="1:4">
      <c r="A3" s="3" t="s">
        <v>220</v>
      </c>
    </row>
    <row r="4" spans="1:4">
      <c r="A4" s="4" t="s">
        <v>491</v>
      </c>
      <c r="C4" s="6" t="n">
        <v>114</v>
      </c>
      <c r="D4" s="6" t="n">
        <v>114</v>
      </c>
    </row>
    <row r="5" spans="1:4">
      <c r="A5" s="4" t="s">
        <v>492</v>
      </c>
      <c r="C5" s="4" t="s">
        <v>40</v>
      </c>
      <c r="D5" s="4" t="s">
        <v>40</v>
      </c>
    </row>
    <row r="6" spans="1:4">
      <c r="A6" s="4" t="s">
        <v>493</v>
      </c>
      <c r="C6" s="4" t="s">
        <v>40</v>
      </c>
      <c r="D6" s="4" t="s">
        <v>40</v>
      </c>
    </row>
    <row r="7" spans="1:4">
      <c r="A7" s="4" t="s">
        <v>494</v>
      </c>
      <c r="C7" s="4" t="s">
        <v>40</v>
      </c>
      <c r="D7" s="4" t="s">
        <v>40</v>
      </c>
    </row>
    <row r="8" spans="1:4">
      <c r="A8" s="4" t="s">
        <v>495</v>
      </c>
      <c r="B8" s="6" t="n">
        <v>-22620</v>
      </c>
      <c r="C8" s="4" t="s">
        <v>40</v>
      </c>
      <c r="D8" s="4" t="s">
        <v>40</v>
      </c>
    </row>
    <row r="9" spans="1:4">
      <c r="A9" s="4" t="s">
        <v>487</v>
      </c>
      <c r="C9" s="4" t="s">
        <v>40</v>
      </c>
      <c r="D9" s="4" t="s">
        <v>40</v>
      </c>
    </row>
    <row r="10" spans="1:4">
      <c r="A10" s="4" t="s">
        <v>496</v>
      </c>
      <c r="C10" s="5" t="n">
        <v>114</v>
      </c>
      <c r="D10" s="5" t="n">
        <v>114</v>
      </c>
    </row>
    <row r="11" spans="1:4">
      <c r="A11" s="4" t="s">
        <v>488</v>
      </c>
      <c r="B11" s="6" t="n">
        <v>204</v>
      </c>
      <c r="C11" s="4" t="s">
        <v>40</v>
      </c>
      <c r="D11" s="4" t="s">
        <v>4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8</v>
      </c>
    </row>
    <row r="3" spans="1:4">
      <c r="A3" s="3" t="s">
        <v>220</v>
      </c>
    </row>
    <row r="4" spans="1:4">
      <c r="A4" s="4" t="s">
        <v>498</v>
      </c>
      <c r="B4" s="4" t="s">
        <v>40</v>
      </c>
      <c r="C4" s="4" t="s">
        <v>40</v>
      </c>
      <c r="D4" s="4" t="s">
        <v>40</v>
      </c>
    </row>
    <row r="5" spans="1:4">
      <c r="A5" s="4" t="s">
        <v>499</v>
      </c>
      <c r="B5" s="4" t="s">
        <v>40</v>
      </c>
      <c r="C5" s="4" t="s">
        <v>40</v>
      </c>
      <c r="D5" s="4" t="s">
        <v>40</v>
      </c>
    </row>
    <row r="6" spans="1:4">
      <c r="A6" s="4" t="s">
        <v>500</v>
      </c>
      <c r="B6" s="4" t="s">
        <v>40</v>
      </c>
      <c r="C6" s="4" t="s">
        <v>40</v>
      </c>
      <c r="D6" s="4" t="s">
        <v>40</v>
      </c>
    </row>
    <row r="7" spans="1:4">
      <c r="A7" s="4" t="s">
        <v>501</v>
      </c>
      <c r="B7" s="4" t="s">
        <v>40</v>
      </c>
      <c r="C7" s="5" t="n">
        <v>-254</v>
      </c>
      <c r="D7" s="5" t="n">
        <v>-1737</v>
      </c>
    </row>
    <row r="8" spans="1:4">
      <c r="A8" s="4" t="s">
        <v>502</v>
      </c>
      <c r="B8" s="4" t="s">
        <v>40</v>
      </c>
      <c r="C8" s="5" t="n">
        <v>-2194</v>
      </c>
      <c r="D8" s="5" t="n">
        <v>-1133</v>
      </c>
    </row>
    <row r="9" spans="1:4">
      <c r="A9" s="4" t="s">
        <v>503</v>
      </c>
      <c r="B9" s="4" t="s">
        <v>40</v>
      </c>
      <c r="C9" s="4" t="s">
        <v>40</v>
      </c>
      <c r="D9" s="5" t="n">
        <v>-22620</v>
      </c>
    </row>
    <row r="10" spans="1:4">
      <c r="A10" s="4" t="s">
        <v>504</v>
      </c>
      <c r="B10" s="4" t="s">
        <v>40</v>
      </c>
      <c r="C10" s="4" t="s">
        <v>40</v>
      </c>
      <c r="D10" s="5" t="n">
        <v>-122</v>
      </c>
    </row>
    <row r="11" spans="1:4">
      <c r="A11" s="4" t="s">
        <v>505</v>
      </c>
      <c r="B11" s="4" t="s">
        <v>40</v>
      </c>
      <c r="C11" s="5" t="n">
        <v>-2448</v>
      </c>
      <c r="D11" s="5" t="n">
        <v>-25612</v>
      </c>
    </row>
    <row r="12" spans="1:4">
      <c r="A12" s="4" t="s">
        <v>506</v>
      </c>
      <c r="B12" s="4" t="s">
        <v>40</v>
      </c>
      <c r="C12" s="6" t="n">
        <v>-2448</v>
      </c>
      <c r="D12" s="6" t="n">
        <v>-256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07</v>
      </c>
      <c r="B1" s="2" t="s">
        <v>388</v>
      </c>
      <c r="C1" s="2" t="s">
        <v>390</v>
      </c>
      <c r="D1" s="2" t="s">
        <v>2</v>
      </c>
      <c r="E1" s="2" t="s">
        <v>32</v>
      </c>
      <c r="F1" s="2" t="s">
        <v>396</v>
      </c>
    </row>
    <row r="2" spans="1:6">
      <c r="A2" s="3" t="s">
        <v>508</v>
      </c>
    </row>
    <row r="3" spans="1:6">
      <c r="A3" s="4" t="s">
        <v>81</v>
      </c>
      <c r="D3" s="7" t="n">
        <v>0.01</v>
      </c>
      <c r="E3" s="7" t="n">
        <v>0.01</v>
      </c>
    </row>
    <row r="4" spans="1:6">
      <c r="A4" s="4" t="s">
        <v>398</v>
      </c>
      <c r="F4" s="4" t="s">
        <v>399</v>
      </c>
    </row>
    <row r="5" spans="1:6">
      <c r="A5" s="4" t="s">
        <v>509</v>
      </c>
    </row>
    <row r="6" spans="1:6">
      <c r="A6" s="3" t="s">
        <v>508</v>
      </c>
    </row>
    <row r="7" spans="1:6">
      <c r="A7" s="4" t="s">
        <v>510</v>
      </c>
      <c r="D7" s="4" t="s">
        <v>511</v>
      </c>
    </row>
    <row r="8" spans="1:6">
      <c r="A8" s="4" t="s">
        <v>512</v>
      </c>
    </row>
    <row r="9" spans="1:6">
      <c r="A9" s="3" t="s">
        <v>508</v>
      </c>
    </row>
    <row r="10" spans="1:6">
      <c r="A10" s="4" t="s">
        <v>513</v>
      </c>
      <c r="D10" s="6" t="n">
        <v>1500000</v>
      </c>
      <c r="E10" s="6" t="n">
        <v>6000000</v>
      </c>
    </row>
    <row r="11" spans="1:6">
      <c r="A11" s="4" t="s">
        <v>514</v>
      </c>
      <c r="D11" s="6" t="n">
        <v>6000000</v>
      </c>
      <c r="E11" s="6" t="n">
        <v>6000000</v>
      </c>
    </row>
    <row r="12" spans="1:6">
      <c r="A12" s="4" t="s">
        <v>515</v>
      </c>
      <c r="D12" s="4" t="s">
        <v>516</v>
      </c>
    </row>
    <row r="13" spans="1:6">
      <c r="A13" s="4" t="s">
        <v>517</v>
      </c>
      <c r="D13" s="4" t="s">
        <v>518</v>
      </c>
    </row>
    <row r="14" spans="1:6">
      <c r="A14" s="4" t="s">
        <v>519</v>
      </c>
    </row>
    <row r="15" spans="1:6">
      <c r="A15" s="3" t="s">
        <v>508</v>
      </c>
    </row>
    <row r="16" spans="1:6">
      <c r="A16" s="4" t="s">
        <v>513</v>
      </c>
      <c r="B16" s="6" t="n">
        <v>4463380</v>
      </c>
    </row>
    <row r="17" spans="1:6">
      <c r="A17" s="4" t="s">
        <v>405</v>
      </c>
      <c r="B17" s="5" t="n">
        <v>5819270</v>
      </c>
    </row>
    <row r="18" spans="1:6">
      <c r="A18" s="4" t="s">
        <v>81</v>
      </c>
      <c r="B18" s="7" t="n">
        <v>0.01</v>
      </c>
    </row>
    <row r="19" spans="1:6">
      <c r="A19" s="4" t="s">
        <v>406</v>
      </c>
      <c r="B19" s="10" t="n">
        <v>0.767</v>
      </c>
      <c r="D19" s="7" t="n">
        <v>1.53</v>
      </c>
    </row>
    <row r="20" spans="1:6">
      <c r="A20" s="4" t="s">
        <v>407</v>
      </c>
      <c r="C20" s="4" t="s">
        <v>408</v>
      </c>
    </row>
    <row r="21" spans="1:6">
      <c r="A21" s="4" t="s">
        <v>398</v>
      </c>
      <c r="B21"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20</v>
      </c>
      <c r="B1" s="2" t="s">
        <v>1</v>
      </c>
    </row>
    <row r="2" spans="1:4">
      <c r="B2" s="2" t="s">
        <v>2</v>
      </c>
      <c r="C2" s="2" t="s">
        <v>32</v>
      </c>
      <c r="D2" s="2" t="s">
        <v>88</v>
      </c>
    </row>
    <row r="3" spans="1:4">
      <c r="A3" s="4" t="s">
        <v>34</v>
      </c>
      <c r="B3" s="6" t="n">
        <v>3300000</v>
      </c>
      <c r="D3" s="6" t="n">
        <v>1271000</v>
      </c>
    </row>
    <row r="4" spans="1:4">
      <c r="A4" s="4" t="s">
        <v>521</v>
      </c>
    </row>
    <row r="5" spans="1:4">
      <c r="A5" s="4" t="s">
        <v>522</v>
      </c>
      <c r="B5" s="4" t="s">
        <v>523</v>
      </c>
    </row>
    <row r="6" spans="1:4">
      <c r="A6" s="4" t="s">
        <v>524</v>
      </c>
      <c r="B6" s="6" t="n">
        <v>0</v>
      </c>
      <c r="C6" s="6" t="n">
        <v>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226</v>
      </c>
    </row>
    <row r="4" spans="1:2">
      <c r="A4" s="4" t="s">
        <v>527</v>
      </c>
      <c r="B4" s="6" t="n">
        <v>583</v>
      </c>
    </row>
    <row r="5" spans="1:2">
      <c r="A5" s="4" t="s">
        <v>528</v>
      </c>
      <c r="B5" s="4" t="s">
        <v>40</v>
      </c>
    </row>
    <row r="6" spans="1:2">
      <c r="A6" s="4" t="s">
        <v>529</v>
      </c>
      <c r="B6" s="5" t="n">
        <v>-583</v>
      </c>
    </row>
    <row r="7" spans="1:2">
      <c r="A7" s="4" t="s">
        <v>530</v>
      </c>
      <c r="B7" s="4" t="s">
        <v>40</v>
      </c>
    </row>
    <row r="8" spans="1:2">
      <c r="A8" s="4" t="s">
        <v>531</v>
      </c>
      <c r="B8" s="4" t="s">
        <v>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4" t="s">
        <v>533</v>
      </c>
    </row>
    <row r="4" spans="1:3">
      <c r="A4" s="4" t="s">
        <v>527</v>
      </c>
      <c r="B4" s="6" t="n">
        <v>1045</v>
      </c>
      <c r="C4" s="6" t="n">
        <v>1038</v>
      </c>
    </row>
    <row r="5" spans="1:3">
      <c r="A5" s="4" t="s">
        <v>534</v>
      </c>
      <c r="B5" s="5" t="n">
        <v>32</v>
      </c>
      <c r="C5" s="5" t="n">
        <v>33</v>
      </c>
    </row>
    <row r="6" spans="1:3">
      <c r="A6" s="4" t="s">
        <v>535</v>
      </c>
      <c r="B6" s="5" t="n">
        <v>-167</v>
      </c>
      <c r="C6" s="5" t="n">
        <v>-26</v>
      </c>
    </row>
    <row r="7" spans="1:3">
      <c r="A7" s="4" t="s">
        <v>536</v>
      </c>
      <c r="B7" s="5" t="n">
        <v>3</v>
      </c>
      <c r="C7" s="4" t="s">
        <v>40</v>
      </c>
    </row>
    <row r="8" spans="1:3">
      <c r="A8" s="4" t="s">
        <v>537</v>
      </c>
      <c r="B8" s="4" t="s">
        <v>40</v>
      </c>
      <c r="C8" s="4" t="s">
        <v>40</v>
      </c>
    </row>
    <row r="9" spans="1:3">
      <c r="A9" s="4" t="s">
        <v>531</v>
      </c>
      <c r="B9" s="5" t="n">
        <v>913</v>
      </c>
      <c r="C9" s="5" t="n">
        <v>1045</v>
      </c>
    </row>
    <row r="10" spans="1:3">
      <c r="A10" s="4" t="s">
        <v>538</v>
      </c>
    </row>
    <row r="11" spans="1:3">
      <c r="A11" s="4" t="s">
        <v>527</v>
      </c>
      <c r="B11" s="4" t="s">
        <v>40</v>
      </c>
      <c r="C11" s="5" t="n">
        <v>204</v>
      </c>
    </row>
    <row r="12" spans="1:3">
      <c r="A12" s="4" t="s">
        <v>534</v>
      </c>
      <c r="B12" s="4" t="s">
        <v>40</v>
      </c>
      <c r="C12" s="4" t="s">
        <v>40</v>
      </c>
    </row>
    <row r="13" spans="1:3">
      <c r="A13" s="4" t="s">
        <v>535</v>
      </c>
      <c r="B13" s="4" t="s">
        <v>40</v>
      </c>
      <c r="C13" s="5" t="n">
        <v>-204</v>
      </c>
    </row>
    <row r="14" spans="1:3">
      <c r="A14" s="4" t="s">
        <v>536</v>
      </c>
      <c r="B14" s="4" t="s">
        <v>40</v>
      </c>
      <c r="C14" s="4" t="s">
        <v>40</v>
      </c>
    </row>
    <row r="15" spans="1:3">
      <c r="A15" s="4" t="s">
        <v>537</v>
      </c>
      <c r="B15" s="4" t="s">
        <v>40</v>
      </c>
      <c r="C15" s="4" t="s">
        <v>40</v>
      </c>
    </row>
    <row r="16" spans="1:3">
      <c r="A16" s="4" t="s">
        <v>531</v>
      </c>
      <c r="B16" s="4" t="s">
        <v>40</v>
      </c>
      <c r="C16"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21"/>
    <col customWidth="1" max="5" min="5" width="21"/>
    <col customWidth="1" max="6" min="6" width="21"/>
  </cols>
  <sheetData>
    <row r="1" spans="1:6">
      <c r="A1" s="1" t="s">
        <v>539</v>
      </c>
      <c r="B1" s="2" t="s">
        <v>540</v>
      </c>
      <c r="D1" s="2" t="s">
        <v>1</v>
      </c>
    </row>
    <row r="2" spans="1:6">
      <c r="B2" s="2" t="s">
        <v>541</v>
      </c>
      <c r="C2" s="2" t="s">
        <v>542</v>
      </c>
      <c r="D2" s="2" t="s">
        <v>543</v>
      </c>
      <c r="E2" s="2" t="s">
        <v>526</v>
      </c>
      <c r="F2" s="2" t="s">
        <v>544</v>
      </c>
    </row>
    <row r="3" spans="1:6">
      <c r="A3" s="4" t="s">
        <v>545</v>
      </c>
      <c r="D3" s="6" t="n">
        <v>100</v>
      </c>
      <c r="E3" s="6" t="n">
        <v>100</v>
      </c>
      <c r="F3" s="6" t="n">
        <v>100</v>
      </c>
    </row>
    <row r="4" spans="1:6">
      <c r="A4" s="4" t="s">
        <v>546</v>
      </c>
      <c r="D4" s="5" t="n">
        <v>2314</v>
      </c>
      <c r="E4" s="5" t="n">
        <v>1994</v>
      </c>
      <c r="F4" s="5" t="n">
        <v>1866</v>
      </c>
    </row>
    <row r="5" spans="1:6">
      <c r="A5" s="4" t="s">
        <v>547</v>
      </c>
      <c r="D5" s="5" t="n">
        <v>321</v>
      </c>
      <c r="E5" s="6" t="n">
        <v>169</v>
      </c>
      <c r="F5" s="6" t="n">
        <v>-431</v>
      </c>
    </row>
    <row r="6" spans="1:6">
      <c r="A6" s="4" t="s">
        <v>548</v>
      </c>
    </row>
    <row r="7" spans="1:6">
      <c r="A7" s="4" t="s">
        <v>549</v>
      </c>
      <c r="C7" s="4" t="s">
        <v>550</v>
      </c>
    </row>
    <row r="8" spans="1:6">
      <c r="A8" s="4" t="s">
        <v>551</v>
      </c>
      <c r="C8" s="5" t="n">
        <v>4244</v>
      </c>
    </row>
    <row r="9" spans="1:6">
      <c r="A9" s="4" t="s">
        <v>552</v>
      </c>
      <c r="D9" s="5" t="n">
        <v>75</v>
      </c>
    </row>
    <row r="10" spans="1:6">
      <c r="A10" s="4" t="s">
        <v>546</v>
      </c>
      <c r="D10" s="5" t="n">
        <v>165</v>
      </c>
    </row>
    <row r="11" spans="1:6">
      <c r="A11" s="4" t="s">
        <v>553</v>
      </c>
      <c r="B11" s="6" t="n">
        <v>175</v>
      </c>
    </row>
    <row r="12" spans="1:6">
      <c r="A12" s="4" t="s">
        <v>547</v>
      </c>
      <c r="B12" s="6" t="n">
        <v>15</v>
      </c>
    </row>
    <row r="13" spans="1:6">
      <c r="A13" s="4" t="s">
        <v>554</v>
      </c>
    </row>
    <row r="14" spans="1:6">
      <c r="A14" s="4" t="s">
        <v>555</v>
      </c>
      <c r="D14" s="5" t="n">
        <v>1800</v>
      </c>
    </row>
    <row r="15" spans="1:6">
      <c r="A15" s="4" t="s">
        <v>556</v>
      </c>
    </row>
    <row r="16" spans="1:6">
      <c r="A16" s="4" t="s">
        <v>557</v>
      </c>
      <c r="D16" s="6" t="n">
        <v>5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72"/>
    <col customWidth="1" max="6" min="6" width="40"/>
    <col customWidth="1" max="7" min="7" width="14"/>
    <col customWidth="1" max="8" min="8" width="48"/>
    <col customWidth="1" max="9" min="9" width="14"/>
    <col customWidth="1" max="10" min="10" width="14"/>
    <col customWidth="1" max="11" min="11" width="14"/>
    <col customWidth="1" max="12" min="12" width="14"/>
  </cols>
  <sheetData>
    <row r="1" spans="1:12">
      <c r="A1" s="1" t="s">
        <v>558</v>
      </c>
      <c r="C1" s="2" t="s">
        <v>559</v>
      </c>
      <c r="D1" s="2" t="s">
        <v>560</v>
      </c>
      <c r="E1" s="2" t="s">
        <v>561</v>
      </c>
      <c r="F1" s="2" t="s">
        <v>562</v>
      </c>
      <c r="G1" s="2" t="s">
        <v>563</v>
      </c>
      <c r="H1" s="2" t="s">
        <v>2</v>
      </c>
      <c r="I1" s="2" t="s">
        <v>32</v>
      </c>
      <c r="J1" s="2" t="s">
        <v>88</v>
      </c>
      <c r="K1" s="2" t="s">
        <v>460</v>
      </c>
      <c r="L1" s="2" t="s">
        <v>461</v>
      </c>
    </row>
    <row r="2" spans="1:12">
      <c r="A2" s="4" t="s">
        <v>465</v>
      </c>
      <c r="H2" s="5" t="n">
        <v>100000</v>
      </c>
      <c r="I2" s="5" t="n">
        <v>100000</v>
      </c>
    </row>
    <row r="3" spans="1:12">
      <c r="A3" s="4" t="s">
        <v>564</v>
      </c>
      <c r="H3" s="7" t="n">
        <v>0.01</v>
      </c>
      <c r="I3" s="7" t="n">
        <v>0.01</v>
      </c>
    </row>
    <row r="4" spans="1:12">
      <c r="A4" s="4" t="s">
        <v>65</v>
      </c>
      <c r="H4" s="6" t="n">
        <v>1200</v>
      </c>
      <c r="I4" s="6" t="n">
        <v>1030</v>
      </c>
    </row>
    <row r="5" spans="1:12">
      <c r="A5" s="4" t="s">
        <v>565</v>
      </c>
      <c r="H5" s="5" t="n">
        <v>389687</v>
      </c>
      <c r="I5" s="5" t="n">
        <v>390525</v>
      </c>
      <c r="J5" s="5" t="n">
        <v>2343022</v>
      </c>
      <c r="L5" s="5" t="n">
        <v>2276079</v>
      </c>
    </row>
    <row r="6" spans="1:12">
      <c r="A6" s="4" t="s">
        <v>566</v>
      </c>
      <c r="H6" s="4" t="s">
        <v>40</v>
      </c>
      <c r="I6" s="4" t="s">
        <v>40</v>
      </c>
      <c r="J6" s="4" t="s">
        <v>40</v>
      </c>
    </row>
    <row r="7" spans="1:12">
      <c r="A7" s="4" t="s">
        <v>567</v>
      </c>
      <c r="H7" s="6" t="n">
        <v>300</v>
      </c>
      <c r="I7" s="6" t="n">
        <v>200</v>
      </c>
      <c r="J7" s="6" t="n">
        <v>900</v>
      </c>
    </row>
    <row r="8" spans="1:12">
      <c r="A8" s="4" t="s">
        <v>568</v>
      </c>
      <c r="H8" s="6" t="n">
        <v>100</v>
      </c>
    </row>
    <row r="9" spans="1:12">
      <c r="A9" s="4" t="s">
        <v>569</v>
      </c>
      <c r="H9" s="5" t="n">
        <v>170000</v>
      </c>
      <c r="I9" s="4" t="s">
        <v>40</v>
      </c>
      <c r="J9" s="5" t="n">
        <v>340711</v>
      </c>
    </row>
    <row r="10" spans="1:12">
      <c r="A10" s="4" t="s">
        <v>570</v>
      </c>
      <c r="B10" s="4" t="s">
        <v>571</v>
      </c>
      <c r="H10" s="6" t="n">
        <v>1</v>
      </c>
      <c r="I10" s="4" t="s">
        <v>40</v>
      </c>
      <c r="J10" s="7" t="n">
        <v>1.5</v>
      </c>
    </row>
    <row r="11" spans="1:12">
      <c r="A11" s="4" t="s">
        <v>572</v>
      </c>
    </row>
    <row r="12" spans="1:12">
      <c r="A12" s="4" t="s">
        <v>565</v>
      </c>
      <c r="J12" s="5" t="n">
        <v>1617689</v>
      </c>
    </row>
    <row r="13" spans="1:12">
      <c r="A13" s="4" t="s">
        <v>567</v>
      </c>
      <c r="J13" s="6" t="n">
        <v>100</v>
      </c>
    </row>
    <row r="14" spans="1:12">
      <c r="A14" s="4" t="s">
        <v>573</v>
      </c>
    </row>
    <row r="15" spans="1:12">
      <c r="A15" s="4" t="s">
        <v>405</v>
      </c>
      <c r="C15" s="5" t="n">
        <v>1000000</v>
      </c>
    </row>
    <row r="16" spans="1:12">
      <c r="A16" s="4" t="s">
        <v>574</v>
      </c>
      <c r="C16" s="7" t="n">
        <v>1.5</v>
      </c>
    </row>
    <row r="17" spans="1:12">
      <c r="A17" s="4" t="s">
        <v>575</v>
      </c>
      <c r="C17" s="6" t="n">
        <v>1320</v>
      </c>
    </row>
    <row r="18" spans="1:12">
      <c r="A18" s="4" t="s">
        <v>576</v>
      </c>
    </row>
    <row r="19" spans="1:12">
      <c r="A19" s="4" t="s">
        <v>577</v>
      </c>
      <c r="C19" s="5" t="n">
        <v>1000000</v>
      </c>
    </row>
    <row r="20" spans="1:12">
      <c r="A20" s="4" t="s">
        <v>578</v>
      </c>
      <c r="C20" s="7" t="n">
        <v>2.05</v>
      </c>
    </row>
    <row r="21" spans="1:12">
      <c r="A21" s="4" t="s">
        <v>579</v>
      </c>
      <c r="C21" s="4" t="s">
        <v>384</v>
      </c>
    </row>
    <row r="22" spans="1:12">
      <c r="A22" s="4" t="s">
        <v>575</v>
      </c>
      <c r="C22" s="6" t="n">
        <v>1240</v>
      </c>
    </row>
    <row r="23" spans="1:12">
      <c r="A23" s="4" t="s">
        <v>131</v>
      </c>
    </row>
    <row r="24" spans="1:12">
      <c r="A24" s="4" t="s">
        <v>405</v>
      </c>
      <c r="I24" s="5" t="n">
        <v>367667</v>
      </c>
    </row>
    <row r="25" spans="1:12">
      <c r="A25" s="4" t="s">
        <v>569</v>
      </c>
      <c r="H25" s="5" t="n">
        <v>-151008</v>
      </c>
    </row>
    <row r="26" spans="1:12">
      <c r="A26" s="4" t="s">
        <v>580</v>
      </c>
    </row>
    <row r="27" spans="1:12">
      <c r="A27" s="4" t="s">
        <v>575</v>
      </c>
      <c r="C27" s="6" t="n">
        <v>800</v>
      </c>
    </row>
    <row r="28" spans="1:12">
      <c r="A28" s="4" t="s">
        <v>132</v>
      </c>
    </row>
    <row r="29" spans="1:12">
      <c r="A29" s="4" t="s">
        <v>564</v>
      </c>
      <c r="H29" s="7" t="n">
        <v>0.01</v>
      </c>
    </row>
    <row r="30" spans="1:12">
      <c r="A30" s="4" t="s">
        <v>581</v>
      </c>
    </row>
    <row r="31" spans="1:12">
      <c r="A31" s="4" t="s">
        <v>465</v>
      </c>
      <c r="H31" s="5" t="n">
        <v>50000</v>
      </c>
    </row>
    <row r="32" spans="1:12">
      <c r="A32" s="4" t="s">
        <v>86</v>
      </c>
    </row>
    <row r="33" spans="1:12">
      <c r="A33" s="4" t="s">
        <v>465</v>
      </c>
      <c r="H33" s="5" t="n">
        <v>50000</v>
      </c>
      <c r="K33" s="5" t="n">
        <v>50000</v>
      </c>
    </row>
    <row r="34" spans="1:12">
      <c r="A34" s="4" t="s">
        <v>582</v>
      </c>
    </row>
    <row r="35" spans="1:12">
      <c r="A35" s="4" t="s">
        <v>465</v>
      </c>
      <c r="H35" s="5" t="n">
        <v>100000</v>
      </c>
    </row>
    <row r="36" spans="1:12">
      <c r="A36" s="4" t="s">
        <v>583</v>
      </c>
    </row>
    <row r="37" spans="1:12">
      <c r="A37" s="4" t="s">
        <v>584</v>
      </c>
      <c r="F37" s="4" t="s">
        <v>585</v>
      </c>
    </row>
    <row r="38" spans="1:12">
      <c r="A38" s="4" t="s">
        <v>586</v>
      </c>
      <c r="F38" s="4" t="s">
        <v>587</v>
      </c>
      <c r="H38" s="4" t="s">
        <v>588</v>
      </c>
    </row>
    <row r="39" spans="1:12">
      <c r="A39" s="4" t="s">
        <v>565</v>
      </c>
      <c r="H39" s="5" t="n">
        <v>67558</v>
      </c>
    </row>
    <row r="40" spans="1:12">
      <c r="A40" s="4" t="s">
        <v>589</v>
      </c>
    </row>
    <row r="41" spans="1:12">
      <c r="A41" s="4" t="s">
        <v>586</v>
      </c>
      <c r="E41" s="4" t="s">
        <v>590</v>
      </c>
      <c r="H41" s="4" t="s">
        <v>591</v>
      </c>
    </row>
    <row r="42" spans="1:12">
      <c r="A42" s="4" t="s">
        <v>565</v>
      </c>
      <c r="H42" s="5" t="n">
        <v>292350</v>
      </c>
    </row>
    <row r="43" spans="1:12">
      <c r="A43" s="4" t="s">
        <v>592</v>
      </c>
    </row>
    <row r="44" spans="1:12">
      <c r="A44" s="4" t="s">
        <v>593</v>
      </c>
      <c r="E44" s="5" t="n">
        <v>1533333</v>
      </c>
    </row>
    <row r="45" spans="1:12">
      <c r="A45" s="4" t="s">
        <v>594</v>
      </c>
    </row>
    <row r="46" spans="1:12">
      <c r="A46" s="4" t="s">
        <v>584</v>
      </c>
      <c r="G46" s="4" t="s">
        <v>595</v>
      </c>
    </row>
    <row r="47" spans="1:12">
      <c r="A47" s="4" t="s">
        <v>586</v>
      </c>
      <c r="H47" s="4" t="s">
        <v>596</v>
      </c>
    </row>
    <row r="48" spans="1:12">
      <c r="A48" s="4" t="s">
        <v>565</v>
      </c>
      <c r="H48" s="5" t="n">
        <v>29779</v>
      </c>
    </row>
    <row r="49" spans="1:12">
      <c r="A49" s="4" t="s">
        <v>597</v>
      </c>
      <c r="G49" s="4" t="s">
        <v>366</v>
      </c>
    </row>
    <row r="50" spans="1:12">
      <c r="A50" s="4" t="s">
        <v>598</v>
      </c>
    </row>
    <row r="51" spans="1:12">
      <c r="A51" s="4" t="s">
        <v>599</v>
      </c>
      <c r="J51" s="6" t="n">
        <v>300</v>
      </c>
    </row>
    <row r="52" spans="1:12">
      <c r="A52" s="4" t="s">
        <v>600</v>
      </c>
    </row>
    <row r="53" spans="1:12">
      <c r="A53" s="4" t="s">
        <v>567</v>
      </c>
      <c r="D53" s="6" t="n">
        <v>200</v>
      </c>
    </row>
    <row r="54" spans="1:12">
      <c r="A54" s="4" t="s">
        <v>569</v>
      </c>
      <c r="D54" s="5" t="n">
        <v>199992</v>
      </c>
    </row>
    <row r="55" spans="1:12">
      <c r="A55" s="4" t="s">
        <v>601</v>
      </c>
      <c r="D55" s="5" t="n">
        <v>33332</v>
      </c>
    </row>
    <row r="56" spans="1:12">
      <c r="A56" s="4" t="s">
        <v>570</v>
      </c>
      <c r="D56" s="7" t="n">
        <v>1.05</v>
      </c>
    </row>
    <row r="57" spans="1:12">
      <c r="A57" s="4" t="s">
        <v>602</v>
      </c>
    </row>
    <row r="58" spans="1:12">
      <c r="A58" s="4" t="s">
        <v>569</v>
      </c>
      <c r="D58" s="5" t="n">
        <v>58500</v>
      </c>
    </row>
    <row r="59" spans="1:12">
      <c r="A59" s="4" t="s">
        <v>603</v>
      </c>
    </row>
    <row r="60" spans="1:12">
      <c r="A60" s="4" t="s">
        <v>569</v>
      </c>
      <c r="D60" s="5" t="n">
        <v>351000</v>
      </c>
    </row>
    <row r="61" spans="1:12">
      <c r="A61" s="4" t="s">
        <v>604</v>
      </c>
    </row>
    <row r="62" spans="1:12">
      <c r="A62" s="4" t="s">
        <v>568</v>
      </c>
      <c r="H62" s="6" t="n">
        <v>0</v>
      </c>
    </row>
    <row r="63" spans="1:12"/>
    <row r="64" spans="1:12">
      <c r="A64" s="4" t="s">
        <v>571</v>
      </c>
      <c r="B64" s="4" t="s">
        <v>605</v>
      </c>
    </row>
  </sheetData>
  <mergeCells count="3">
    <mergeCell ref="A1:B1"/>
    <mergeCell ref="A63:K63"/>
    <mergeCell ref="B64:K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8</v>
      </c>
    </row>
    <row r="3" spans="1:4">
      <c r="A3" s="3" t="s">
        <v>164</v>
      </c>
    </row>
    <row r="4" spans="1:4">
      <c r="A4" s="4" t="s">
        <v>120</v>
      </c>
      <c r="B4" s="6" t="n">
        <v>-1360</v>
      </c>
      <c r="C4" s="6" t="n">
        <v>-14120</v>
      </c>
      <c r="D4" s="6" t="n">
        <v>-92896</v>
      </c>
    </row>
    <row r="5" spans="1:4">
      <c r="A5" s="4" t="s">
        <v>119</v>
      </c>
      <c r="B5" s="4" t="s">
        <v>40</v>
      </c>
      <c r="C5" s="5" t="n">
        <v>2448</v>
      </c>
      <c r="D5" s="5" t="n">
        <v>25612</v>
      </c>
    </row>
    <row r="6" spans="1:4">
      <c r="A6" s="4" t="s">
        <v>115</v>
      </c>
      <c r="B6" s="5" t="n">
        <v>-1360</v>
      </c>
      <c r="C6" s="5" t="n">
        <v>-11672</v>
      </c>
      <c r="D6" s="5" t="n">
        <v>-67284</v>
      </c>
    </row>
    <row r="7" spans="1:4">
      <c r="A7" s="3" t="s">
        <v>165</v>
      </c>
    </row>
    <row r="8" spans="1:4">
      <c r="A8" s="4" t="s">
        <v>166</v>
      </c>
      <c r="B8" s="5" t="n">
        <v>890</v>
      </c>
      <c r="C8" s="5" t="n">
        <v>2529</v>
      </c>
      <c r="D8" s="5" t="n">
        <v>8557</v>
      </c>
    </row>
    <row r="9" spans="1:4">
      <c r="A9" s="4" t="s">
        <v>167</v>
      </c>
      <c r="B9" s="4" t="s">
        <v>40</v>
      </c>
      <c r="C9" s="4" t="s">
        <v>40</v>
      </c>
      <c r="D9" s="4" t="s">
        <v>40</v>
      </c>
    </row>
    <row r="10" spans="1:4">
      <c r="A10" s="4" t="s">
        <v>96</v>
      </c>
      <c r="B10" s="4" t="s">
        <v>40</v>
      </c>
      <c r="C10" s="5" t="n">
        <v>9568</v>
      </c>
      <c r="D10" s="5" t="n">
        <v>57676</v>
      </c>
    </row>
    <row r="11" spans="1:4">
      <c r="A11" s="4" t="s">
        <v>168</v>
      </c>
      <c r="B11" s="5" t="n">
        <v>161</v>
      </c>
      <c r="C11" s="5" t="n">
        <v>1634</v>
      </c>
      <c r="D11" s="5" t="n">
        <v>-1634</v>
      </c>
    </row>
    <row r="12" spans="1:4">
      <c r="A12" s="4" t="s">
        <v>169</v>
      </c>
      <c r="B12" s="5" t="n">
        <v>-141</v>
      </c>
      <c r="C12" s="5" t="n">
        <v>-1476</v>
      </c>
      <c r="D12" s="4" t="s">
        <v>40</v>
      </c>
    </row>
    <row r="13" spans="1:4">
      <c r="A13" s="4" t="s">
        <v>108</v>
      </c>
      <c r="B13" s="5" t="n">
        <v>-4318</v>
      </c>
      <c r="C13" s="4" t="s">
        <v>40</v>
      </c>
      <c r="D13" s="4" t="s">
        <v>40</v>
      </c>
    </row>
    <row r="14" spans="1:4">
      <c r="A14" s="4" t="s">
        <v>170</v>
      </c>
      <c r="B14" s="5" t="n">
        <v>4440</v>
      </c>
      <c r="C14" s="4" t="s">
        <v>40</v>
      </c>
      <c r="D14" s="4" t="s">
        <v>40</v>
      </c>
    </row>
    <row r="15" spans="1:4">
      <c r="A15" s="4" t="s">
        <v>107</v>
      </c>
      <c r="B15" s="5" t="n">
        <v>-3</v>
      </c>
      <c r="C15" s="5" t="n">
        <v>-102</v>
      </c>
      <c r="D15" s="5" t="n">
        <v>-121</v>
      </c>
    </row>
    <row r="16" spans="1:4">
      <c r="A16" s="4" t="s">
        <v>171</v>
      </c>
      <c r="B16" s="5" t="n">
        <v>323</v>
      </c>
      <c r="C16" s="5" t="n">
        <v>213</v>
      </c>
      <c r="D16" s="5" t="n">
        <v>948</v>
      </c>
    </row>
    <row r="17" spans="1:4">
      <c r="A17" s="4" t="s">
        <v>172</v>
      </c>
      <c r="B17" s="5" t="n">
        <v>170</v>
      </c>
      <c r="C17" s="5" t="n">
        <v>-210</v>
      </c>
      <c r="D17" s="4" t="s">
        <v>40</v>
      </c>
    </row>
    <row r="18" spans="1:4">
      <c r="A18" s="4" t="s">
        <v>56</v>
      </c>
      <c r="B18" s="5" t="n">
        <v>-704</v>
      </c>
      <c r="C18" s="5" t="n">
        <v>-372</v>
      </c>
      <c r="D18" s="5" t="n">
        <v>-110</v>
      </c>
    </row>
    <row r="19" spans="1:4">
      <c r="A19" s="3" t="s">
        <v>173</v>
      </c>
    </row>
    <row r="20" spans="1:4">
      <c r="A20" s="4" t="s">
        <v>35</v>
      </c>
      <c r="B20" s="5" t="n">
        <v>-125</v>
      </c>
      <c r="C20" s="5" t="n">
        <v>580</v>
      </c>
      <c r="D20" s="5" t="n">
        <v>2034</v>
      </c>
    </row>
    <row r="21" spans="1:4">
      <c r="A21" s="4" t="s">
        <v>50</v>
      </c>
      <c r="B21" s="5" t="n">
        <v>-159</v>
      </c>
      <c r="C21" s="5" t="n">
        <v>86</v>
      </c>
      <c r="D21" s="5" t="n">
        <v>63</v>
      </c>
    </row>
    <row r="22" spans="1:4">
      <c r="A22" s="3" t="s">
        <v>174</v>
      </c>
    </row>
    <row r="23" spans="1:4">
      <c r="A23" s="4" t="s">
        <v>175</v>
      </c>
      <c r="B23" s="5" t="n">
        <v>-77</v>
      </c>
      <c r="C23" s="5" t="n">
        <v>-1050</v>
      </c>
      <c r="D23" s="5" t="n">
        <v>1126</v>
      </c>
    </row>
    <row r="24" spans="1:4">
      <c r="A24" s="4" t="s">
        <v>176</v>
      </c>
      <c r="B24" s="4" t="s">
        <v>40</v>
      </c>
      <c r="C24" s="4" t="s">
        <v>40</v>
      </c>
      <c r="D24" s="5" t="n">
        <v>1429</v>
      </c>
    </row>
    <row r="25" spans="1:4">
      <c r="A25" s="4" t="s">
        <v>58</v>
      </c>
      <c r="B25" s="5" t="n">
        <v>11</v>
      </c>
      <c r="C25" s="5" t="n">
        <v>-1133</v>
      </c>
      <c r="D25" s="5" t="n">
        <v>-188</v>
      </c>
    </row>
    <row r="26" spans="1:4">
      <c r="A26" s="4" t="s">
        <v>66</v>
      </c>
      <c r="B26" s="4" t="s">
        <v>40</v>
      </c>
      <c r="C26" s="4" t="s">
        <v>40</v>
      </c>
      <c r="D26" s="5" t="n">
        <v>8</v>
      </c>
    </row>
    <row r="27" spans="1:4">
      <c r="A27" s="4" t="s">
        <v>177</v>
      </c>
      <c r="B27" s="5" t="n">
        <v>-892</v>
      </c>
      <c r="C27" s="5" t="n">
        <v>-1405</v>
      </c>
      <c r="D27" s="5" t="n">
        <v>2504</v>
      </c>
    </row>
    <row r="28" spans="1:4">
      <c r="A28" s="3" t="s">
        <v>178</v>
      </c>
    </row>
    <row r="29" spans="1:4">
      <c r="A29" s="4" t="s">
        <v>179</v>
      </c>
      <c r="B29" s="5" t="n">
        <v>-299</v>
      </c>
      <c r="C29" s="5" t="n">
        <v>-194</v>
      </c>
      <c r="D29" s="5" t="n">
        <v>-3620</v>
      </c>
    </row>
    <row r="30" spans="1:4">
      <c r="A30" s="4" t="s">
        <v>180</v>
      </c>
      <c r="B30" s="5" t="n">
        <v>2000</v>
      </c>
      <c r="C30" s="4" t="s">
        <v>40</v>
      </c>
      <c r="D30" s="5" t="n">
        <v>264</v>
      </c>
    </row>
    <row r="31" spans="1:4">
      <c r="A31" s="4" t="s">
        <v>181</v>
      </c>
      <c r="B31" s="4" t="s">
        <v>40</v>
      </c>
      <c r="C31" s="4" t="s">
        <v>40</v>
      </c>
      <c r="D31" s="5" t="n">
        <v>1500</v>
      </c>
    </row>
    <row r="32" spans="1:4">
      <c r="A32" s="4" t="s">
        <v>182</v>
      </c>
      <c r="B32" s="4" t="s">
        <v>40</v>
      </c>
      <c r="C32" s="4" t="s">
        <v>40</v>
      </c>
      <c r="D32" s="5" t="n">
        <v>1291</v>
      </c>
    </row>
    <row r="33" spans="1:4">
      <c r="A33" s="4" t="s">
        <v>183</v>
      </c>
      <c r="B33" s="5" t="n">
        <v>1701</v>
      </c>
      <c r="C33" s="5" t="n">
        <v>-194</v>
      </c>
      <c r="D33" s="5" t="n">
        <v>-565</v>
      </c>
    </row>
    <row r="34" spans="1:4">
      <c r="A34" s="3" t="s">
        <v>184</v>
      </c>
    </row>
    <row r="35" spans="1:4">
      <c r="A35" s="4" t="s">
        <v>144</v>
      </c>
      <c r="B35" s="5" t="n">
        <v>-27</v>
      </c>
      <c r="C35" s="5" t="n">
        <v>1317</v>
      </c>
      <c r="D35" s="4" t="s">
        <v>40</v>
      </c>
    </row>
    <row r="36" spans="1:4">
      <c r="A36" s="4" t="s">
        <v>185</v>
      </c>
      <c r="B36" s="4" t="s">
        <v>40</v>
      </c>
      <c r="C36" s="5" t="n">
        <v>-3</v>
      </c>
      <c r="D36" s="5" t="n">
        <v>-29</v>
      </c>
    </row>
    <row r="37" spans="1:4">
      <c r="A37" s="4" t="s">
        <v>186</v>
      </c>
      <c r="B37" s="5" t="n">
        <v>-23</v>
      </c>
      <c r="C37" s="5" t="n">
        <v>-103</v>
      </c>
      <c r="D37" s="5" t="n">
        <v>-125</v>
      </c>
    </row>
    <row r="38" spans="1:4">
      <c r="A38" s="4" t="s">
        <v>187</v>
      </c>
      <c r="B38" s="5" t="n">
        <v>-50</v>
      </c>
      <c r="C38" s="5" t="n">
        <v>1211</v>
      </c>
      <c r="D38" s="5" t="n">
        <v>-154</v>
      </c>
    </row>
    <row r="39" spans="1:4">
      <c r="A39" s="3" t="s">
        <v>116</v>
      </c>
    </row>
    <row r="40" spans="1:4">
      <c r="A40" s="4" t="s">
        <v>188</v>
      </c>
      <c r="B40" s="4" t="s">
        <v>40</v>
      </c>
      <c r="C40" s="5" t="n">
        <v>-448</v>
      </c>
      <c r="D40" s="5" t="n">
        <v>-2440</v>
      </c>
    </row>
    <row r="41" spans="1:4">
      <c r="A41" s="4" t="s">
        <v>189</v>
      </c>
      <c r="B41" s="4" t="s">
        <v>40</v>
      </c>
      <c r="C41" s="4" t="s">
        <v>40</v>
      </c>
      <c r="D41" s="5" t="n">
        <v>-1</v>
      </c>
    </row>
    <row r="42" spans="1:4">
      <c r="A42" s="4" t="s">
        <v>190</v>
      </c>
      <c r="B42" s="4" t="s">
        <v>40</v>
      </c>
      <c r="C42" s="5" t="n">
        <v>-448</v>
      </c>
      <c r="D42" s="5" t="n">
        <v>-2441</v>
      </c>
    </row>
    <row r="43" spans="1:4">
      <c r="A43" s="4" t="s">
        <v>191</v>
      </c>
      <c r="B43" s="5" t="n">
        <v>759</v>
      </c>
      <c r="C43" s="5" t="n">
        <v>-836</v>
      </c>
      <c r="D43" s="5" t="n">
        <v>-656</v>
      </c>
    </row>
    <row r="44" spans="1:4">
      <c r="A44" s="4" t="s">
        <v>192</v>
      </c>
      <c r="B44" s="5" t="n">
        <v>2518</v>
      </c>
      <c r="C44" s="5" t="n">
        <v>3354</v>
      </c>
      <c r="D44" s="5" t="n">
        <v>4010</v>
      </c>
    </row>
    <row r="45" spans="1:4">
      <c r="A45" s="4" t="s">
        <v>193</v>
      </c>
      <c r="B45" s="5" t="n">
        <v>3277</v>
      </c>
      <c r="C45" s="5" t="n">
        <v>2518</v>
      </c>
      <c r="D45" s="5" t="n">
        <v>3354</v>
      </c>
    </row>
    <row r="46" spans="1:4">
      <c r="A46" s="3" t="s">
        <v>194</v>
      </c>
    </row>
    <row r="47" spans="1:4">
      <c r="A47" s="4" t="s">
        <v>195</v>
      </c>
      <c r="B47" s="4" t="s">
        <v>40</v>
      </c>
      <c r="C47" s="4" t="s">
        <v>40</v>
      </c>
      <c r="D47" s="4" t="s">
        <v>40</v>
      </c>
    </row>
    <row r="48" spans="1:4">
      <c r="A48" s="4" t="s">
        <v>196</v>
      </c>
      <c r="B48" s="5" t="n">
        <v>451</v>
      </c>
      <c r="C48" s="5" t="n">
        <v>442</v>
      </c>
      <c r="D48" s="5" t="n">
        <v>210</v>
      </c>
    </row>
    <row r="49" spans="1:4">
      <c r="A49" s="3" t="s">
        <v>197</v>
      </c>
    </row>
    <row r="50" spans="1:4">
      <c r="A50" s="4" t="s">
        <v>198</v>
      </c>
      <c r="B50" s="5" t="n">
        <v>-848</v>
      </c>
      <c r="C50" s="5" t="n">
        <v>-55</v>
      </c>
      <c r="D50" s="5" t="n">
        <v>56</v>
      </c>
    </row>
    <row r="51" spans="1:4">
      <c r="A51" s="4" t="s">
        <v>199</v>
      </c>
      <c r="B51" s="5" t="n">
        <v>114</v>
      </c>
      <c r="C51" s="4" t="s">
        <v>40</v>
      </c>
      <c r="D51" s="4" t="s">
        <v>40</v>
      </c>
    </row>
    <row r="52" spans="1:4">
      <c r="A52" s="4" t="s">
        <v>200</v>
      </c>
      <c r="B52" s="5" t="n">
        <v>600</v>
      </c>
      <c r="C52" s="4" t="s">
        <v>40</v>
      </c>
      <c r="D52" s="4" t="s">
        <v>40</v>
      </c>
    </row>
    <row r="53" spans="1:4">
      <c r="A53" s="4" t="s">
        <v>201</v>
      </c>
      <c r="B53" s="5" t="n">
        <v>3999</v>
      </c>
      <c r="C53" s="4" t="s">
        <v>40</v>
      </c>
      <c r="D53" s="4" t="s">
        <v>40</v>
      </c>
    </row>
    <row r="54" spans="1:4">
      <c r="A54" s="4" t="s">
        <v>202</v>
      </c>
      <c r="B54" s="5" t="n">
        <v>48</v>
      </c>
      <c r="C54" s="5" t="n">
        <v>112</v>
      </c>
      <c r="D54" s="5" t="n">
        <v>-112</v>
      </c>
    </row>
    <row r="55" spans="1:4">
      <c r="A55" s="4" t="s">
        <v>203</v>
      </c>
      <c r="B55" s="5" t="n">
        <v>-167</v>
      </c>
      <c r="C55" s="5" t="n">
        <v>-1</v>
      </c>
      <c r="D55" s="4" t="s">
        <v>40</v>
      </c>
    </row>
    <row r="56" spans="1:4">
      <c r="A56" s="4" t="s">
        <v>204</v>
      </c>
      <c r="B56" s="6" t="n">
        <v>3</v>
      </c>
      <c r="C56" s="4" t="s">
        <v>40</v>
      </c>
      <c r="D56" s="6" t="n">
        <v>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606</v>
      </c>
      <c r="C1" s="2" t="s">
        <v>1</v>
      </c>
    </row>
    <row r="2" spans="1:5">
      <c r="C2" s="2" t="s">
        <v>2</v>
      </c>
      <c r="D2" s="2" t="s">
        <v>32</v>
      </c>
      <c r="E2" s="2" t="s">
        <v>88</v>
      </c>
    </row>
    <row r="3" spans="1:5">
      <c r="A3" s="3" t="s">
        <v>236</v>
      </c>
    </row>
    <row r="4" spans="1:5">
      <c r="A4" s="4" t="s">
        <v>607</v>
      </c>
      <c r="C4" s="5" t="n">
        <v>390525</v>
      </c>
      <c r="D4" s="5" t="n">
        <v>2343022</v>
      </c>
      <c r="E4" s="5" t="n">
        <v>2276079</v>
      </c>
    </row>
    <row r="5" spans="1:5">
      <c r="A5" s="4" t="s">
        <v>608</v>
      </c>
      <c r="C5" s="5" t="n">
        <v>170000</v>
      </c>
      <c r="D5" s="4" t="s">
        <v>40</v>
      </c>
      <c r="E5" s="5" t="n">
        <v>340711</v>
      </c>
    </row>
    <row r="6" spans="1:5">
      <c r="A6" s="4" t="s">
        <v>609</v>
      </c>
      <c r="C6" s="4" t="s">
        <v>40</v>
      </c>
      <c r="D6" s="4" t="s">
        <v>40</v>
      </c>
      <c r="E6" s="4" t="s">
        <v>40</v>
      </c>
    </row>
    <row r="7" spans="1:5">
      <c r="A7" s="4" t="s">
        <v>610</v>
      </c>
      <c r="C7" s="5" t="n">
        <v>-170838</v>
      </c>
      <c r="D7" s="4" t="s">
        <v>40</v>
      </c>
      <c r="E7" s="5" t="n">
        <v>-273768</v>
      </c>
    </row>
    <row r="8" spans="1:5">
      <c r="A8" s="4" t="s">
        <v>611</v>
      </c>
      <c r="C8" s="4" t="s">
        <v>40</v>
      </c>
      <c r="D8" s="4" t="s">
        <v>40</v>
      </c>
      <c r="E8" s="4" t="s">
        <v>40</v>
      </c>
    </row>
    <row r="9" spans="1:5">
      <c r="A9" s="4" t="s">
        <v>612</v>
      </c>
      <c r="C9" s="5" t="n">
        <v>389687</v>
      </c>
      <c r="D9" s="5" t="n">
        <v>390525</v>
      </c>
      <c r="E9" s="5" t="n">
        <v>2343022</v>
      </c>
    </row>
    <row r="10" spans="1:5">
      <c r="A10" s="4" t="s">
        <v>613</v>
      </c>
      <c r="C10" s="5" t="n">
        <v>389687</v>
      </c>
      <c r="D10" s="5" t="n">
        <v>390525</v>
      </c>
      <c r="E10" s="5" t="n">
        <v>390525</v>
      </c>
    </row>
    <row r="11" spans="1:5">
      <c r="A11" s="4" t="s">
        <v>614</v>
      </c>
      <c r="C11" s="5" t="n">
        <v>274132</v>
      </c>
      <c r="D11" s="5" t="n">
        <v>376084</v>
      </c>
      <c r="E11" s="5" t="n">
        <v>2194022</v>
      </c>
    </row>
    <row r="12" spans="1:5">
      <c r="A12" s="4" t="s">
        <v>615</v>
      </c>
      <c r="C12" s="4" t="s">
        <v>40</v>
      </c>
      <c r="D12" s="4" t="s">
        <v>40</v>
      </c>
      <c r="E12" s="5" t="n">
        <v>365693</v>
      </c>
    </row>
    <row r="13" spans="1:5">
      <c r="A13" s="4" t="s">
        <v>616</v>
      </c>
      <c r="B13" s="4" t="s">
        <v>571</v>
      </c>
      <c r="C13" s="7" t="n">
        <v>20.64</v>
      </c>
      <c r="D13" s="7" t="n">
        <v>3.44</v>
      </c>
      <c r="E13" s="7" t="n">
        <v>3.78</v>
      </c>
    </row>
    <row r="14" spans="1:5">
      <c r="A14" s="4" t="s">
        <v>617</v>
      </c>
      <c r="B14" s="4" t="s">
        <v>571</v>
      </c>
      <c r="C14" s="5" t="n">
        <v>1</v>
      </c>
      <c r="D14" s="4" t="s">
        <v>40</v>
      </c>
      <c r="E14" s="9" t="n">
        <v>1.5</v>
      </c>
    </row>
    <row r="15" spans="1:5">
      <c r="A15" s="4" t="s">
        <v>618</v>
      </c>
      <c r="B15" s="4" t="s">
        <v>571</v>
      </c>
      <c r="C15" s="4" t="s">
        <v>40</v>
      </c>
      <c r="D15" s="4" t="s">
        <v>40</v>
      </c>
      <c r="E15" s="4" t="s">
        <v>40</v>
      </c>
    </row>
    <row r="16" spans="1:5">
      <c r="A16" s="4" t="s">
        <v>619</v>
      </c>
      <c r="B16" s="4" t="s">
        <v>571</v>
      </c>
      <c r="C16" s="9" t="n">
        <v>29.82</v>
      </c>
      <c r="D16" s="4" t="s">
        <v>40</v>
      </c>
      <c r="E16" s="9" t="n">
        <v>3.86</v>
      </c>
    </row>
    <row r="17" spans="1:5">
      <c r="A17" s="4" t="s">
        <v>620</v>
      </c>
      <c r="B17" s="4" t="s">
        <v>571</v>
      </c>
      <c r="C17" s="4" t="s">
        <v>40</v>
      </c>
      <c r="D17" s="4" t="s">
        <v>40</v>
      </c>
      <c r="E17" s="4" t="s">
        <v>40</v>
      </c>
    </row>
    <row r="18" spans="1:5">
      <c r="A18" s="4" t="s">
        <v>621</v>
      </c>
      <c r="B18" s="4" t="s">
        <v>571</v>
      </c>
      <c r="C18" s="9" t="n">
        <v>8.050000000000001</v>
      </c>
      <c r="D18" s="9" t="n">
        <v>20.64</v>
      </c>
      <c r="E18" s="9" t="n">
        <v>3.44</v>
      </c>
    </row>
    <row r="19" spans="1:5">
      <c r="A19" s="4" t="s">
        <v>622</v>
      </c>
      <c r="B19" s="4" t="s">
        <v>571</v>
      </c>
      <c r="C19" s="9" t="n">
        <v>8.050000000000001</v>
      </c>
      <c r="D19" s="9" t="n">
        <v>20.64</v>
      </c>
      <c r="E19" s="9" t="n">
        <v>20.64</v>
      </c>
    </row>
    <row r="20" spans="1:5">
      <c r="A20" s="4" t="s">
        <v>623</v>
      </c>
      <c r="B20" s="4" t="s">
        <v>571</v>
      </c>
      <c r="C20" s="9" t="n">
        <v>10.79</v>
      </c>
      <c r="D20" s="9" t="n">
        <v>20.79</v>
      </c>
      <c r="E20" s="9" t="n">
        <v>3.53</v>
      </c>
    </row>
    <row r="21" spans="1:5">
      <c r="A21" s="4" t="s">
        <v>624</v>
      </c>
      <c r="B21" s="4" t="s">
        <v>571</v>
      </c>
      <c r="C21" s="4" t="s">
        <v>40</v>
      </c>
      <c r="D21" s="4" t="s">
        <v>40</v>
      </c>
      <c r="E21" s="7" t="n">
        <v>21.17</v>
      </c>
    </row>
    <row r="22" spans="1:5"/>
    <row r="23" spans="1:5">
      <c r="A23" s="4" t="s">
        <v>571</v>
      </c>
      <c r="B23" s="4" t="s">
        <v>605</v>
      </c>
    </row>
  </sheetData>
  <mergeCells count="4">
    <mergeCell ref="A1:B2"/>
    <mergeCell ref="C1:E1"/>
    <mergeCell ref="A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8</v>
      </c>
    </row>
    <row r="3" spans="1:4">
      <c r="A3" s="3" t="s">
        <v>236</v>
      </c>
    </row>
    <row r="4" spans="1:4">
      <c r="A4" s="4" t="s">
        <v>626</v>
      </c>
      <c r="B4" s="4" t="s">
        <v>627</v>
      </c>
      <c r="C4" s="4" t="s">
        <v>627</v>
      </c>
      <c r="D4" s="4" t="s">
        <v>6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14"/>
    <col customWidth="1" max="5" min="5" width="14"/>
    <col customWidth="1" max="6" min="6" width="14"/>
  </cols>
  <sheetData>
    <row r="1" spans="1:6">
      <c r="A1" s="1" t="s">
        <v>628</v>
      </c>
      <c r="C1" s="2" t="s">
        <v>1</v>
      </c>
    </row>
    <row r="2" spans="1:6">
      <c r="C2" s="2" t="s">
        <v>2</v>
      </c>
      <c r="D2" s="2" t="s">
        <v>32</v>
      </c>
      <c r="E2" s="2" t="s">
        <v>88</v>
      </c>
      <c r="F2" s="2" t="s">
        <v>461</v>
      </c>
    </row>
    <row r="3" spans="1:6">
      <c r="A3" s="4" t="s">
        <v>629</v>
      </c>
      <c r="C3" s="5" t="n">
        <v>389687</v>
      </c>
      <c r="D3" s="5" t="n">
        <v>390525</v>
      </c>
      <c r="E3" s="5" t="n">
        <v>2343022</v>
      </c>
      <c r="F3" s="5" t="n">
        <v>2276079</v>
      </c>
    </row>
    <row r="4" spans="1:6">
      <c r="A4" s="4" t="s">
        <v>630</v>
      </c>
      <c r="C4" s="7" t="n">
        <v>0.72</v>
      </c>
    </row>
    <row r="5" spans="1:6">
      <c r="A5" s="4" t="s">
        <v>631</v>
      </c>
      <c r="C5" s="9" t="n">
        <v>30.24</v>
      </c>
    </row>
    <row r="6" spans="1:6">
      <c r="A6" s="4" t="s">
        <v>632</v>
      </c>
      <c r="B6" s="4" t="s">
        <v>571</v>
      </c>
      <c r="C6" s="7" t="n">
        <v>8.050000000000001</v>
      </c>
      <c r="D6" s="7" t="n">
        <v>20.64</v>
      </c>
      <c r="E6" s="7" t="n">
        <v>3.44</v>
      </c>
      <c r="F6" s="7" t="n">
        <v>3.78</v>
      </c>
    </row>
    <row r="7" spans="1:6">
      <c r="A7" s="4" t="s">
        <v>633</v>
      </c>
      <c r="C7" s="4" t="s">
        <v>634</v>
      </c>
    </row>
    <row r="8" spans="1:6">
      <c r="A8" s="4" t="s">
        <v>635</v>
      </c>
      <c r="C8" s="5" t="n">
        <v>274132</v>
      </c>
      <c r="D8" s="5" t="n">
        <v>376084</v>
      </c>
      <c r="E8" s="5" t="n">
        <v>2194022</v>
      </c>
    </row>
    <row r="9" spans="1:6">
      <c r="A9" s="4" t="s">
        <v>636</v>
      </c>
      <c r="B9" s="4" t="s">
        <v>571</v>
      </c>
      <c r="C9" s="7" t="n">
        <v>10.79</v>
      </c>
      <c r="D9" s="7" t="n">
        <v>20.79</v>
      </c>
      <c r="E9" s="7" t="n">
        <v>3.53</v>
      </c>
    </row>
    <row r="10" spans="1:6">
      <c r="A10" s="4" t="s">
        <v>637</v>
      </c>
    </row>
    <row r="11" spans="1:6">
      <c r="A11" s="4" t="s">
        <v>629</v>
      </c>
      <c r="C11" s="5" t="n">
        <v>56786</v>
      </c>
    </row>
    <row r="12" spans="1:6">
      <c r="A12" s="4" t="s">
        <v>630</v>
      </c>
      <c r="C12" s="6" t="n">
        <v>9</v>
      </c>
    </row>
    <row r="13" spans="1:6">
      <c r="A13" s="4" t="s">
        <v>631</v>
      </c>
      <c r="C13" s="5" t="n">
        <v>9</v>
      </c>
    </row>
    <row r="14" spans="1:6">
      <c r="A14" s="4" t="s">
        <v>632</v>
      </c>
      <c r="C14" s="6" t="n">
        <v>9</v>
      </c>
    </row>
    <row r="15" spans="1:6">
      <c r="A15" s="4" t="s">
        <v>633</v>
      </c>
      <c r="C15" s="4" t="s">
        <v>638</v>
      </c>
    </row>
    <row r="16" spans="1:6">
      <c r="A16" s="4" t="s">
        <v>635</v>
      </c>
      <c r="C16" s="5" t="n">
        <v>51231</v>
      </c>
    </row>
    <row r="17" spans="1:6">
      <c r="A17" s="4" t="s">
        <v>636</v>
      </c>
      <c r="C17" s="6" t="n">
        <v>9</v>
      </c>
    </row>
    <row r="18" spans="1:6">
      <c r="A18" s="4" t="s">
        <v>639</v>
      </c>
    </row>
    <row r="19" spans="1:6">
      <c r="A19" s="4" t="s">
        <v>629</v>
      </c>
      <c r="C19" s="5" t="n">
        <v>49504</v>
      </c>
    </row>
    <row r="20" spans="1:6">
      <c r="A20" s="4" t="s">
        <v>630</v>
      </c>
      <c r="C20" s="7" t="n">
        <v>12.48</v>
      </c>
    </row>
    <row r="21" spans="1:6">
      <c r="A21" s="4" t="s">
        <v>631</v>
      </c>
      <c r="C21" s="9" t="n">
        <v>12.48</v>
      </c>
    </row>
    <row r="22" spans="1:6">
      <c r="A22" s="4" t="s">
        <v>632</v>
      </c>
      <c r="C22" s="7" t="n">
        <v>12.48</v>
      </c>
    </row>
    <row r="23" spans="1:6">
      <c r="A23" s="4" t="s">
        <v>633</v>
      </c>
      <c r="C23" s="4" t="s">
        <v>640</v>
      </c>
    </row>
    <row r="24" spans="1:6">
      <c r="A24" s="4" t="s">
        <v>635</v>
      </c>
      <c r="C24" s="5" t="n">
        <v>49504</v>
      </c>
    </row>
    <row r="25" spans="1:6">
      <c r="A25" s="4" t="s">
        <v>636</v>
      </c>
      <c r="C25" s="7" t="n">
        <v>12.48</v>
      </c>
    </row>
    <row r="26" spans="1:6">
      <c r="A26" s="4" t="s">
        <v>641</v>
      </c>
    </row>
    <row r="27" spans="1:6">
      <c r="A27" s="4" t="s">
        <v>629</v>
      </c>
      <c r="C27" s="5" t="n">
        <v>98396</v>
      </c>
    </row>
    <row r="28" spans="1:6">
      <c r="A28" s="4" t="s">
        <v>630</v>
      </c>
      <c r="C28" s="7" t="n">
        <v>13.92</v>
      </c>
    </row>
    <row r="29" spans="1:6">
      <c r="A29" s="4" t="s">
        <v>631</v>
      </c>
      <c r="C29" s="9" t="n">
        <v>17.1</v>
      </c>
    </row>
    <row r="30" spans="1:6">
      <c r="A30" s="4" t="s">
        <v>632</v>
      </c>
      <c r="C30" s="7" t="n">
        <v>15.01</v>
      </c>
    </row>
    <row r="31" spans="1:6">
      <c r="A31" s="4" t="s">
        <v>633</v>
      </c>
      <c r="C31" s="4" t="s">
        <v>642</v>
      </c>
    </row>
    <row r="32" spans="1:6">
      <c r="A32" s="4" t="s">
        <v>635</v>
      </c>
      <c r="C32" s="5" t="n">
        <v>98396</v>
      </c>
    </row>
    <row r="33" spans="1:6">
      <c r="A33" s="4" t="s">
        <v>636</v>
      </c>
      <c r="C33" s="7" t="n">
        <v>15.01</v>
      </c>
    </row>
    <row r="34" spans="1:6">
      <c r="A34" s="4" t="s">
        <v>643</v>
      </c>
    </row>
    <row r="35" spans="1:6">
      <c r="A35" s="4" t="s">
        <v>629</v>
      </c>
      <c r="C35" s="5" t="n">
        <v>15001</v>
      </c>
    </row>
    <row r="36" spans="1:6">
      <c r="A36" s="4" t="s">
        <v>630</v>
      </c>
      <c r="C36" s="7" t="n">
        <v>22.62</v>
      </c>
    </row>
    <row r="37" spans="1:6">
      <c r="A37" s="4" t="s">
        <v>631</v>
      </c>
      <c r="C37" s="9" t="n">
        <v>30.24</v>
      </c>
    </row>
    <row r="38" spans="1:6">
      <c r="A38" s="4" t="s">
        <v>632</v>
      </c>
      <c r="C38" s="7" t="n">
        <v>24.03</v>
      </c>
    </row>
    <row r="39" spans="1:6">
      <c r="A39" s="4" t="s">
        <v>633</v>
      </c>
      <c r="C39" s="4" t="s">
        <v>640</v>
      </c>
    </row>
    <row r="40" spans="1:6">
      <c r="A40" s="4" t="s">
        <v>635</v>
      </c>
      <c r="C40" s="5" t="n">
        <v>15001</v>
      </c>
    </row>
    <row r="41" spans="1:6">
      <c r="A41" s="4" t="s">
        <v>636</v>
      </c>
      <c r="C41" s="7" t="n">
        <v>24.03</v>
      </c>
    </row>
    <row r="42" spans="1:6">
      <c r="A42" s="4" t="s">
        <v>644</v>
      </c>
    </row>
    <row r="43" spans="1:6">
      <c r="A43" s="4" t="s">
        <v>629</v>
      </c>
      <c r="C43" s="5" t="n">
        <v>60000</v>
      </c>
    </row>
    <row r="44" spans="1:6">
      <c r="A44" s="4" t="s">
        <v>630</v>
      </c>
      <c r="C44" s="7" t="n">
        <v>0.72</v>
      </c>
    </row>
    <row r="45" spans="1:6">
      <c r="A45" s="4" t="s">
        <v>631</v>
      </c>
      <c r="C45" s="9" t="n">
        <v>0.72</v>
      </c>
    </row>
    <row r="46" spans="1:6">
      <c r="A46" s="4" t="s">
        <v>632</v>
      </c>
      <c r="C46" s="7" t="n">
        <v>0.72</v>
      </c>
    </row>
    <row r="47" spans="1:6">
      <c r="A47" s="4" t="s">
        <v>633</v>
      </c>
      <c r="C47" s="4" t="s">
        <v>645</v>
      </c>
    </row>
    <row r="48" spans="1:6">
      <c r="A48" s="4" t="s">
        <v>635</v>
      </c>
      <c r="C48" s="5" t="n">
        <v>60000</v>
      </c>
    </row>
    <row r="49" spans="1:6">
      <c r="A49" s="4" t="s">
        <v>636</v>
      </c>
      <c r="C49" s="7" t="n">
        <v>0.72</v>
      </c>
    </row>
    <row r="50" spans="1:6">
      <c r="A50" s="4" t="s">
        <v>646</v>
      </c>
    </row>
    <row r="51" spans="1:6">
      <c r="A51" s="4" t="s">
        <v>629</v>
      </c>
      <c r="C51" s="5" t="n">
        <v>110000</v>
      </c>
    </row>
    <row r="52" spans="1:6">
      <c r="A52" s="4" t="s">
        <v>630</v>
      </c>
      <c r="C52" s="7" t="n">
        <v>1.16</v>
      </c>
    </row>
    <row r="53" spans="1:6">
      <c r="A53" s="4" t="s">
        <v>631</v>
      </c>
      <c r="C53" s="9" t="n">
        <v>1.16</v>
      </c>
    </row>
    <row r="54" spans="1:6">
      <c r="A54" s="4" t="s">
        <v>632</v>
      </c>
      <c r="C54" s="7" t="n">
        <v>1.16</v>
      </c>
    </row>
    <row r="55" spans="1:6">
      <c r="A55" s="4" t="s">
        <v>633</v>
      </c>
      <c r="C55" s="4" t="s">
        <v>647</v>
      </c>
    </row>
    <row r="56" spans="1:6">
      <c r="A56" s="4" t="s">
        <v>635</v>
      </c>
      <c r="C56" s="4" t="s">
        <v>40</v>
      </c>
    </row>
    <row r="57" spans="1:6">
      <c r="A57" s="4" t="s">
        <v>636</v>
      </c>
      <c r="C57" s="4" t="s">
        <v>40</v>
      </c>
    </row>
    <row r="58" spans="1:6"/>
    <row r="59" spans="1:6">
      <c r="A59" s="4" t="s">
        <v>571</v>
      </c>
      <c r="B59" s="4" t="s">
        <v>605</v>
      </c>
    </row>
  </sheetData>
  <mergeCells count="3">
    <mergeCell ref="A1:B2"/>
    <mergeCell ref="A58:E58"/>
    <mergeCell ref="B59:E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8</v>
      </c>
      <c r="B1" s="2" t="s">
        <v>1</v>
      </c>
    </row>
    <row r="2" spans="1:3">
      <c r="B2" s="2" t="s">
        <v>2</v>
      </c>
      <c r="C2" s="2" t="s">
        <v>32</v>
      </c>
    </row>
    <row r="3" spans="1:3">
      <c r="A3" s="3" t="s">
        <v>236</v>
      </c>
    </row>
    <row r="4" spans="1:3">
      <c r="A4" s="4" t="s">
        <v>649</v>
      </c>
      <c r="B4" s="4" t="s">
        <v>366</v>
      </c>
      <c r="C4" s="4" t="s">
        <v>650</v>
      </c>
    </row>
    <row r="5" spans="1:3">
      <c r="A5" s="4" t="s">
        <v>651</v>
      </c>
      <c r="B5" s="4" t="s">
        <v>652</v>
      </c>
      <c r="C5" s="4" t="s">
        <v>653</v>
      </c>
    </row>
    <row r="6" spans="1:3">
      <c r="A6" s="4" t="s">
        <v>654</v>
      </c>
      <c r="B6" s="4" t="s">
        <v>655</v>
      </c>
      <c r="C6" s="4" t="s">
        <v>653</v>
      </c>
    </row>
    <row r="7" spans="1:3">
      <c r="A7" s="4" t="s">
        <v>656</v>
      </c>
      <c r="B7" s="4" t="s">
        <v>653</v>
      </c>
      <c r="C7" s="4" t="s">
        <v>6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57</v>
      </c>
      <c r="B1" s="2" t="s">
        <v>1</v>
      </c>
    </row>
    <row r="2" spans="1:4">
      <c r="B2" s="2" t="s">
        <v>2</v>
      </c>
      <c r="C2" s="2" t="s">
        <v>32</v>
      </c>
      <c r="D2" s="2" t="s">
        <v>88</v>
      </c>
    </row>
    <row r="3" spans="1:4">
      <c r="A3" s="4" t="s">
        <v>658</v>
      </c>
      <c r="B3" s="4" t="s">
        <v>659</v>
      </c>
    </row>
    <row r="4" spans="1:4">
      <c r="A4" s="4" t="s">
        <v>660</v>
      </c>
      <c r="B4" s="6" t="n">
        <v>785</v>
      </c>
    </row>
    <row r="5" spans="1:4">
      <c r="A5" s="4" t="s">
        <v>661</v>
      </c>
      <c r="B5" s="4" t="s">
        <v>40</v>
      </c>
      <c r="C5" s="4" t="s">
        <v>40</v>
      </c>
      <c r="D5" s="4" t="s">
        <v>40</v>
      </c>
    </row>
    <row r="6" spans="1:4">
      <c r="A6" s="4" t="s">
        <v>662</v>
      </c>
    </row>
    <row r="7" spans="1:4">
      <c r="A7" s="4" t="s">
        <v>663</v>
      </c>
      <c r="B7" s="6" t="n">
        <v>3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4</v>
      </c>
      <c r="C1" s="2" t="s">
        <v>1</v>
      </c>
    </row>
    <row r="2" spans="1:5">
      <c r="C2" s="2" t="s">
        <v>2</v>
      </c>
      <c r="D2" s="2" t="s">
        <v>32</v>
      </c>
      <c r="E2" s="2" t="s">
        <v>88</v>
      </c>
    </row>
    <row r="3" spans="1:5">
      <c r="A3" s="3" t="s">
        <v>239</v>
      </c>
    </row>
    <row r="4" spans="1:5">
      <c r="A4" s="4" t="s">
        <v>665</v>
      </c>
      <c r="C4" s="6" t="n">
        <v>472</v>
      </c>
      <c r="D4" s="6" t="n">
        <v>4801</v>
      </c>
      <c r="E4" s="6" t="n">
        <v>31585</v>
      </c>
    </row>
    <row r="5" spans="1:5">
      <c r="A5" s="4" t="s">
        <v>666</v>
      </c>
      <c r="C5" s="5" t="n">
        <v>38</v>
      </c>
      <c r="D5" s="5" t="n">
        <v>292</v>
      </c>
      <c r="E5" s="5" t="n">
        <v>1440</v>
      </c>
    </row>
    <row r="6" spans="1:5">
      <c r="A6" s="4" t="s">
        <v>667</v>
      </c>
      <c r="B6" s="4" t="s">
        <v>571</v>
      </c>
      <c r="C6" s="5" t="n">
        <v>-5440</v>
      </c>
      <c r="D6" s="4" t="s">
        <v>40</v>
      </c>
      <c r="E6" s="4" t="s">
        <v>40</v>
      </c>
    </row>
    <row r="7" spans="1:5">
      <c r="A7" s="4" t="s">
        <v>668</v>
      </c>
      <c r="C7" s="5" t="n">
        <v>-1630</v>
      </c>
      <c r="D7" s="4" t="s">
        <v>40</v>
      </c>
      <c r="E7" s="4" t="s">
        <v>40</v>
      </c>
    </row>
    <row r="8" spans="1:5">
      <c r="A8" s="4" t="s">
        <v>669</v>
      </c>
      <c r="C8" s="5" t="n">
        <v>-29803</v>
      </c>
      <c r="D8" s="4" t="s">
        <v>40</v>
      </c>
      <c r="E8" s="4" t="s">
        <v>40</v>
      </c>
    </row>
    <row r="9" spans="1:5">
      <c r="A9" s="4" t="s">
        <v>670</v>
      </c>
      <c r="C9" s="5" t="n">
        <v>964</v>
      </c>
      <c r="D9" s="4" t="s">
        <v>40</v>
      </c>
      <c r="E9" s="5" t="n">
        <v>-269</v>
      </c>
    </row>
    <row r="10" spans="1:5">
      <c r="A10" s="4" t="s">
        <v>671</v>
      </c>
      <c r="C10" s="5" t="n">
        <v>138</v>
      </c>
      <c r="D10" s="5" t="n">
        <v>19</v>
      </c>
      <c r="E10" s="4" t="s">
        <v>40</v>
      </c>
    </row>
    <row r="11" spans="1:5">
      <c r="A11" s="4" t="s">
        <v>672</v>
      </c>
      <c r="C11" s="5" t="n">
        <v>1076</v>
      </c>
      <c r="D11" s="5" t="n">
        <v>534</v>
      </c>
      <c r="E11" s="5" t="n">
        <v>171</v>
      </c>
    </row>
    <row r="12" spans="1:5">
      <c r="A12" s="4" t="s">
        <v>56</v>
      </c>
      <c r="C12" s="5" t="n">
        <v>77</v>
      </c>
      <c r="D12" s="4" t="s">
        <v>40</v>
      </c>
      <c r="E12" s="4" t="s">
        <v>40</v>
      </c>
    </row>
    <row r="13" spans="1:5">
      <c r="A13" s="4" t="s">
        <v>673</v>
      </c>
      <c r="C13" s="5" t="n">
        <v>-34109</v>
      </c>
      <c r="D13" s="5" t="n">
        <v>-5646</v>
      </c>
      <c r="E13" s="5" t="n">
        <v>-32927</v>
      </c>
    </row>
    <row r="14" spans="1:5">
      <c r="A14" s="4" t="s">
        <v>674</v>
      </c>
      <c r="C14" s="4" t="s">
        <v>40</v>
      </c>
      <c r="D14" s="4" t="s">
        <v>40</v>
      </c>
      <c r="E14" s="4" t="s">
        <v>40</v>
      </c>
    </row>
    <row r="15" spans="1:5"/>
    <row r="16" spans="1:5">
      <c r="A16" s="4" t="s">
        <v>571</v>
      </c>
      <c r="B16" s="4" t="s">
        <v>675</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676</v>
      </c>
      <c r="B1" s="2" t="s">
        <v>1</v>
      </c>
    </row>
    <row r="2" spans="1:2">
      <c r="B2" s="2" t="s">
        <v>2</v>
      </c>
    </row>
    <row r="3" spans="1:2">
      <c r="A3" s="3" t="s">
        <v>239</v>
      </c>
    </row>
    <row r="4" spans="1:2">
      <c r="A4" s="4" t="s">
        <v>677</v>
      </c>
      <c r="B4" s="4" t="s">
        <v>678</v>
      </c>
    </row>
    <row r="5" spans="1:2">
      <c r="A5" s="4" t="s">
        <v>679</v>
      </c>
      <c r="B5" s="4" t="s">
        <v>6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1</v>
      </c>
      <c r="C1" s="2" t="s">
        <v>2</v>
      </c>
      <c r="D1" s="2" t="s">
        <v>32</v>
      </c>
    </row>
    <row r="2" spans="1:4">
      <c r="A2" s="3" t="s">
        <v>239</v>
      </c>
    </row>
    <row r="3" spans="1:4">
      <c r="A3" s="4" t="s">
        <v>682</v>
      </c>
      <c r="B3" s="4" t="s">
        <v>571</v>
      </c>
      <c r="C3" s="6" t="n">
        <v>874</v>
      </c>
      <c r="D3" s="6" t="n">
        <v>26739</v>
      </c>
    </row>
    <row r="4" spans="1:4">
      <c r="A4" s="4" t="s">
        <v>683</v>
      </c>
      <c r="C4" s="5" t="n">
        <v>7123</v>
      </c>
      <c r="D4" s="5" t="n">
        <v>14575</v>
      </c>
    </row>
    <row r="5" spans="1:4">
      <c r="A5" s="4" t="s">
        <v>684</v>
      </c>
      <c r="B5" s="4" t="s">
        <v>571</v>
      </c>
      <c r="C5" s="5" t="n">
        <v>1872</v>
      </c>
      <c r="D5" s="5" t="n">
        <v>2512</v>
      </c>
    </row>
    <row r="6" spans="1:4">
      <c r="A6" s="4" t="s">
        <v>685</v>
      </c>
      <c r="B6" s="4" t="s">
        <v>571</v>
      </c>
      <c r="C6" s="5" t="n">
        <v>785</v>
      </c>
      <c r="D6" s="5" t="n">
        <v>706</v>
      </c>
    </row>
    <row r="7" spans="1:4">
      <c r="A7" s="4" t="s">
        <v>686</v>
      </c>
      <c r="C7" s="5" t="n">
        <v>398</v>
      </c>
      <c r="D7" s="5" t="n">
        <v>547</v>
      </c>
    </row>
    <row r="8" spans="1:4">
      <c r="A8" s="4" t="s">
        <v>687</v>
      </c>
      <c r="C8" s="5" t="n">
        <v>8</v>
      </c>
      <c r="D8" s="5" t="n">
        <v>12</v>
      </c>
    </row>
    <row r="9" spans="1:4">
      <c r="A9" s="4" t="s">
        <v>64</v>
      </c>
      <c r="C9" s="5" t="n">
        <v>221</v>
      </c>
      <c r="D9" s="5" t="n">
        <v>377</v>
      </c>
    </row>
    <row r="10" spans="1:4">
      <c r="A10" s="4" t="s">
        <v>99</v>
      </c>
      <c r="C10" s="5" t="n">
        <v>83</v>
      </c>
      <c r="D10" s="5" t="n">
        <v>-44</v>
      </c>
    </row>
    <row r="11" spans="1:4">
      <c r="A11" s="4" t="s">
        <v>688</v>
      </c>
      <c r="C11" s="5" t="n">
        <v>11364</v>
      </c>
      <c r="D11" s="5" t="n">
        <v>45424</v>
      </c>
    </row>
    <row r="12" spans="1:4">
      <c r="A12" s="4" t="s">
        <v>683</v>
      </c>
      <c r="C12" s="4" t="s">
        <v>40</v>
      </c>
      <c r="D12" s="4" t="s">
        <v>40</v>
      </c>
    </row>
    <row r="13" spans="1:4">
      <c r="A13" s="4" t="s">
        <v>689</v>
      </c>
      <c r="C13" s="4" t="s">
        <v>40</v>
      </c>
      <c r="D13" s="4" t="s">
        <v>40</v>
      </c>
    </row>
    <row r="14" spans="1:4">
      <c r="A14" s="4" t="s">
        <v>56</v>
      </c>
      <c r="C14" s="5" t="n">
        <v>-3</v>
      </c>
      <c r="D14" s="5" t="n">
        <v>-4</v>
      </c>
    </row>
    <row r="15" spans="1:4">
      <c r="A15" s="4" t="s">
        <v>690</v>
      </c>
      <c r="C15" s="5" t="n">
        <v>-3</v>
      </c>
      <c r="D15" s="5" t="n">
        <v>-4</v>
      </c>
    </row>
    <row r="16" spans="1:4">
      <c r="A16" s="4" t="s">
        <v>691</v>
      </c>
      <c r="C16" s="5" t="n">
        <v>11361</v>
      </c>
      <c r="D16" s="5" t="n">
        <v>45420</v>
      </c>
    </row>
    <row r="17" spans="1:4">
      <c r="A17" s="4" t="s">
        <v>692</v>
      </c>
      <c r="C17" s="5" t="n">
        <v>-11361</v>
      </c>
      <c r="D17" s="5" t="n">
        <v>-45420</v>
      </c>
    </row>
    <row r="18" spans="1:4">
      <c r="A18" s="4" t="s">
        <v>693</v>
      </c>
      <c r="C18" s="4" t="s">
        <v>40</v>
      </c>
      <c r="D18" s="4" t="s">
        <v>40</v>
      </c>
    </row>
    <row r="19" spans="1:4"/>
    <row r="20" spans="1:4">
      <c r="A20" s="4" t="s">
        <v>571</v>
      </c>
      <c r="B20" s="4" t="s">
        <v>694</v>
      </c>
    </row>
  </sheetData>
  <mergeCells count="3">
    <mergeCell ref="A1:B1"/>
    <mergeCell ref="A19:C19"/>
    <mergeCell ref="B20:C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396</v>
      </c>
    </row>
    <row r="2" spans="1:2">
      <c r="A2" s="3" t="s">
        <v>239</v>
      </c>
    </row>
    <row r="3" spans="1:2">
      <c r="A3" s="4" t="s">
        <v>696</v>
      </c>
      <c r="B3" s="4" t="s">
        <v>3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7</v>
      </c>
      <c r="B1" s="2" t="s">
        <v>459</v>
      </c>
      <c r="R1" s="2" t="s">
        <v>1</v>
      </c>
    </row>
    <row r="2" spans="1:20">
      <c r="B2" s="2" t="s">
        <v>2</v>
      </c>
      <c r="D2" s="2" t="s">
        <v>391</v>
      </c>
      <c r="F2" s="2" t="s">
        <v>4</v>
      </c>
      <c r="H2" s="2" t="s">
        <v>392</v>
      </c>
      <c r="J2" s="2" t="s">
        <v>32</v>
      </c>
      <c r="L2" s="2" t="s">
        <v>393</v>
      </c>
      <c r="N2" s="2" t="s">
        <v>394</v>
      </c>
      <c r="P2" s="2" t="s">
        <v>395</v>
      </c>
      <c r="R2" s="2" t="s">
        <v>2</v>
      </c>
      <c r="S2" s="2" t="s">
        <v>32</v>
      </c>
      <c r="T2" s="2" t="s">
        <v>88</v>
      </c>
    </row>
    <row r="3" spans="1:20">
      <c r="A3" s="3" t="s">
        <v>242</v>
      </c>
    </row>
    <row r="4" spans="1:20">
      <c r="A4" s="4" t="s">
        <v>698</v>
      </c>
      <c r="B4" s="5" t="n">
        <v>5899802</v>
      </c>
      <c r="D4" s="5" t="n">
        <v>5834568</v>
      </c>
      <c r="F4" s="5" t="n">
        <v>5834568</v>
      </c>
      <c r="H4" s="5" t="n">
        <v>5834568</v>
      </c>
      <c r="J4" s="5" t="n">
        <v>4768013</v>
      </c>
      <c r="L4" s="5" t="n">
        <v>4768000</v>
      </c>
      <c r="N4" s="5" t="n">
        <v>4705000</v>
      </c>
      <c r="P4" s="5" t="n">
        <v>4705500</v>
      </c>
      <c r="R4" s="5" t="n">
        <v>5899802</v>
      </c>
      <c r="S4" s="5" t="n">
        <v>4768013</v>
      </c>
      <c r="T4" s="5" t="n">
        <v>4677500</v>
      </c>
    </row>
    <row r="5" spans="1:20">
      <c r="A5" s="4" t="s">
        <v>699</v>
      </c>
      <c r="R5" s="4" t="s">
        <v>40</v>
      </c>
      <c r="S5" s="4" t="s">
        <v>40</v>
      </c>
      <c r="T5" s="4" t="s">
        <v>40</v>
      </c>
    </row>
    <row r="6" spans="1:20">
      <c r="A6" s="4" t="s">
        <v>700</v>
      </c>
      <c r="B6" s="5" t="n">
        <v>5899802</v>
      </c>
      <c r="C6" s="4" t="s">
        <v>571</v>
      </c>
      <c r="D6" s="5" t="n">
        <v>5834568</v>
      </c>
      <c r="E6" s="4" t="s">
        <v>571</v>
      </c>
      <c r="F6" s="5" t="n">
        <v>6626344</v>
      </c>
      <c r="G6" s="4" t="s">
        <v>571</v>
      </c>
      <c r="H6" s="5" t="n">
        <v>5834568</v>
      </c>
      <c r="I6" s="4" t="s">
        <v>571</v>
      </c>
      <c r="J6" s="5" t="n">
        <v>4768013</v>
      </c>
      <c r="K6" s="4" t="s">
        <v>571</v>
      </c>
      <c r="L6" s="5" t="n">
        <v>4768000</v>
      </c>
      <c r="M6" s="4" t="s">
        <v>571</v>
      </c>
      <c r="N6" s="5" t="n">
        <v>4705000</v>
      </c>
      <c r="O6" s="4" t="s">
        <v>571</v>
      </c>
      <c r="P6" s="5" t="n">
        <v>4705500</v>
      </c>
      <c r="Q6" s="4" t="s">
        <v>571</v>
      </c>
      <c r="R6" s="5" t="n">
        <v>5899802</v>
      </c>
      <c r="S6" s="5" t="n">
        <v>4768013</v>
      </c>
      <c r="T6" s="5" t="n">
        <v>4677500</v>
      </c>
    </row>
    <row r="7" spans="1:20"/>
    <row r="8" spans="1:20">
      <c r="A8" s="4" t="s">
        <v>571</v>
      </c>
      <c r="B8" s="4" t="s">
        <v>701</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88</v>
      </c>
    </row>
    <row r="3" spans="1:4">
      <c r="A3" s="4" t="s">
        <v>127</v>
      </c>
      <c r="B3" s="5" t="n">
        <v>395242</v>
      </c>
      <c r="C3" s="5" t="n">
        <v>415357</v>
      </c>
      <c r="D3" s="5" t="n">
        <v>407192</v>
      </c>
    </row>
    <row r="4" spans="1:4">
      <c r="A4" s="4" t="s">
        <v>703</v>
      </c>
    </row>
    <row r="5" spans="1:4">
      <c r="A5" s="4" t="s">
        <v>127</v>
      </c>
      <c r="B5" s="5" t="n">
        <v>389687</v>
      </c>
      <c r="C5" s="5" t="n">
        <v>390525</v>
      </c>
      <c r="D5" s="5" t="n">
        <v>390525</v>
      </c>
    </row>
    <row r="6" spans="1:4">
      <c r="A6" s="4" t="s">
        <v>704</v>
      </c>
    </row>
    <row r="7" spans="1:4">
      <c r="A7" s="4" t="s">
        <v>127</v>
      </c>
      <c r="B7" s="5" t="n">
        <v>5555</v>
      </c>
      <c r="C7" s="5" t="n">
        <v>24832</v>
      </c>
      <c r="D7" s="5" t="n">
        <v>166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8</v>
      </c>
    </row>
    <row r="3" spans="1:4">
      <c r="A3" s="4" t="s">
        <v>706</v>
      </c>
    </row>
    <row r="4" spans="1:4">
      <c r="A4" s="3" t="s">
        <v>707</v>
      </c>
    </row>
    <row r="5" spans="1:4">
      <c r="A5" s="4" t="s">
        <v>708</v>
      </c>
      <c r="B5" s="4" t="s">
        <v>709</v>
      </c>
      <c r="C5" s="4" t="s">
        <v>710</v>
      </c>
      <c r="D5" s="4" t="s">
        <v>711</v>
      </c>
    </row>
    <row r="6" spans="1:4">
      <c r="A6" s="4" t="s">
        <v>712</v>
      </c>
    </row>
    <row r="7" spans="1:4">
      <c r="A7" s="3" t="s">
        <v>707</v>
      </c>
    </row>
    <row r="8" spans="1:4">
      <c r="A8" s="4" t="s">
        <v>708</v>
      </c>
      <c r="B8" s="4" t="s">
        <v>585</v>
      </c>
      <c r="C8" s="4" t="s">
        <v>713</v>
      </c>
      <c r="D8" s="4" t="s">
        <v>678</v>
      </c>
    </row>
    <row r="9" spans="1:4">
      <c r="A9" s="4" t="s">
        <v>714</v>
      </c>
    </row>
    <row r="10" spans="1:4">
      <c r="A10" s="3" t="s">
        <v>707</v>
      </c>
    </row>
    <row r="11" spans="1:4">
      <c r="A11" s="4" t="s">
        <v>708</v>
      </c>
      <c r="B11" s="4" t="s">
        <v>715</v>
      </c>
      <c r="C11" s="4" t="s">
        <v>716</v>
      </c>
      <c r="D11" s="4" t="s">
        <v>5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17</v>
      </c>
      <c r="B1" s="2" t="s">
        <v>1</v>
      </c>
    </row>
    <row r="2" spans="1:4">
      <c r="B2" s="2" t="s">
        <v>2</v>
      </c>
      <c r="C2" s="2" t="s">
        <v>32</v>
      </c>
      <c r="D2" s="2" t="s">
        <v>88</v>
      </c>
    </row>
    <row r="3" spans="1:4">
      <c r="A3" s="4" t="s">
        <v>65</v>
      </c>
      <c r="B3" s="6" t="n">
        <v>170</v>
      </c>
      <c r="C3" s="6" t="n">
        <v>-210</v>
      </c>
      <c r="D3" s="4" t="s">
        <v>40</v>
      </c>
    </row>
    <row r="4" spans="1:4">
      <c r="A4" s="4" t="s">
        <v>718</v>
      </c>
    </row>
    <row r="5" spans="1:4">
      <c r="A5" s="4" t="s">
        <v>719</v>
      </c>
      <c r="B5" s="4" t="s">
        <v>720</v>
      </c>
      <c r="C5" s="4" t="s">
        <v>720</v>
      </c>
    </row>
    <row r="6" spans="1:4">
      <c r="A6" s="4" t="s">
        <v>721</v>
      </c>
      <c r="B6" s="7" t="n">
        <v>2.05</v>
      </c>
      <c r="C6" s="7" t="n">
        <v>2.05</v>
      </c>
    </row>
    <row r="7" spans="1:4">
      <c r="A7" s="4" t="s">
        <v>722</v>
      </c>
      <c r="B7" s="4" t="s">
        <v>723</v>
      </c>
      <c r="C7" s="4" t="s">
        <v>723</v>
      </c>
    </row>
    <row r="8" spans="1:4">
      <c r="A8" s="4" t="s">
        <v>651</v>
      </c>
      <c r="B8" s="4" t="s">
        <v>724</v>
      </c>
      <c r="C8" s="4" t="s">
        <v>725</v>
      </c>
    </row>
    <row r="9" spans="1:4">
      <c r="A9" s="4" t="s">
        <v>409</v>
      </c>
      <c r="B9" s="7" t="n">
        <v>1.5</v>
      </c>
    </row>
    <row r="10" spans="1:4">
      <c r="A10" s="4" t="s">
        <v>65</v>
      </c>
      <c r="B10" s="6" t="n">
        <v>1200</v>
      </c>
    </row>
    <row r="11" spans="1:4">
      <c r="A11" s="4" t="s">
        <v>578</v>
      </c>
      <c r="B11" s="7"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6" t="n">
        <v>1200</v>
      </c>
      <c r="C3" s="6" t="n">
        <v>1030</v>
      </c>
    </row>
    <row r="4" spans="1:3">
      <c r="A4" s="4" t="s">
        <v>729</v>
      </c>
    </row>
    <row r="5" spans="1:3">
      <c r="A5" s="3" t="s">
        <v>727</v>
      </c>
    </row>
    <row r="6" spans="1:3">
      <c r="A6" s="4" t="s">
        <v>730</v>
      </c>
      <c r="B6" s="5" t="n">
        <v>876</v>
      </c>
      <c r="C6" s="5" t="n">
        <v>946</v>
      </c>
    </row>
    <row r="7" spans="1:3">
      <c r="A7" s="4" t="s">
        <v>728</v>
      </c>
      <c r="B7" s="5" t="n">
        <v>1200</v>
      </c>
      <c r="C7" s="5" t="n">
        <v>1030</v>
      </c>
    </row>
    <row r="8" spans="1:3">
      <c r="A8" s="4" t="s">
        <v>731</v>
      </c>
      <c r="B8" s="5" t="n">
        <v>161</v>
      </c>
      <c r="C8" s="4" t="s">
        <v>40</v>
      </c>
    </row>
    <row r="9" spans="1:3">
      <c r="A9" s="4" t="s">
        <v>127</v>
      </c>
      <c r="B9" s="5" t="n">
        <v>1361</v>
      </c>
      <c r="C9" s="5" t="n">
        <v>1030</v>
      </c>
    </row>
    <row r="10" spans="1:3">
      <c r="A10" s="4" t="s">
        <v>732</v>
      </c>
    </row>
    <row r="11" spans="1:3">
      <c r="A11" s="3" t="s">
        <v>727</v>
      </c>
    </row>
    <row r="12" spans="1:3">
      <c r="A12" s="4" t="s">
        <v>730</v>
      </c>
      <c r="B12" s="5" t="n">
        <v>8</v>
      </c>
      <c r="C12" s="5" t="n">
        <v>16</v>
      </c>
    </row>
    <row r="13" spans="1:3">
      <c r="A13" s="4" t="s">
        <v>733</v>
      </c>
    </row>
    <row r="14" spans="1:3">
      <c r="A14" s="3" t="s">
        <v>727</v>
      </c>
    </row>
    <row r="15" spans="1:3">
      <c r="A15" s="4" t="s">
        <v>730</v>
      </c>
      <c r="B15" s="5" t="n">
        <v>868</v>
      </c>
      <c r="C15" s="5" t="n">
        <v>930</v>
      </c>
    </row>
    <row r="16" spans="1:3">
      <c r="A16" s="4" t="s">
        <v>734</v>
      </c>
    </row>
    <row r="17" spans="1:3">
      <c r="A17" s="3" t="s">
        <v>727</v>
      </c>
    </row>
    <row r="18" spans="1:3">
      <c r="A18" s="4" t="s">
        <v>730</v>
      </c>
      <c r="B18" s="5" t="n">
        <v>868</v>
      </c>
      <c r="C18" s="5" t="n">
        <v>930</v>
      </c>
    </row>
    <row r="19" spans="1:3">
      <c r="A19" s="4" t="s">
        <v>728</v>
      </c>
      <c r="B19" s="4" t="s">
        <v>40</v>
      </c>
      <c r="C19" s="4" t="s">
        <v>40</v>
      </c>
    </row>
    <row r="20" spans="1:3">
      <c r="A20" s="4" t="s">
        <v>731</v>
      </c>
      <c r="B20" s="4" t="s">
        <v>40</v>
      </c>
      <c r="C20" s="4" t="s">
        <v>40</v>
      </c>
    </row>
    <row r="21" spans="1:3">
      <c r="A21" s="4" t="s">
        <v>127</v>
      </c>
      <c r="B21" s="4" t="s">
        <v>40</v>
      </c>
      <c r="C21" s="4" t="s">
        <v>40</v>
      </c>
    </row>
    <row r="22" spans="1:3">
      <c r="A22" s="4" t="s">
        <v>735</v>
      </c>
    </row>
    <row r="23" spans="1:3">
      <c r="A23" s="3" t="s">
        <v>727</v>
      </c>
    </row>
    <row r="24" spans="1:3">
      <c r="A24" s="4" t="s">
        <v>730</v>
      </c>
      <c r="B24" s="4" t="s">
        <v>40</v>
      </c>
      <c r="C24" s="4" t="s">
        <v>40</v>
      </c>
    </row>
    <row r="25" spans="1:3">
      <c r="A25" s="4" t="s">
        <v>736</v>
      </c>
    </row>
    <row r="26" spans="1:3">
      <c r="A26" s="3" t="s">
        <v>727</v>
      </c>
    </row>
    <row r="27" spans="1:3">
      <c r="A27" s="4" t="s">
        <v>730</v>
      </c>
      <c r="B27" s="5" t="n">
        <v>868</v>
      </c>
      <c r="C27" s="5" t="n">
        <v>930</v>
      </c>
    </row>
    <row r="28" spans="1:3">
      <c r="A28" s="4" t="s">
        <v>737</v>
      </c>
    </row>
    <row r="29" spans="1:3">
      <c r="A29" s="3" t="s">
        <v>727</v>
      </c>
    </row>
    <row r="30" spans="1:3">
      <c r="A30" s="4" t="s">
        <v>730</v>
      </c>
      <c r="B30" s="5" t="n">
        <v>8</v>
      </c>
      <c r="C30" s="5" t="n">
        <v>16</v>
      </c>
    </row>
    <row r="31" spans="1:3">
      <c r="A31" s="4" t="s">
        <v>728</v>
      </c>
      <c r="B31" s="4" t="s">
        <v>40</v>
      </c>
      <c r="C31" s="4" t="s">
        <v>40</v>
      </c>
    </row>
    <row r="32" spans="1:3">
      <c r="A32" s="4" t="s">
        <v>731</v>
      </c>
      <c r="B32" s="5" t="n">
        <v>161</v>
      </c>
      <c r="C32" s="4" t="s">
        <v>40</v>
      </c>
    </row>
    <row r="33" spans="1:3">
      <c r="A33" s="4" t="s">
        <v>127</v>
      </c>
      <c r="B33" s="5" t="n">
        <v>161</v>
      </c>
      <c r="C33" s="4" t="s">
        <v>40</v>
      </c>
    </row>
    <row r="34" spans="1:3">
      <c r="A34" s="4" t="s">
        <v>738</v>
      </c>
    </row>
    <row r="35" spans="1:3">
      <c r="A35" s="3" t="s">
        <v>727</v>
      </c>
    </row>
    <row r="36" spans="1:3">
      <c r="A36" s="4" t="s">
        <v>730</v>
      </c>
      <c r="B36" s="5" t="n">
        <v>8</v>
      </c>
      <c r="C36" s="5" t="n">
        <v>16</v>
      </c>
    </row>
    <row r="37" spans="1:3">
      <c r="A37" s="4" t="s">
        <v>739</v>
      </c>
    </row>
    <row r="38" spans="1:3">
      <c r="A38" s="3" t="s">
        <v>727</v>
      </c>
    </row>
    <row r="39" spans="1:3">
      <c r="A39" s="4" t="s">
        <v>730</v>
      </c>
      <c r="B39" s="4" t="s">
        <v>40</v>
      </c>
      <c r="C39" s="4" t="s">
        <v>40</v>
      </c>
    </row>
    <row r="40" spans="1:3">
      <c r="A40" s="4" t="s">
        <v>740</v>
      </c>
    </row>
    <row r="41" spans="1:3">
      <c r="A41" s="3" t="s">
        <v>727</v>
      </c>
    </row>
    <row r="42" spans="1:3">
      <c r="A42" s="4" t="s">
        <v>730</v>
      </c>
      <c r="B42" s="4" t="s">
        <v>40</v>
      </c>
      <c r="C42" s="4" t="s">
        <v>40</v>
      </c>
    </row>
    <row r="43" spans="1:3">
      <c r="A43" s="4" t="s">
        <v>728</v>
      </c>
      <c r="B43" s="5" t="n">
        <v>1200</v>
      </c>
      <c r="C43" s="5" t="n">
        <v>1030</v>
      </c>
    </row>
    <row r="44" spans="1:3">
      <c r="A44" s="4" t="s">
        <v>731</v>
      </c>
      <c r="B44" s="4" t="s">
        <v>40</v>
      </c>
      <c r="C44" s="4" t="s">
        <v>40</v>
      </c>
    </row>
    <row r="45" spans="1:3">
      <c r="A45" s="4" t="s">
        <v>127</v>
      </c>
      <c r="B45" s="5" t="n">
        <v>1200</v>
      </c>
      <c r="C45" s="5" t="n">
        <v>1030</v>
      </c>
    </row>
    <row r="46" spans="1:3">
      <c r="A46" s="4" t="s">
        <v>741</v>
      </c>
    </row>
    <row r="47" spans="1:3">
      <c r="A47" s="3" t="s">
        <v>727</v>
      </c>
    </row>
    <row r="48" spans="1:3">
      <c r="A48" s="4" t="s">
        <v>730</v>
      </c>
      <c r="B48" s="4" t="s">
        <v>40</v>
      </c>
      <c r="C48" s="4" t="s">
        <v>40</v>
      </c>
    </row>
    <row r="49" spans="1:3">
      <c r="A49" s="4" t="s">
        <v>742</v>
      </c>
    </row>
    <row r="50" spans="1:3">
      <c r="A50" s="3" t="s">
        <v>727</v>
      </c>
    </row>
    <row r="51" spans="1:3">
      <c r="A51" s="4" t="s">
        <v>730</v>
      </c>
      <c r="B51" s="4" t="s">
        <v>40</v>
      </c>
      <c r="C51" s="4" t="s">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4" t="s">
        <v>744</v>
      </c>
      <c r="B3" s="6" t="n">
        <v>160</v>
      </c>
    </row>
    <row r="4" spans="1:3">
      <c r="A4" s="4" t="s">
        <v>729</v>
      </c>
    </row>
    <row r="5" spans="1:3">
      <c r="A5" s="4" t="s">
        <v>745</v>
      </c>
      <c r="B5" s="5" t="n">
        <v>1976</v>
      </c>
      <c r="C5" s="6" t="n">
        <v>1302</v>
      </c>
    </row>
    <row r="6" spans="1:3">
      <c r="A6" s="4" t="s">
        <v>746</v>
      </c>
      <c r="B6" s="5" t="n">
        <v>777</v>
      </c>
      <c r="C6" s="5" t="n">
        <v>750</v>
      </c>
    </row>
    <row r="7" spans="1:3">
      <c r="A7" s="4" t="s">
        <v>747</v>
      </c>
      <c r="C7" s="5" t="n">
        <v>1240</v>
      </c>
    </row>
    <row r="8" spans="1:3">
      <c r="A8" s="4" t="s">
        <v>74</v>
      </c>
      <c r="B8" s="5" t="n">
        <v>-8</v>
      </c>
      <c r="C8" s="5" t="n">
        <v>3</v>
      </c>
    </row>
    <row r="9" spans="1:3">
      <c r="A9" s="4" t="s">
        <v>744</v>
      </c>
      <c r="B9" s="5" t="n">
        <v>-26</v>
      </c>
      <c r="C9" s="4" t="s">
        <v>40</v>
      </c>
    </row>
    <row r="10" spans="1:3">
      <c r="A10" s="4" t="s">
        <v>748</v>
      </c>
      <c r="B10" s="5" t="n">
        <v>170</v>
      </c>
      <c r="C10" s="5" t="n">
        <v>-210</v>
      </c>
    </row>
    <row r="11" spans="1:3">
      <c r="A11" s="4" t="s">
        <v>749</v>
      </c>
      <c r="B11" s="5" t="n">
        <v>-839</v>
      </c>
      <c r="C11" s="5" t="n">
        <v>-58</v>
      </c>
    </row>
    <row r="12" spans="1:3">
      <c r="A12" s="4" t="s">
        <v>750</v>
      </c>
      <c r="C12" s="5" t="n">
        <v>-194</v>
      </c>
    </row>
    <row r="13" spans="1:3">
      <c r="A13" s="4" t="s">
        <v>751</v>
      </c>
      <c r="B13" s="5" t="n">
        <v>-135</v>
      </c>
      <c r="C13" s="5" t="n">
        <v>-857</v>
      </c>
    </row>
    <row r="14" spans="1:3">
      <c r="A14" s="4" t="s">
        <v>745</v>
      </c>
      <c r="B14" s="5" t="n">
        <v>1915</v>
      </c>
      <c r="C14" s="5" t="n">
        <v>1976</v>
      </c>
    </row>
    <row r="15" spans="1:3">
      <c r="A15" s="4" t="s">
        <v>752</v>
      </c>
    </row>
    <row r="16" spans="1:3">
      <c r="A16" s="4" t="s">
        <v>745</v>
      </c>
      <c r="B16" s="4" t="s">
        <v>40</v>
      </c>
      <c r="C16" s="5" t="n">
        <v>1634</v>
      </c>
    </row>
    <row r="17" spans="1:3">
      <c r="A17" s="4" t="s">
        <v>746</v>
      </c>
      <c r="B17" s="4" t="s">
        <v>40</v>
      </c>
      <c r="C17" s="4" t="s">
        <v>40</v>
      </c>
    </row>
    <row r="18" spans="1:3">
      <c r="A18" s="4" t="s">
        <v>747</v>
      </c>
      <c r="C18" s="4" t="s">
        <v>40</v>
      </c>
    </row>
    <row r="19" spans="1:3">
      <c r="A19" s="4" t="s">
        <v>74</v>
      </c>
      <c r="B19" s="4" t="s">
        <v>40</v>
      </c>
      <c r="C19" s="4" t="s">
        <v>40</v>
      </c>
    </row>
    <row r="20" spans="1:3">
      <c r="A20" s="4" t="s">
        <v>744</v>
      </c>
      <c r="B20" s="4" t="s">
        <v>40</v>
      </c>
      <c r="C20" s="4" t="s">
        <v>40</v>
      </c>
    </row>
    <row r="21" spans="1:3">
      <c r="A21" s="4" t="s">
        <v>748</v>
      </c>
      <c r="B21" s="4" t="s">
        <v>40</v>
      </c>
      <c r="C21" s="4" t="s">
        <v>40</v>
      </c>
    </row>
    <row r="22" spans="1:3">
      <c r="A22" s="4" t="s">
        <v>749</v>
      </c>
      <c r="B22" s="4" t="s">
        <v>40</v>
      </c>
      <c r="C22" s="4" t="s">
        <v>40</v>
      </c>
    </row>
    <row r="23" spans="1:3">
      <c r="A23" s="4" t="s">
        <v>750</v>
      </c>
      <c r="C23" s="5" t="n">
        <v>-194</v>
      </c>
    </row>
    <row r="24" spans="1:3">
      <c r="A24" s="4" t="s">
        <v>751</v>
      </c>
      <c r="B24" s="4" t="s">
        <v>40</v>
      </c>
      <c r="C24" s="5" t="n">
        <v>-1440</v>
      </c>
    </row>
    <row r="25" spans="1:3">
      <c r="A25" s="4" t="s">
        <v>745</v>
      </c>
      <c r="B25" s="4" t="s">
        <v>40</v>
      </c>
      <c r="C25" s="4" t="s">
        <v>40</v>
      </c>
    </row>
    <row r="26" spans="1:3">
      <c r="A26" s="4" t="s">
        <v>753</v>
      </c>
    </row>
    <row r="27" spans="1:3">
      <c r="A27" s="4" t="s">
        <v>745</v>
      </c>
      <c r="B27" s="4" t="s">
        <v>40</v>
      </c>
      <c r="C27" s="4" t="s">
        <v>40</v>
      </c>
    </row>
    <row r="28" spans="1:3">
      <c r="A28" s="4" t="s">
        <v>746</v>
      </c>
      <c r="B28" s="4" t="s">
        <v>40</v>
      </c>
      <c r="C28" s="4" t="s">
        <v>40</v>
      </c>
    </row>
    <row r="29" spans="1:3">
      <c r="A29" s="4" t="s">
        <v>747</v>
      </c>
      <c r="C29" s="4" t="s">
        <v>40</v>
      </c>
    </row>
    <row r="30" spans="1:3">
      <c r="A30" s="4" t="s">
        <v>74</v>
      </c>
      <c r="B30" s="4" t="s">
        <v>40</v>
      </c>
      <c r="C30" s="4" t="s">
        <v>40</v>
      </c>
    </row>
    <row r="31" spans="1:3">
      <c r="A31" s="4" t="s">
        <v>744</v>
      </c>
      <c r="B31" s="5" t="n">
        <v>-26</v>
      </c>
      <c r="C31" s="4" t="s">
        <v>40</v>
      </c>
    </row>
    <row r="32" spans="1:3">
      <c r="A32" s="4" t="s">
        <v>748</v>
      </c>
      <c r="B32" s="4" t="s">
        <v>40</v>
      </c>
      <c r="C32" s="4" t="s">
        <v>40</v>
      </c>
    </row>
    <row r="33" spans="1:3">
      <c r="A33" s="4" t="s">
        <v>749</v>
      </c>
      <c r="B33" s="4" t="s">
        <v>40</v>
      </c>
      <c r="C33" s="4" t="s">
        <v>40</v>
      </c>
    </row>
    <row r="34" spans="1:3">
      <c r="A34" s="4" t="s">
        <v>750</v>
      </c>
      <c r="C34" s="4" t="s">
        <v>40</v>
      </c>
    </row>
    <row r="35" spans="1:3">
      <c r="A35" s="4" t="s">
        <v>751</v>
      </c>
      <c r="B35" s="5" t="n">
        <v>-135</v>
      </c>
      <c r="C35" s="4" t="s">
        <v>40</v>
      </c>
    </row>
    <row r="36" spans="1:3">
      <c r="A36" s="4" t="s">
        <v>745</v>
      </c>
      <c r="B36" s="5" t="n">
        <v>-161</v>
      </c>
      <c r="C36" s="4" t="s">
        <v>40</v>
      </c>
    </row>
    <row r="37" spans="1:3">
      <c r="A37" s="4" t="s">
        <v>754</v>
      </c>
    </row>
    <row r="38" spans="1:3">
      <c r="A38" s="4" t="s">
        <v>745</v>
      </c>
      <c r="B38" s="5" t="n">
        <v>16</v>
      </c>
      <c r="C38" s="5" t="n">
        <v>13</v>
      </c>
    </row>
    <row r="39" spans="1:3">
      <c r="A39" s="4" t="s">
        <v>746</v>
      </c>
      <c r="B39" s="4" t="s">
        <v>40</v>
      </c>
      <c r="C39" s="4" t="s">
        <v>40</v>
      </c>
    </row>
    <row r="40" spans="1:3">
      <c r="A40" s="4" t="s">
        <v>747</v>
      </c>
      <c r="C40" s="4" t="s">
        <v>40</v>
      </c>
    </row>
    <row r="41" spans="1:3">
      <c r="A41" s="4" t="s">
        <v>74</v>
      </c>
      <c r="B41" s="5" t="n">
        <v>-8</v>
      </c>
      <c r="C41" s="5" t="n">
        <v>3</v>
      </c>
    </row>
    <row r="42" spans="1:3">
      <c r="A42" s="4" t="s">
        <v>744</v>
      </c>
      <c r="B42" s="4" t="s">
        <v>40</v>
      </c>
      <c r="C42" s="4" t="s">
        <v>40</v>
      </c>
    </row>
    <row r="43" spans="1:3">
      <c r="A43" s="4" t="s">
        <v>748</v>
      </c>
      <c r="B43" s="4" t="s">
        <v>40</v>
      </c>
      <c r="C43" s="4" t="s">
        <v>40</v>
      </c>
    </row>
    <row r="44" spans="1:3">
      <c r="A44" s="4" t="s">
        <v>749</v>
      </c>
      <c r="B44" s="4" t="s">
        <v>40</v>
      </c>
      <c r="C44" s="4" t="s">
        <v>40</v>
      </c>
    </row>
    <row r="45" spans="1:3">
      <c r="A45" s="4" t="s">
        <v>750</v>
      </c>
      <c r="C45" s="4" t="s">
        <v>40</v>
      </c>
    </row>
    <row r="46" spans="1:3">
      <c r="A46" s="4" t="s">
        <v>751</v>
      </c>
      <c r="B46" s="4" t="s">
        <v>40</v>
      </c>
      <c r="C46" s="4" t="s">
        <v>40</v>
      </c>
    </row>
    <row r="47" spans="1:3">
      <c r="A47" s="4" t="s">
        <v>745</v>
      </c>
      <c r="B47" s="5" t="n">
        <v>8</v>
      </c>
      <c r="C47" s="5" t="n">
        <v>16</v>
      </c>
    </row>
    <row r="48" spans="1:3">
      <c r="A48" s="4" t="s">
        <v>755</v>
      </c>
    </row>
    <row r="49" spans="1:3">
      <c r="A49" s="4" t="s">
        <v>745</v>
      </c>
      <c r="B49" s="5" t="n">
        <v>930</v>
      </c>
      <c r="C49" s="5" t="n">
        <v>238</v>
      </c>
    </row>
    <row r="50" spans="1:3">
      <c r="A50" s="4" t="s">
        <v>746</v>
      </c>
      <c r="B50" s="5" t="n">
        <v>777</v>
      </c>
      <c r="C50" s="5" t="n">
        <v>750</v>
      </c>
    </row>
    <row r="51" spans="1:3">
      <c r="A51" s="4" t="s">
        <v>747</v>
      </c>
      <c r="C51" s="4" t="s">
        <v>40</v>
      </c>
    </row>
    <row r="52" spans="1:3">
      <c r="A52" s="4" t="s">
        <v>74</v>
      </c>
      <c r="B52" s="4" t="s">
        <v>40</v>
      </c>
      <c r="C52" s="4" t="s">
        <v>40</v>
      </c>
    </row>
    <row r="53" spans="1:3">
      <c r="A53" s="4" t="s">
        <v>744</v>
      </c>
      <c r="B53" s="4" t="s">
        <v>40</v>
      </c>
      <c r="C53" s="4" t="s">
        <v>40</v>
      </c>
    </row>
    <row r="54" spans="1:3">
      <c r="A54" s="4" t="s">
        <v>748</v>
      </c>
      <c r="B54" s="4" t="s">
        <v>40</v>
      </c>
      <c r="C54" s="4" t="s">
        <v>40</v>
      </c>
    </row>
    <row r="55" spans="1:3">
      <c r="A55" s="4" t="s">
        <v>749</v>
      </c>
      <c r="B55" s="5" t="n">
        <v>-839</v>
      </c>
      <c r="C55" s="5" t="n">
        <v>-58</v>
      </c>
    </row>
    <row r="56" spans="1:3">
      <c r="A56" s="4" t="s">
        <v>750</v>
      </c>
      <c r="C56" s="4" t="s">
        <v>40</v>
      </c>
    </row>
    <row r="57" spans="1:3">
      <c r="A57" s="4" t="s">
        <v>751</v>
      </c>
      <c r="B57" s="4" t="s">
        <v>40</v>
      </c>
      <c r="C57" s="4" t="s">
        <v>40</v>
      </c>
    </row>
    <row r="58" spans="1:3">
      <c r="A58" s="4" t="s">
        <v>745</v>
      </c>
      <c r="B58" s="5" t="n">
        <v>868</v>
      </c>
      <c r="C58" s="5" t="n">
        <v>930</v>
      </c>
    </row>
    <row r="59" spans="1:3">
      <c r="A59" s="4" t="s">
        <v>756</v>
      </c>
    </row>
    <row r="60" spans="1:3">
      <c r="A60" s="4" t="s">
        <v>745</v>
      </c>
      <c r="B60" s="4" t="s">
        <v>40</v>
      </c>
      <c r="C60" s="5" t="n">
        <v>-583</v>
      </c>
    </row>
    <row r="61" spans="1:3">
      <c r="A61" s="4" t="s">
        <v>746</v>
      </c>
      <c r="B61" s="4" t="s">
        <v>40</v>
      </c>
      <c r="C61" s="4" t="s">
        <v>40</v>
      </c>
    </row>
    <row r="62" spans="1:3">
      <c r="A62" s="4" t="s">
        <v>747</v>
      </c>
      <c r="C62" s="4" t="s">
        <v>40</v>
      </c>
    </row>
    <row r="63" spans="1:3">
      <c r="A63" s="4" t="s">
        <v>74</v>
      </c>
      <c r="B63" s="4" t="s">
        <v>40</v>
      </c>
      <c r="C63" s="4" t="s">
        <v>40</v>
      </c>
    </row>
    <row r="64" spans="1:3">
      <c r="A64" s="4" t="s">
        <v>744</v>
      </c>
      <c r="B64" s="4" t="s">
        <v>40</v>
      </c>
      <c r="C64" s="4" t="s">
        <v>40</v>
      </c>
    </row>
    <row r="65" spans="1:3">
      <c r="A65" s="4" t="s">
        <v>748</v>
      </c>
      <c r="B65" s="4" t="s">
        <v>40</v>
      </c>
      <c r="C65" s="4" t="s">
        <v>40</v>
      </c>
    </row>
    <row r="66" spans="1:3">
      <c r="A66" s="4" t="s">
        <v>749</v>
      </c>
      <c r="B66" s="4" t="s">
        <v>40</v>
      </c>
      <c r="C66" s="4" t="s">
        <v>40</v>
      </c>
    </row>
    <row r="67" spans="1:3">
      <c r="A67" s="4" t="s">
        <v>750</v>
      </c>
      <c r="C67" s="4" t="s">
        <v>40</v>
      </c>
    </row>
    <row r="68" spans="1:3">
      <c r="A68" s="4" t="s">
        <v>751</v>
      </c>
      <c r="B68" s="4" t="s">
        <v>40</v>
      </c>
      <c r="C68" s="5" t="n">
        <v>583</v>
      </c>
    </row>
    <row r="69" spans="1:3">
      <c r="A69" s="4" t="s">
        <v>745</v>
      </c>
      <c r="B69" s="4" t="s">
        <v>40</v>
      </c>
      <c r="C69" s="4" t="s">
        <v>40</v>
      </c>
    </row>
    <row r="70" spans="1:3">
      <c r="A70" s="4" t="s">
        <v>757</v>
      </c>
    </row>
    <row r="71" spans="1:3">
      <c r="A71" s="4" t="s">
        <v>745</v>
      </c>
      <c r="B71" s="5" t="n">
        <v>1030</v>
      </c>
      <c r="C71" s="4" t="s">
        <v>40</v>
      </c>
    </row>
    <row r="72" spans="1:3">
      <c r="A72" s="4" t="s">
        <v>746</v>
      </c>
      <c r="B72" s="4" t="s">
        <v>40</v>
      </c>
      <c r="C72" s="4" t="s">
        <v>40</v>
      </c>
    </row>
    <row r="73" spans="1:3">
      <c r="A73" s="4" t="s">
        <v>747</v>
      </c>
      <c r="C73" s="5" t="n">
        <v>1240</v>
      </c>
    </row>
    <row r="74" spans="1:3">
      <c r="A74" s="4" t="s">
        <v>74</v>
      </c>
      <c r="B74" s="4" t="s">
        <v>40</v>
      </c>
      <c r="C74" s="4" t="s">
        <v>40</v>
      </c>
    </row>
    <row r="75" spans="1:3">
      <c r="A75" s="4" t="s">
        <v>744</v>
      </c>
      <c r="B75" s="4" t="s">
        <v>40</v>
      </c>
      <c r="C75" s="4" t="s">
        <v>40</v>
      </c>
    </row>
    <row r="76" spans="1:3">
      <c r="A76" s="4" t="s">
        <v>748</v>
      </c>
      <c r="B76" s="5" t="n">
        <v>170</v>
      </c>
      <c r="C76" s="5" t="n">
        <v>-210</v>
      </c>
    </row>
    <row r="77" spans="1:3">
      <c r="A77" s="4" t="s">
        <v>749</v>
      </c>
      <c r="B77" s="4" t="s">
        <v>40</v>
      </c>
      <c r="C77" s="4" t="s">
        <v>40</v>
      </c>
    </row>
    <row r="78" spans="1:3">
      <c r="A78" s="4" t="s">
        <v>750</v>
      </c>
      <c r="C78" s="4" t="s">
        <v>40</v>
      </c>
    </row>
    <row r="79" spans="1:3">
      <c r="A79" s="4" t="s">
        <v>751</v>
      </c>
      <c r="B79" s="4" t="s">
        <v>40</v>
      </c>
      <c r="C79" s="4" t="s">
        <v>40</v>
      </c>
    </row>
    <row r="80" spans="1:3">
      <c r="A80" s="4" t="s">
        <v>745</v>
      </c>
      <c r="B80" s="6" t="n">
        <v>1200</v>
      </c>
      <c r="C80" s="6" t="n">
        <v>10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58</v>
      </c>
      <c r="C1" s="2" t="s">
        <v>1</v>
      </c>
    </row>
    <row r="2" spans="1:8">
      <c r="C2" s="2" t="s">
        <v>2</v>
      </c>
      <c r="E2" s="2" t="s">
        <v>32</v>
      </c>
      <c r="G2" s="2" t="s">
        <v>88</v>
      </c>
    </row>
    <row r="3" spans="1:8">
      <c r="A3" s="4" t="s">
        <v>433</v>
      </c>
    </row>
    <row r="4" spans="1:8">
      <c r="A4" s="4" t="s">
        <v>759</v>
      </c>
      <c r="C4" s="5" t="n">
        <v>657280</v>
      </c>
      <c r="E4" s="5" t="n">
        <v>1615180</v>
      </c>
      <c r="G4" s="5" t="n">
        <v>4119736</v>
      </c>
    </row>
    <row r="5" spans="1:8">
      <c r="A5" s="4" t="s">
        <v>760</v>
      </c>
      <c r="C5" s="5" t="n">
        <v>302530</v>
      </c>
      <c r="E5" s="5" t="n">
        <v>-795459</v>
      </c>
      <c r="G5" s="5" t="n">
        <v>-2377364</v>
      </c>
    </row>
    <row r="6" spans="1:8">
      <c r="A6" s="4" t="s">
        <v>761</v>
      </c>
      <c r="C6" s="5" t="n">
        <v>22801</v>
      </c>
      <c r="E6" s="5" t="n">
        <v>23841</v>
      </c>
      <c r="G6" s="5" t="n">
        <v>94458</v>
      </c>
    </row>
    <row r="7" spans="1:8">
      <c r="A7" s="4" t="s">
        <v>762</v>
      </c>
      <c r="C7" s="5" t="n">
        <v>-194667</v>
      </c>
      <c r="E7" s="5" t="n">
        <v>-53853</v>
      </c>
      <c r="G7" s="4" t="s">
        <v>40</v>
      </c>
    </row>
    <row r="8" spans="1:8">
      <c r="A8" s="4" t="s">
        <v>763</v>
      </c>
      <c r="C8" s="5" t="n">
        <v>-111914</v>
      </c>
      <c r="E8" s="5" t="n">
        <v>-132429</v>
      </c>
      <c r="G8" s="5" t="n">
        <v>-221650</v>
      </c>
    </row>
    <row r="9" spans="1:8">
      <c r="A9" s="4" t="s">
        <v>764</v>
      </c>
      <c r="C9" s="5" t="n">
        <v>676030</v>
      </c>
      <c r="E9" s="5" t="n">
        <v>657280</v>
      </c>
      <c r="G9" s="5" t="n">
        <v>1615180</v>
      </c>
    </row>
    <row r="10" spans="1:8">
      <c r="A10" s="4" t="s">
        <v>765</v>
      </c>
      <c r="C10" s="5" t="n">
        <v>676030</v>
      </c>
      <c r="E10" s="5" t="n">
        <v>657280</v>
      </c>
      <c r="G10" s="5" t="n">
        <v>1248750</v>
      </c>
    </row>
    <row r="11" spans="1:8">
      <c r="A11" s="4" t="s">
        <v>436</v>
      </c>
    </row>
    <row r="12" spans="1:8">
      <c r="A12" s="4" t="s">
        <v>759</v>
      </c>
      <c r="B12" s="4" t="s">
        <v>766</v>
      </c>
      <c r="C12" s="5" t="n">
        <v>1379163</v>
      </c>
    </row>
    <row r="13" spans="1:8">
      <c r="A13" s="4" t="s">
        <v>760</v>
      </c>
      <c r="B13" s="4" t="s">
        <v>767</v>
      </c>
      <c r="C13" s="5" t="n">
        <v>55072</v>
      </c>
    </row>
    <row r="14" spans="1:8">
      <c r="A14" s="4" t="s">
        <v>761</v>
      </c>
      <c r="B14" s="4" t="s">
        <v>767</v>
      </c>
      <c r="C14" s="5" t="n">
        <v>21787</v>
      </c>
    </row>
    <row r="15" spans="1:8">
      <c r="A15" s="4" t="s">
        <v>762</v>
      </c>
      <c r="B15" s="4" t="s">
        <v>767</v>
      </c>
      <c r="C15" s="5" t="n">
        <v>-118944</v>
      </c>
    </row>
    <row r="16" spans="1:8">
      <c r="A16" s="4" t="s">
        <v>763</v>
      </c>
      <c r="B16" s="4" t="s">
        <v>767</v>
      </c>
      <c r="C16" s="5" t="n">
        <v>-448571</v>
      </c>
    </row>
    <row r="17" spans="1:8">
      <c r="A17" s="4" t="s">
        <v>764</v>
      </c>
      <c r="B17" s="4" t="s">
        <v>767</v>
      </c>
      <c r="C17" s="5" t="n">
        <v>888507</v>
      </c>
      <c r="E17" s="5" t="n">
        <v>1379163</v>
      </c>
      <c r="F17" s="4" t="s">
        <v>571</v>
      </c>
    </row>
    <row r="18" spans="1:8">
      <c r="A18" s="4" t="s">
        <v>765</v>
      </c>
      <c r="B18" s="4" t="s">
        <v>767</v>
      </c>
      <c r="C18" s="5" t="n">
        <v>888507</v>
      </c>
    </row>
    <row r="19" spans="1:8">
      <c r="A19" s="4" t="s">
        <v>436</v>
      </c>
    </row>
    <row r="20" spans="1:8">
      <c r="A20" s="4" t="s">
        <v>759</v>
      </c>
      <c r="B20" s="4" t="s">
        <v>767</v>
      </c>
      <c r="C20" s="5" t="n">
        <v>1379163</v>
      </c>
      <c r="D20" s="4" t="s">
        <v>571</v>
      </c>
      <c r="E20" s="5" t="n">
        <v>2477930</v>
      </c>
      <c r="G20" s="5" t="n">
        <v>3211245</v>
      </c>
    </row>
    <row r="21" spans="1:8">
      <c r="A21" s="4" t="s">
        <v>760</v>
      </c>
      <c r="B21" s="4" t="s">
        <v>767</v>
      </c>
      <c r="E21" s="5" t="n">
        <v>-584494</v>
      </c>
      <c r="G21" s="5" t="n">
        <v>-206912</v>
      </c>
    </row>
    <row r="22" spans="1:8">
      <c r="A22" s="4" t="s">
        <v>761</v>
      </c>
      <c r="B22" s="4" t="s">
        <v>767</v>
      </c>
      <c r="E22" s="5" t="n">
        <v>20336</v>
      </c>
      <c r="G22" s="5" t="n">
        <v>27105</v>
      </c>
    </row>
    <row r="23" spans="1:8">
      <c r="A23" s="4" t="s">
        <v>762</v>
      </c>
      <c r="B23" s="4" t="s">
        <v>767</v>
      </c>
      <c r="E23" s="5" t="n">
        <v>-57258</v>
      </c>
      <c r="G23" s="4" t="s">
        <v>40</v>
      </c>
    </row>
    <row r="24" spans="1:8">
      <c r="A24" s="4" t="s">
        <v>763</v>
      </c>
      <c r="B24" s="4" t="s">
        <v>767</v>
      </c>
      <c r="E24" s="5" t="n">
        <v>-477351</v>
      </c>
      <c r="G24" s="5" t="n">
        <v>-553505</v>
      </c>
    </row>
    <row r="25" spans="1:8">
      <c r="A25" s="4" t="s">
        <v>764</v>
      </c>
      <c r="B25" s="4" t="s">
        <v>767</v>
      </c>
      <c r="E25" s="5" t="n">
        <v>1379163</v>
      </c>
      <c r="F25" s="4" t="s">
        <v>571</v>
      </c>
      <c r="G25" s="5" t="n">
        <v>2477930</v>
      </c>
    </row>
    <row r="26" spans="1:8">
      <c r="A26" s="4" t="s">
        <v>765</v>
      </c>
      <c r="E26" s="5" t="n">
        <v>1379163</v>
      </c>
      <c r="F26" s="4" t="s">
        <v>571</v>
      </c>
      <c r="G26" s="5" t="n">
        <v>2068190</v>
      </c>
      <c r="H26" s="4" t="s">
        <v>767</v>
      </c>
    </row>
    <row r="27" spans="1:8"/>
    <row r="28" spans="1:8">
      <c r="A28" s="4" t="s">
        <v>571</v>
      </c>
      <c r="B28" s="4" t="s">
        <v>768</v>
      </c>
    </row>
    <row r="29" spans="1:8">
      <c r="A29" s="4" t="s">
        <v>767</v>
      </c>
      <c r="B29" s="4" t="s">
        <v>769</v>
      </c>
    </row>
  </sheetData>
  <mergeCells count="8">
    <mergeCell ref="A1:B2"/>
    <mergeCell ref="C1:H1"/>
    <mergeCell ref="C2:D2"/>
    <mergeCell ref="E2:F2"/>
    <mergeCell ref="G2:H2"/>
    <mergeCell ref="A27:G27"/>
    <mergeCell ref="B28:G28"/>
    <mergeCell ref="B29:G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s>
  <sheetData>
    <row r="1" spans="1:5">
      <c r="A1" s="1" t="s">
        <v>770</v>
      </c>
      <c r="C1" s="2" t="s">
        <v>1</v>
      </c>
    </row>
    <row r="2" spans="1:5">
      <c r="C2" s="2" t="s">
        <v>771</v>
      </c>
      <c r="D2" s="2" t="s">
        <v>772</v>
      </c>
      <c r="E2" s="2" t="s">
        <v>773</v>
      </c>
    </row>
    <row r="3" spans="1:5">
      <c r="A3" s="4" t="s">
        <v>433</v>
      </c>
    </row>
    <row r="4" spans="1:5">
      <c r="A4" s="4" t="s">
        <v>774</v>
      </c>
      <c r="C4" s="9" t="n">
        <v>51.34</v>
      </c>
      <c r="D4" s="9" t="n">
        <v>42.75</v>
      </c>
      <c r="E4" s="9" t="n">
        <v>43.54</v>
      </c>
    </row>
    <row r="5" spans="1:5">
      <c r="A5" s="4" t="s">
        <v>436</v>
      </c>
    </row>
    <row r="6" spans="1:5">
      <c r="A6" s="4" t="s">
        <v>775</v>
      </c>
      <c r="C6" s="9" t="n">
        <v>2.98</v>
      </c>
    </row>
    <row r="7" spans="1:5">
      <c r="A7" s="4" t="s">
        <v>436</v>
      </c>
    </row>
    <row r="8" spans="1:5">
      <c r="A8" s="4" t="s">
        <v>775</v>
      </c>
      <c r="B8" s="4" t="s">
        <v>571</v>
      </c>
      <c r="C8" s="9" t="n">
        <v>2.98</v>
      </c>
      <c r="D8" s="9" t="n">
        <v>2.48</v>
      </c>
      <c r="E8" s="9" t="n">
        <v>3.36</v>
      </c>
    </row>
    <row r="9" spans="1:5"/>
    <row r="10" spans="1:5">
      <c r="A10" s="4" t="s">
        <v>571</v>
      </c>
      <c r="B10" s="4" t="s">
        <v>768</v>
      </c>
    </row>
  </sheetData>
  <mergeCells count="4">
    <mergeCell ref="A1:B2"/>
    <mergeCell ref="C1:E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32</v>
      </c>
      <c r="D1" s="2" t="s">
        <v>88</v>
      </c>
      <c r="E1" s="2" t="s">
        <v>461</v>
      </c>
    </row>
    <row r="2" spans="1:5">
      <c r="A2" s="3" t="s">
        <v>251</v>
      </c>
    </row>
    <row r="3" spans="1:5">
      <c r="A3" s="4" t="s">
        <v>777</v>
      </c>
      <c r="B3" s="6" t="n">
        <v>34424</v>
      </c>
      <c r="C3" s="6" t="n">
        <v>27769</v>
      </c>
      <c r="D3" s="6" t="n">
        <v>78646</v>
      </c>
    </row>
    <row r="4" spans="1:5">
      <c r="A4" s="4" t="s">
        <v>94</v>
      </c>
      <c r="B4" s="5" t="n">
        <v>-18518</v>
      </c>
      <c r="C4" s="5" t="n">
        <v>-18814</v>
      </c>
      <c r="D4" s="5" t="n">
        <v>-44685</v>
      </c>
    </row>
    <row r="5" spans="1:5">
      <c r="A5" s="4" t="s">
        <v>778</v>
      </c>
      <c r="B5" s="4" t="s">
        <v>40</v>
      </c>
      <c r="C5" s="4" t="s">
        <v>40</v>
      </c>
      <c r="D5" s="5" t="n">
        <v>-8050</v>
      </c>
    </row>
    <row r="6" spans="1:5">
      <c r="A6" s="4" t="s">
        <v>779</v>
      </c>
      <c r="B6" s="4" t="s">
        <v>40</v>
      </c>
      <c r="C6" s="4" t="s">
        <v>40</v>
      </c>
      <c r="D6" s="4" t="s">
        <v>40</v>
      </c>
    </row>
    <row r="7" spans="1:5">
      <c r="A7" s="4" t="s">
        <v>780</v>
      </c>
      <c r="B7" s="5" t="n">
        <v>15906</v>
      </c>
      <c r="C7" s="5" t="n">
        <v>8955</v>
      </c>
      <c r="D7" s="5" t="n">
        <v>25911</v>
      </c>
    </row>
    <row r="8" spans="1:5">
      <c r="A8" s="4" t="s">
        <v>781</v>
      </c>
      <c r="B8" s="5" t="n">
        <v>-6653</v>
      </c>
      <c r="C8" s="5" t="n">
        <v>-2208</v>
      </c>
      <c r="D8" s="5" t="n">
        <v>-8143</v>
      </c>
    </row>
    <row r="9" spans="1:5">
      <c r="A9" s="4" t="s">
        <v>782</v>
      </c>
      <c r="B9" s="6" t="n">
        <v>9253</v>
      </c>
      <c r="C9" s="6" t="n">
        <v>6747</v>
      </c>
      <c r="D9" s="6" t="n">
        <v>17768</v>
      </c>
      <c r="E9" s="6" t="n">
        <v>818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8</v>
      </c>
    </row>
    <row r="3" spans="1:4">
      <c r="A3" s="3" t="s">
        <v>251</v>
      </c>
    </row>
    <row r="4" spans="1:4">
      <c r="A4" s="4" t="s">
        <v>784</v>
      </c>
      <c r="B4" s="6" t="n">
        <v>6747</v>
      </c>
      <c r="C4" s="6" t="n">
        <v>17768</v>
      </c>
      <c r="D4" s="6" t="n">
        <v>81889</v>
      </c>
    </row>
    <row r="5" spans="1:4">
      <c r="A5" s="4" t="s">
        <v>785</v>
      </c>
      <c r="B5" s="5" t="n">
        <v>-3143</v>
      </c>
      <c r="C5" s="5" t="n">
        <v>-3102</v>
      </c>
      <c r="D5" s="5" t="n">
        <v>-2944</v>
      </c>
    </row>
    <row r="6" spans="1:4">
      <c r="A6" s="4" t="s">
        <v>786</v>
      </c>
      <c r="B6" s="5" t="n">
        <v>2347</v>
      </c>
      <c r="C6" s="5" t="n">
        <v>-9248</v>
      </c>
      <c r="D6" s="5" t="n">
        <v>-96586</v>
      </c>
    </row>
    <row r="7" spans="1:4">
      <c r="A7" s="4" t="s">
        <v>787</v>
      </c>
      <c r="B7" s="4" t="s">
        <v>40</v>
      </c>
      <c r="C7" s="5" t="n">
        <v>6590</v>
      </c>
      <c r="D7" s="5" t="n">
        <v>51998</v>
      </c>
    </row>
    <row r="8" spans="1:4">
      <c r="A8" s="4" t="s">
        <v>788</v>
      </c>
      <c r="B8" s="5" t="n">
        <v>511</v>
      </c>
      <c r="C8" s="5" t="n">
        <v>167</v>
      </c>
      <c r="D8" s="5" t="n">
        <v>2260</v>
      </c>
    </row>
    <row r="9" spans="1:4">
      <c r="A9" s="4" t="s">
        <v>762</v>
      </c>
      <c r="B9" s="5" t="n">
        <v>-1049</v>
      </c>
      <c r="C9" s="5" t="n">
        <v>-78</v>
      </c>
      <c r="D9" s="4" t="s">
        <v>40</v>
      </c>
    </row>
    <row r="10" spans="1:4">
      <c r="A10" s="4" t="s">
        <v>789</v>
      </c>
      <c r="B10" s="5" t="n">
        <v>3416</v>
      </c>
      <c r="C10" s="5" t="n">
        <v>-6791</v>
      </c>
      <c r="D10" s="5" t="n">
        <v>-27693</v>
      </c>
    </row>
    <row r="11" spans="1:4">
      <c r="A11" s="4" t="s">
        <v>790</v>
      </c>
      <c r="B11" s="4" t="s">
        <v>40</v>
      </c>
      <c r="C11" s="4" t="s">
        <v>40</v>
      </c>
      <c r="D11" s="4" t="s">
        <v>40</v>
      </c>
    </row>
    <row r="12" spans="1:4">
      <c r="A12" s="4" t="s">
        <v>791</v>
      </c>
      <c r="B12" s="4" t="s">
        <v>40</v>
      </c>
      <c r="C12" s="4" t="s">
        <v>40</v>
      </c>
      <c r="D12" s="5" t="n">
        <v>3306</v>
      </c>
    </row>
    <row r="13" spans="1:4">
      <c r="A13" s="4" t="s">
        <v>534</v>
      </c>
      <c r="B13" s="5" t="n">
        <v>675</v>
      </c>
      <c r="C13" s="5" t="n">
        <v>1777</v>
      </c>
      <c r="D13" s="5" t="n">
        <v>8189</v>
      </c>
    </row>
    <row r="14" spans="1:4">
      <c r="A14" s="4" t="s">
        <v>792</v>
      </c>
      <c r="B14" s="5" t="n">
        <v>-251</v>
      </c>
      <c r="C14" s="5" t="n">
        <v>-336</v>
      </c>
      <c r="D14" s="5" t="n">
        <v>-2651</v>
      </c>
    </row>
    <row r="15" spans="1:4">
      <c r="A15" s="4" t="s">
        <v>793</v>
      </c>
      <c r="B15" s="6" t="n">
        <v>9253</v>
      </c>
      <c r="C15" s="6" t="n">
        <v>6747</v>
      </c>
      <c r="D15" s="6" t="n">
        <v>177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94</v>
      </c>
      <c r="C1" s="2" t="s">
        <v>459</v>
      </c>
      <c r="S1" s="2" t="s">
        <v>1</v>
      </c>
    </row>
    <row r="2" spans="1:21">
      <c r="C2" s="2" t="s">
        <v>2</v>
      </c>
      <c r="E2" s="2" t="s">
        <v>391</v>
      </c>
      <c r="G2" s="2" t="s">
        <v>4</v>
      </c>
      <c r="I2" s="2" t="s">
        <v>392</v>
      </c>
      <c r="K2" s="2" t="s">
        <v>32</v>
      </c>
      <c r="M2" s="2" t="s">
        <v>393</v>
      </c>
      <c r="O2" s="2" t="s">
        <v>394</v>
      </c>
      <c r="Q2" s="2" t="s">
        <v>395</v>
      </c>
      <c r="S2" s="2" t="s">
        <v>2</v>
      </c>
      <c r="T2" s="2" t="s">
        <v>32</v>
      </c>
      <c r="U2" s="2" t="s">
        <v>88</v>
      </c>
    </row>
    <row r="3" spans="1:21">
      <c r="A3" s="3" t="s">
        <v>254</v>
      </c>
    </row>
    <row r="4" spans="1:21">
      <c r="A4" s="4" t="s">
        <v>446</v>
      </c>
      <c r="C4" s="6" t="n">
        <v>12687</v>
      </c>
      <c r="E4" s="6" t="n">
        <v>1538</v>
      </c>
      <c r="G4" s="6" t="n">
        <v>1992</v>
      </c>
      <c r="I4" s="6" t="n">
        <v>1747</v>
      </c>
      <c r="K4" s="6" t="n">
        <v>817</v>
      </c>
      <c r="M4" s="6" t="n">
        <v>1867</v>
      </c>
      <c r="O4" s="6" t="n">
        <v>1996</v>
      </c>
      <c r="Q4" s="6" t="n">
        <v>1066</v>
      </c>
      <c r="S4" s="6" t="n">
        <v>6545</v>
      </c>
      <c r="T4" s="6" t="n">
        <v>5746</v>
      </c>
      <c r="U4" s="6" t="n">
        <v>10296</v>
      </c>
    </row>
    <row r="5" spans="1:21">
      <c r="A5" s="4" t="s">
        <v>96</v>
      </c>
      <c r="C5" s="4" t="s">
        <v>40</v>
      </c>
      <c r="E5" s="4" t="s">
        <v>40</v>
      </c>
      <c r="G5" s="4" t="s">
        <v>40</v>
      </c>
      <c r="I5" s="4" t="s">
        <v>40</v>
      </c>
      <c r="K5" s="4" t="s">
        <v>40</v>
      </c>
      <c r="M5" s="4" t="s">
        <v>40</v>
      </c>
      <c r="O5" s="5" t="n">
        <v>-2611</v>
      </c>
      <c r="Q5" s="5" t="n">
        <v>-6957</v>
      </c>
      <c r="S5" s="4" t="s">
        <v>40</v>
      </c>
      <c r="T5" s="5" t="n">
        <v>9568</v>
      </c>
      <c r="U5" s="5" t="n">
        <v>57676</v>
      </c>
    </row>
    <row r="6" spans="1:21">
      <c r="A6" s="4" t="s">
        <v>56</v>
      </c>
      <c r="B6" s="4" t="s">
        <v>571</v>
      </c>
      <c r="C6" s="5" t="n">
        <v>-1451</v>
      </c>
      <c r="E6" s="5" t="n">
        <v>-1601</v>
      </c>
      <c r="G6" s="5" t="n">
        <v>-1996</v>
      </c>
      <c r="I6" s="5" t="n">
        <v>-2485</v>
      </c>
      <c r="K6" s="5" t="n">
        <v>276</v>
      </c>
      <c r="M6" s="5" t="n">
        <v>-2761</v>
      </c>
      <c r="O6" s="5" t="n">
        <v>-3061</v>
      </c>
      <c r="Q6" s="5" t="n">
        <v>-2561</v>
      </c>
    </row>
    <row r="7" spans="1:21">
      <c r="A7" s="4" t="s">
        <v>795</v>
      </c>
      <c r="C7" s="5" t="n">
        <v>-183</v>
      </c>
      <c r="D7" s="4" t="s">
        <v>571</v>
      </c>
      <c r="E7" s="5" t="n">
        <v>-63</v>
      </c>
      <c r="F7" s="4" t="s">
        <v>571</v>
      </c>
      <c r="G7" s="5" t="n">
        <v>-4</v>
      </c>
      <c r="H7" s="4" t="s">
        <v>571</v>
      </c>
      <c r="I7" s="5" t="n">
        <v>-738</v>
      </c>
      <c r="J7" s="4" t="s">
        <v>571</v>
      </c>
      <c r="K7" s="5" t="n">
        <v>1093</v>
      </c>
      <c r="L7" s="4" t="s">
        <v>571</v>
      </c>
      <c r="M7" s="5" t="n">
        <v>-894</v>
      </c>
      <c r="N7" s="4" t="s">
        <v>571</v>
      </c>
      <c r="O7" s="5" t="n">
        <v>-3676</v>
      </c>
      <c r="P7" s="4" t="s">
        <v>571</v>
      </c>
      <c r="Q7" s="5" t="n">
        <v>-8452</v>
      </c>
      <c r="R7" s="4" t="s">
        <v>571</v>
      </c>
      <c r="S7" s="5" t="n">
        <v>-988</v>
      </c>
      <c r="T7" s="5" t="n">
        <v>-11929</v>
      </c>
      <c r="U7" s="5" t="n">
        <v>-69064</v>
      </c>
    </row>
    <row r="8" spans="1:21">
      <c r="A8" s="4" t="s">
        <v>796</v>
      </c>
      <c r="C8" s="5" t="n">
        <v>98</v>
      </c>
      <c r="D8" s="4" t="s">
        <v>571</v>
      </c>
      <c r="E8" s="5" t="n">
        <v>-382</v>
      </c>
      <c r="F8" s="4" t="s">
        <v>571</v>
      </c>
      <c r="G8" s="5" t="n">
        <v>-336</v>
      </c>
      <c r="H8" s="4" t="s">
        <v>571</v>
      </c>
      <c r="I8" s="5" t="n">
        <v>-740</v>
      </c>
      <c r="J8" s="4" t="s">
        <v>571</v>
      </c>
      <c r="K8" s="5" t="n">
        <v>1074</v>
      </c>
      <c r="L8" s="4" t="s">
        <v>571</v>
      </c>
      <c r="M8" s="5" t="n">
        <v>-265</v>
      </c>
      <c r="N8" s="4" t="s">
        <v>571</v>
      </c>
      <c r="O8" s="5" t="n">
        <v>-4206</v>
      </c>
      <c r="P8" s="4" t="s">
        <v>571</v>
      </c>
      <c r="Q8" s="5" t="n">
        <v>-8275</v>
      </c>
      <c r="R8" s="4" t="s">
        <v>571</v>
      </c>
      <c r="S8" s="5" t="n">
        <v>-1360</v>
      </c>
      <c r="T8" s="5" t="n">
        <v>-11672</v>
      </c>
      <c r="U8" s="5" t="n">
        <v>-67284</v>
      </c>
    </row>
    <row r="9" spans="1:21">
      <c r="A9" s="4" t="s">
        <v>117</v>
      </c>
      <c r="C9" s="4" t="s">
        <v>40</v>
      </c>
      <c r="E9" s="4" t="s">
        <v>40</v>
      </c>
      <c r="G9" s="4" t="s">
        <v>40</v>
      </c>
      <c r="I9" s="4" t="s">
        <v>40</v>
      </c>
      <c r="K9" s="5" t="n">
        <v>-111</v>
      </c>
      <c r="M9" s="4" t="s">
        <v>40</v>
      </c>
      <c r="O9" s="5" t="n">
        <v>-10</v>
      </c>
      <c r="Q9" s="5" t="n">
        <v>-2327</v>
      </c>
      <c r="S9" s="4" t="s">
        <v>40</v>
      </c>
      <c r="T9" s="5" t="n">
        <v>-2448</v>
      </c>
      <c r="U9" s="5" t="n">
        <v>-25612</v>
      </c>
    </row>
    <row r="10" spans="1:21">
      <c r="A10" s="4" t="s">
        <v>797</v>
      </c>
      <c r="C10" s="6" t="n">
        <v>983</v>
      </c>
      <c r="E10" s="6" t="n">
        <v>-382</v>
      </c>
      <c r="G10" s="6" t="n">
        <v>-336</v>
      </c>
      <c r="I10" s="6" t="n">
        <v>-740</v>
      </c>
      <c r="K10" s="6" t="n">
        <v>963</v>
      </c>
      <c r="M10" s="6" t="n">
        <v>-265</v>
      </c>
      <c r="O10" s="6" t="n">
        <v>-4216</v>
      </c>
      <c r="Q10" s="6" t="n">
        <v>-10602</v>
      </c>
      <c r="S10" s="6" t="n">
        <v>-1360</v>
      </c>
      <c r="T10" s="6" t="n">
        <v>-14120</v>
      </c>
      <c r="U10" s="6" t="n">
        <v>-92896</v>
      </c>
    </row>
    <row r="11" spans="1:21">
      <c r="A11" s="4" t="s">
        <v>798</v>
      </c>
      <c r="B11" s="4" t="s">
        <v>766</v>
      </c>
      <c r="C11" s="7" t="n">
        <v>0.02</v>
      </c>
      <c r="E11" s="7" t="n">
        <v>-0.06</v>
      </c>
      <c r="G11" s="7" t="n">
        <v>-0.02</v>
      </c>
      <c r="I11" s="7" t="n">
        <v>-0.13</v>
      </c>
      <c r="K11" s="7" t="n">
        <v>0.23</v>
      </c>
      <c r="M11" s="7" t="n">
        <v>-0.06</v>
      </c>
      <c r="O11" s="7" t="n">
        <v>-0.9</v>
      </c>
      <c r="Q11" s="7" t="n">
        <v>-1.76</v>
      </c>
    </row>
    <row r="12" spans="1:21">
      <c r="A12" s="4" t="s">
        <v>799</v>
      </c>
      <c r="B12" s="4" t="s">
        <v>766</v>
      </c>
      <c r="C12" s="4" t="s">
        <v>40</v>
      </c>
      <c r="E12" s="4" t="s">
        <v>40</v>
      </c>
      <c r="G12" s="4" t="s">
        <v>40</v>
      </c>
      <c r="I12" s="4" t="s">
        <v>40</v>
      </c>
      <c r="K12" s="4" t="s">
        <v>40</v>
      </c>
      <c r="M12" s="4" t="s">
        <v>40</v>
      </c>
      <c r="O12" s="5" t="n">
        <v>0</v>
      </c>
      <c r="Q12" s="9" t="n">
        <v>-0.49</v>
      </c>
    </row>
    <row r="13" spans="1:21">
      <c r="A13" s="4" t="s">
        <v>800</v>
      </c>
      <c r="B13" s="4" t="s">
        <v>766</v>
      </c>
      <c r="C13" s="9" t="n">
        <v>0.02</v>
      </c>
      <c r="E13" s="9" t="n">
        <v>-0.06</v>
      </c>
      <c r="G13" s="9" t="n">
        <v>-0.02</v>
      </c>
      <c r="I13" s="9" t="n">
        <v>-0.13</v>
      </c>
      <c r="K13" s="9" t="n">
        <v>0.23</v>
      </c>
      <c r="M13" s="9" t="n">
        <v>-0.06</v>
      </c>
      <c r="O13" s="9" t="n">
        <v>-0.9</v>
      </c>
      <c r="Q13" s="9" t="n">
        <v>-2.25</v>
      </c>
    </row>
    <row r="14" spans="1:21">
      <c r="A14" s="4" t="s">
        <v>801</v>
      </c>
      <c r="B14" s="4" t="s">
        <v>766</v>
      </c>
      <c r="C14" s="9" t="n">
        <v>0.02</v>
      </c>
      <c r="E14" s="9" t="n">
        <v>-0.06</v>
      </c>
      <c r="G14" s="9" t="n">
        <v>-0.02</v>
      </c>
      <c r="I14" s="9" t="n">
        <v>-0.13</v>
      </c>
      <c r="K14" s="9" t="n">
        <v>0.23</v>
      </c>
      <c r="M14" s="9" t="n">
        <v>-0.06</v>
      </c>
      <c r="O14" s="9" t="n">
        <v>-0.9</v>
      </c>
      <c r="Q14" s="9" t="n">
        <v>-1.76</v>
      </c>
    </row>
    <row r="15" spans="1:21">
      <c r="A15" s="4" t="s">
        <v>802</v>
      </c>
      <c r="B15" s="4" t="s">
        <v>766</v>
      </c>
      <c r="C15" s="4" t="s">
        <v>40</v>
      </c>
      <c r="E15" s="4" t="s">
        <v>40</v>
      </c>
      <c r="G15" s="4" t="s">
        <v>40</v>
      </c>
      <c r="I15" s="4" t="s">
        <v>40</v>
      </c>
      <c r="K15" s="4" t="s">
        <v>40</v>
      </c>
      <c r="M15" s="4" t="s">
        <v>40</v>
      </c>
      <c r="O15" s="5" t="n">
        <v>0</v>
      </c>
      <c r="Q15" s="9" t="n">
        <v>-0.49</v>
      </c>
    </row>
    <row r="16" spans="1:21">
      <c r="A16" s="4" t="s">
        <v>803</v>
      </c>
      <c r="B16" s="4" t="s">
        <v>766</v>
      </c>
      <c r="C16" s="7" t="n">
        <v>0.02</v>
      </c>
      <c r="E16" s="7" t="n">
        <v>-0.06</v>
      </c>
      <c r="G16" s="7" t="n">
        <v>-0.02</v>
      </c>
      <c r="I16" s="7" t="n">
        <v>-0.13</v>
      </c>
      <c r="K16" s="7" t="n">
        <v>0.23</v>
      </c>
      <c r="M16" s="7" t="n">
        <v>-0.06</v>
      </c>
      <c r="O16" s="7" t="n">
        <v>-0.9</v>
      </c>
      <c r="Q16" s="7" t="n">
        <v>-2.25</v>
      </c>
    </row>
    <row r="17" spans="1:21">
      <c r="A17" s="4" t="s">
        <v>804</v>
      </c>
      <c r="C17" s="5" t="n">
        <v>5899802</v>
      </c>
      <c r="E17" s="5" t="n">
        <v>5834568</v>
      </c>
      <c r="G17" s="5" t="n">
        <v>5834568</v>
      </c>
      <c r="I17" s="5" t="n">
        <v>5834568</v>
      </c>
      <c r="K17" s="5" t="n">
        <v>4768013</v>
      </c>
      <c r="M17" s="5" t="n">
        <v>4768000</v>
      </c>
      <c r="O17" s="5" t="n">
        <v>4705000</v>
      </c>
      <c r="Q17" s="5" t="n">
        <v>4705500</v>
      </c>
      <c r="S17" s="5" t="n">
        <v>5899802</v>
      </c>
      <c r="T17" s="5" t="n">
        <v>4768013</v>
      </c>
      <c r="U17" s="5" t="n">
        <v>4677500</v>
      </c>
    </row>
    <row r="18" spans="1:21">
      <c r="A18" s="4" t="s">
        <v>805</v>
      </c>
      <c r="C18" s="5" t="n">
        <v>5899802</v>
      </c>
      <c r="D18" s="4" t="s">
        <v>571</v>
      </c>
      <c r="E18" s="5" t="n">
        <v>5834568</v>
      </c>
      <c r="F18" s="4" t="s">
        <v>571</v>
      </c>
      <c r="G18" s="5" t="n">
        <v>6626344</v>
      </c>
      <c r="H18" s="4" t="s">
        <v>571</v>
      </c>
      <c r="I18" s="5" t="n">
        <v>5834568</v>
      </c>
      <c r="J18" s="4" t="s">
        <v>571</v>
      </c>
      <c r="K18" s="5" t="n">
        <v>4768013</v>
      </c>
      <c r="L18" s="4" t="s">
        <v>571</v>
      </c>
      <c r="M18" s="5" t="n">
        <v>4768000</v>
      </c>
      <c r="N18" s="4" t="s">
        <v>571</v>
      </c>
      <c r="O18" s="5" t="n">
        <v>4705000</v>
      </c>
      <c r="P18" s="4" t="s">
        <v>571</v>
      </c>
      <c r="Q18" s="5" t="n">
        <v>4705500</v>
      </c>
      <c r="R18" s="4" t="s">
        <v>571</v>
      </c>
      <c r="S18" s="5" t="n">
        <v>5899802</v>
      </c>
      <c r="T18" s="5" t="n">
        <v>4768013</v>
      </c>
      <c r="U18" s="5" t="n">
        <v>4677500</v>
      </c>
    </row>
    <row r="19" spans="1:21"/>
    <row r="20" spans="1:21">
      <c r="A20" s="4" t="s">
        <v>571</v>
      </c>
      <c r="B20" s="4" t="s">
        <v>701</v>
      </c>
    </row>
    <row r="21" spans="1:21">
      <c r="A21" s="4" t="s">
        <v>767</v>
      </c>
      <c r="B21" s="4" t="s">
        <v>806</v>
      </c>
    </row>
  </sheetData>
  <mergeCells count="14">
    <mergeCell ref="A1:B2"/>
    <mergeCell ref="C1:R1"/>
    <mergeCell ref="S1:U1"/>
    <mergeCell ref="C2:D2"/>
    <mergeCell ref="E2:F2"/>
    <mergeCell ref="G2:H2"/>
    <mergeCell ref="I2:J2"/>
    <mergeCell ref="K2:L2"/>
    <mergeCell ref="M2:N2"/>
    <mergeCell ref="O2:P2"/>
    <mergeCell ref="Q2:R2"/>
    <mergeCell ref="A19:T19"/>
    <mergeCell ref="B20:T20"/>
    <mergeCell ref="B21:T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807</v>
      </c>
      <c r="B1" s="2" t="s">
        <v>808</v>
      </c>
    </row>
    <row r="2" spans="1:2">
      <c r="A2" s="4" t="s">
        <v>809</v>
      </c>
    </row>
    <row r="3" spans="1:2">
      <c r="A3" s="4" t="s">
        <v>810</v>
      </c>
      <c r="B3" s="6" t="n">
        <v>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09:42Z</dcterms:created>
  <dcterms:modified xmlns:dcterms="http://purl.org/dc/terms/" xmlns:xsi="http://www.w3.org/2001/XMLSchema-instance" xsi:type="dcterms:W3CDTF">2018-03-28T17:09:42Z</dcterms:modified>
</cp:coreProperties>
</file>